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General" sheetId="7" r:id="rId7"/>
    <s:sheet name="Note 2 - Condensed Consolidated" sheetId="8" r:id="rId8"/>
    <s:sheet name="Note 3 - Investment Securities " sheetId="9" r:id="rId9"/>
    <s:sheet name="Note 4 - Loans and the Allowanc" sheetId="10" r:id="rId10"/>
    <s:sheet name="Note 5 - Commitments and Contin" sheetId="11" r:id="rId11"/>
    <s:sheet name="Note 6 - Earnings Per Share" sheetId="12" r:id="rId12"/>
    <s:sheet name="Note 7 - Stock-Based Compensati" sheetId="13" r:id="rId13"/>
    <s:sheet name="Note 8 - Income Taxes" sheetId="14" r:id="rId14"/>
    <s:sheet name="Note 9 - Fair Value Measurement" sheetId="15" r:id="rId15"/>
    <s:sheet name="Note 10 - Adoption of New Accou" sheetId="16" r:id="rId16"/>
    <s:sheet name="Note 3 - Investment Securitie17" sheetId="17" r:id="rId17"/>
    <s:sheet name="Note 4 - Loans and the Allowa18" sheetId="18" r:id="rId18"/>
    <s:sheet name="Note 6 - Earnings Per Share (Ta" sheetId="19" r:id="rId19"/>
    <s:sheet name="Note 7 - Stock-Based Compensa20" sheetId="20" r:id="rId20"/>
    <s:sheet name="Note 9 - Fair Value Measureme21" sheetId="21" r:id="rId21"/>
    <s:sheet name="Note 1 - General (Details)" sheetId="22" r:id="rId22"/>
    <s:sheet name="Note 3 - Investment Securitie23" sheetId="23" r:id="rId23"/>
    <s:sheet name="Note 3 - Investment Securitie24" sheetId="24" r:id="rId24"/>
    <s:sheet name="Note 3 - Investment Securitie25" sheetId="25" r:id="rId25"/>
    <s:sheet name="Note 3 - Investment Securitie26" sheetId="26" r:id="rId26"/>
    <s:sheet name="Note 4 - Loans and the Allowa27" sheetId="27" r:id="rId27"/>
    <s:sheet name="Note 4 - Loans and the Allowa28" sheetId="28" r:id="rId28"/>
    <s:sheet name="Note 4 - Loans and the Allowa29" sheetId="29" r:id="rId29"/>
    <s:sheet name="Note 4 - Loans and the Allowa30" sheetId="30" r:id="rId30"/>
    <s:sheet name="Note 4 - Loans and the Allowa31" sheetId="31" r:id="rId31"/>
    <s:sheet name="Note 4 - Loans and the Allowa32" sheetId="32" r:id="rId32"/>
    <s:sheet name="Note 4 - Loans and the Allowa33" sheetId="33" r:id="rId33"/>
    <s:sheet name="Note 4 - Loans and the Allowa34" sheetId="34" r:id="rId34"/>
    <s:sheet name="Note 4 - Loans and the Allowa35" sheetId="35" r:id="rId35"/>
    <s:sheet name="Note 5 - Commitments and Cont36" sheetId="36" r:id="rId36"/>
    <s:sheet name="Note 6 - Earnings Per Share (De" sheetId="37" r:id="rId37"/>
    <s:sheet name="Note 6 - Earnings Per Share (38" sheetId="38" r:id="rId38"/>
    <s:sheet name="Note 7 - Stock-Based Compensa39" sheetId="39" r:id="rId39"/>
    <s:sheet name="Note 7 - Stock-Based Compensa40" sheetId="40" r:id="rId40"/>
    <s:sheet name="Note 7 - Stock-Based Compensa41" sheetId="41" r:id="rId41"/>
    <s:sheet name="Note 8 - Income Taxes (Details)" sheetId="42" r:id="rId42"/>
    <s:sheet name="Note 9 - Fair Value Measureme43" sheetId="43" r:id="rId43"/>
    <s:sheet name="Note 9 - Fair Value Measureme44" sheetId="44" r:id="rId44"/>
    <s:sheet name="Note 9 - Fair Value Measureme45" sheetId="45" r:id="rId45"/>
    <s:sheet name="Note 9 - Fair Value Measureme46" sheetId="46" r:id="rId46"/>
    <s:sheet name="Note 9 - Fair Value Measureme47" sheetId="47" r:id="rId47"/>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5</t>
  </si>
  <si>
    <t>Nov. 02, 2015</t>
  </si>
  <si>
    <t>Document and Entity Information [Abstract]</t>
  </si>
  <si>
    <t>Entity Registrant Name</t>
  </si>
  <si>
    <t>PLUMAS BANCORP</t>
  </si>
  <si>
    <t>Trading Symbol</t>
  </si>
  <si>
    <t>plb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Unaudited) - USD ($) $ in Thousands</t>
  </si>
  <si>
    <t>Dec. 31, 2014</t>
  </si>
  <si>
    <t>Assets</t>
  </si>
  <si>
    <t>Cash and cash equivalents</t>
  </si>
  <si>
    <t>Investment securities available for sale</t>
  </si>
  <si>
    <t>Loans, less allowance for loan losses of $5,917 at September 30, 2015 and $5,451 at December 31, 2014</t>
  </si>
  <si>
    <t>Premises and equipment, net</t>
  </si>
  <si>
    <t>Bank owned life insurance</t>
  </si>
  <si>
    <t>Real estate acquired through foreclosure</t>
  </si>
  <si>
    <t>Accrued interest receivable and other assets</t>
  </si>
  <si>
    <t>Total assets</t>
  </si>
  <si>
    <t>Deposits:</t>
  </si>
  <si>
    <t>Non-interest bearing</t>
  </si>
  <si>
    <t>Interest bearing</t>
  </si>
  <si>
    <t>Total deposits</t>
  </si>
  <si>
    <t>Repurchase agreements</t>
  </si>
  <si>
    <t>Note payable</t>
  </si>
  <si>
    <t>Subordinated debenture</t>
  </si>
  <si>
    <t>Accrued interest payable and other liabilities</t>
  </si>
  <si>
    <t>Junior subordinated deferrable interest debentures</t>
  </si>
  <si>
    <t>Total liabilities</t>
  </si>
  <si>
    <t>Commitments and contingencies (Note 5)</t>
  </si>
  <si>
    <t xml:space="preserve"> </t>
  </si>
  <si>
    <t>Shareholders’ equity:</t>
  </si>
  <si>
    <t>Common stock, no par value; 22,500,000 shares authorized; issued and outstanding – 4,827,832 shares at September 30, 2015 and 4,799,139 at December 31, 2014</t>
  </si>
  <si>
    <t>Retained earnings</t>
  </si>
  <si>
    <t>Accumulated other comprehensive income (loss), net</t>
  </si>
  <si>
    <t>Total shareholders’ equity</t>
  </si>
  <si>
    <t>Total liabilities and shareholders’ equity</t>
  </si>
  <si>
    <t>Condensed Consolidated Balance Sheets (Unaudited) (Parentheticals) - USD ($) $ in Thousands</t>
  </si>
  <si>
    <t>Allowance for loan losses (in Dollars)</t>
  </si>
  <si>
    <t>Common stock, par value (in Dollars per share)</t>
  </si>
  <si>
    <t>Common stock, shares authorized</t>
  </si>
  <si>
    <t>Common stock, shares issued</t>
  </si>
  <si>
    <t>Common stock, shares outstanding</t>
  </si>
  <si>
    <t>Condensed Consolidated Statements of Income (Unaudited) - USD ($) $ in Thousands</t>
  </si>
  <si>
    <t>3 Months Ended</t>
  </si>
  <si>
    <t>Sep. 30, 2014</t>
  </si>
  <si>
    <t>Interest Income:</t>
  </si>
  <si>
    <t>Interest and fees on loans</t>
  </si>
  <si>
    <t>Interest on investment securities</t>
  </si>
  <si>
    <t>Other</t>
  </si>
  <si>
    <t>Total interest income</t>
  </si>
  <si>
    <t>Interest Expense:</t>
  </si>
  <si>
    <t>Interest on deposits</t>
  </si>
  <si>
    <t>Interest on note payable</t>
  </si>
  <si>
    <t>Interest on subordinated debenture</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Gain on sale of loans</t>
  </si>
  <si>
    <t>(Loss) gain on sale of investments</t>
  </si>
  <si>
    <t>Total non-interest income</t>
  </si>
  <si>
    <t>Non-Interest Expenses:</t>
  </si>
  <si>
    <t>Salaries and employee benefits</t>
  </si>
  <si>
    <t>Occupancy and equipment</t>
  </si>
  <si>
    <t>Total non-interest expenses</t>
  </si>
  <si>
    <t>Income before provision for income taxes</t>
  </si>
  <si>
    <t>Provision for Income Taxes</t>
  </si>
  <si>
    <t>Net income</t>
  </si>
  <si>
    <t>Basic earnings per share (in Dollars per share)</t>
  </si>
  <si>
    <t>Diluted earnings per share (in Dollars per share)</t>
  </si>
  <si>
    <t>Condensed Consolidated Statements of Comprehensive Income (Unaudited) - USD ($) $ in Thousands</t>
  </si>
  <si>
    <t>Other comprehensive income (loss):</t>
  </si>
  <si>
    <t>Change in net unrealized gain (loss)</t>
  </si>
  <si>
    <t>Reclassification adjustments for net losses (gains) included net income</t>
  </si>
  <si>
    <t>Net unrealized holding gains (losses)</t>
  </si>
  <si>
    <t>Related tax effect:</t>
  </si>
  <si>
    <t>Change in net unrealized (gain) loss</t>
  </si>
  <si>
    <t>Reclassification of net gains (losses) included in net income</t>
  </si>
  <si>
    <t>Income tax effect</t>
  </si>
  <si>
    <t>Other comprehensive income (loss)</t>
  </si>
  <si>
    <t>Total comprehensive income</t>
  </si>
  <si>
    <t>Condensed Consolidated Statements of Cash Flows (Unaudited) - USD ($) $ in Thousands</t>
  </si>
  <si>
    <t>Cash Flows from Operating Activities:</t>
  </si>
  <si>
    <t>Adjustments to reconcile net income to net cash provided by operating activities:</t>
  </si>
  <si>
    <t>Provision for loan losses</t>
  </si>
  <si>
    <t>Change in deferred loan origination costs/fees, net</t>
  </si>
  <si>
    <t>Depreciation and amortization</t>
  </si>
  <si>
    <t>Stock-based compensation expense</t>
  </si>
  <si>
    <t>Gain on sale of investments</t>
  </si>
  <si>
    <t>Amortization of investment security premiums</t>
  </si>
  <si>
    <t>Gain on sale of other vehicles</t>
  </si>
  <si>
    <t>Gain on sale of OREO</t>
  </si>
  <si>
    <t>Gain on sale of loans held for sale</t>
  </si>
  <si>
    <t>Loans originated for sale</t>
  </si>
  <si>
    <t>Proceeds from loan sales</t>
  </si>
  <si>
    <t>Provision from change in OREO valuation</t>
  </si>
  <si>
    <t>Earnings on bank-owned life insurance</t>
  </si>
  <si>
    <t>(Increase) decrease in accrued interest receivable and other assets</t>
  </si>
  <si>
    <t>Increase in accrued interest payable and other liabilities</t>
  </si>
  <si>
    <t>Net cash provided by operating activities</t>
  </si>
  <si>
    <t>Cash Flows from Investing Activities:</t>
  </si>
  <si>
    <t>Proceeds from matured and called available-for-sale investment securities</t>
  </si>
  <si>
    <t>Proceeds from principal repayments from available-for-sale government-sponsored mortgage-backed securities</t>
  </si>
  <si>
    <t>Purchases of available-for-sale securities</t>
  </si>
  <si>
    <t>Proceeds from sale of available-for-sale securities</t>
  </si>
  <si>
    <t>Net increase in loans</t>
  </si>
  <si>
    <t>Proceeds from sale of other vehicles</t>
  </si>
  <si>
    <t>Proceeds from sale of OREO</t>
  </si>
  <si>
    <t>Purchase of premises and equipment</t>
  </si>
  <si>
    <t>Net cash used in investing activities</t>
  </si>
  <si>
    <t>Cash Flows from Financing Activities:</t>
  </si>
  <si>
    <t>Net increase in demand, interest bearing and savings deposits</t>
  </si>
  <si>
    <t>Net decrease in time deposits</t>
  </si>
  <si>
    <t>Net (decrease) increase in securities sold under agreements to repurchase</t>
  </si>
  <si>
    <t>Borrowing (repayment) - note payable</t>
  </si>
  <si>
    <t>Redemption of subordinated debenture</t>
  </si>
  <si>
    <t>Net proceeds from exercise of stock options</t>
  </si>
  <si>
    <t>Net cash provided by financing activities</t>
  </si>
  <si>
    <t>Increase in cash and cash equivalents</t>
  </si>
  <si>
    <t>Cash and Cash Equivalents at Beginning of Year</t>
  </si>
  <si>
    <t>Cash and Cash Equivalents at End of Period</t>
  </si>
  <si>
    <t>Cash paid during the period for:</t>
  </si>
  <si>
    <t>Interest expense</t>
  </si>
  <si>
    <t>Income taxes</t>
  </si>
  <si>
    <t>Non-Cash Investing Activities:</t>
  </si>
  <si>
    <t>Real estate and vehicles acquired through foreclosure</t>
  </si>
  <si>
    <t>Non-Cash Financing Activities:</t>
  </si>
  <si>
    <t>Common stock retired in connection with the exercise of stock options</t>
  </si>
  <si>
    <t>Note 1 - General</t>
  </si>
  <si>
    <t>Disclosure Text Block [Abstract]</t>
  </si>
  <si>
    <t>Nature of Operations [Text Block]</t>
  </si>
  <si>
    <t>1. GENERAL During 2002, Plumas Bancorp (the "Company") was incorporated as a bank holding company for the purpose of acquiring Plumas Bank (the "Bank") in a one bank holding company reorganization. This corporate structure gives the Company and the Bank greater flexibility in terms of operation, expansion and diversification. The Company formed Plumas Statutory Trust I ("Trust I") for the sole purpose of issuing trust preferred securities on September 26, 2002. The Company formed Plumas Statutory Trust II ("Trust II") for the sole purpose of issuing trust preferred securities on September 28, 2005. The Bank operates eleven branches in California, including branches in Alturas, Chester, Fall River Mills, Greenville, Kings Beach, Portola, Quincy, Redding, Susanville, Tahoe City, and Truckee. The Bank’s administrative headquarters is in Quincy, California. In addition, the Bank operates a loan administrative and lending office in Reno, Nevada, lending offices specializing in government-guaranteed lending in Auburn, California and Beaverton, Oregon and a commercial/agricultural lending office in Chico, California. The Bank's primary source of revenue is generated from providing loans to customers who are predominately small and middle market businesses and individuals residing in the surrounding areas.</t>
  </si>
  <si>
    <t>Note 2 - Condensed Consolidated Financial Statements</t>
  </si>
  <si>
    <t>Basis of Accounting [Text Block]</t>
  </si>
  <si>
    <t xml:space="preserve">2. CONDENSED CONSOLIDATED FINANCIAL STATEMENTS The condensed consolidated financial statements include the accounts of the Company and the accounts of its wholly-owned subsidiary, Plumas Bank. Plumas Statutory Trust I and Plumas Statutory Trust II are not consolidated into the Company’s consolidated financial statements and, accordingly, are accounted for under the equity method. In the opinion of management, the unaudited condensed consolidated financial statements contain all adjustments (consisting of only normal recurring adjustments) necessary to present fairly the Company’s financial position at September 30, 2015 and the results of its operations and its cash flows for the three-month and nine-month periods ended September 30, 2015 and 2014. Our condensed consolidated balance sheet at December 31, 2014 is derived from audited financial statements. Certain reclassifications have been made to prior period’s balances to conform to classifications used in 2015. The unaudited condensed consolidated financial statements of the Company have been prepared pursuant to the rules and regulations of the Securities and Exchange Commission (“SEC”) for interim reporting on Form 10-Q. Accordingly, certain disclosures normally presented in the notes to the annual consolidated financial statements prepared in accordance with accounting principles generally accepted in the United States of America (“GAAP”) have been omitted. The Company believes that the disclosures are adequate to make the information not misleading. Management has determined that because all of the commercial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single customer accounts for more than 10% of the revenues of the Company or the Bank. </t>
  </si>
  <si>
    <t>Note 3 - Investment Securities Available for Sale</t>
  </si>
  <si>
    <t>Investments, Debt and Equity Securities [Abstract]</t>
  </si>
  <si>
    <t>Investments in Debt and Marketable Equity Securities (and Certain Trading Assets) Disclosure [Text Block]</t>
  </si>
  <si>
    <t xml:space="preserve">3. INVESTMENT SECURITIES AVAILABLE FOR SALE The amortized cost and estimated fair value of investment securities at September 30, 2015 and December 31, 2014 consisted of the following, in thousands:
Available-for-Sale September 30, 2015
Gross Gross Estimated
Amortized Unrealized Unrealized Fair
Cost Gains Losses Value
Debt securities:
U.S. Government-sponsored agencies $ 998 $ 2 $ - $ 1,000
U.S. Government-sponsored agencies collateralized by mortgage obligations- residential 71,034 469 (207 ) 71,296
Obligations of states and political subdivisions 16,726 374 (5 ) 17,095
$ 88,758 $ 845 $ (212 ) $ 89,391 Net unrealized gain on available-for-sale investment securities totaling $633,000 were recorded, net of $262,000 in tax expense, as accumulated other comprehensive income within shareholders' equity at September 30, 2015. During the nine months ended September 30, 2015 the Company sold fifteen available-for-sale investment securities for total proceeds of $12,260,000 recording a $21,000 net gain on sale. The Company realized a gain on sale from eight of these securities totaling $62,000 and a loss on sale on seven securities of $41,000. During the three months ended September 30, 2015 the Company sold seven available-for-sale investment securities for total proceeds of $5,592,000 recording a $9,000 net loss on sale. The Company realized a gain on sale from three of these securities totaling $25,000 and a loss on sale on four securities of $34,000.
Available-for-Sale December 31, 2014
Gross Gross Estimated
Amortized Unrealized Unrealized Fair
Cost Gains Losses Value
Debt securities:
U.S. Government-sponsored agencies $ 7,003 $ 19 $ (20 ) $ 7,002
U.S. Government-sponsored agencies collateralized by mortgage obligations- residential 70,610 192 (522 ) 70,280
Obligations of states and political subdivisions 12,307 234 (9 ) 12,532
Corporate debt 502 4 - 506
$ 90,422 $ 449 $ (551 ) $ 90,320 Net unrealized loss on available-for-sale investment securities totaling $102,000 were recorded, net of $42,000 in tax benefits, as accumulated other comprehensive income within shareholders' equity at December 31, 2014. During the nine and three months ended September 30, 2014 the Company sold fourteen available-for-sale securities for $16,325,000. The Company realized a gain on sale from thirteen of these securities totaling $134,000 and a loss on sale on one security of $6,000. There were no transfers of available-for-sale investment securities during the nine months ended September 30, 2015 and twelve months ended December 31, 2014. There were no securities classified as held-to-maturity at September 30, 2015 or December 31, 2014. Investment securities with unrealized losses at September 30, 2015 and December 31, 2014 are summarized and classified according to the duration of the loss period as follows, in thousands:
September 30, 2015
Less than 12 Months 12 Months or More Total
Fair Unrealized Fair Unrealized Fair Unrealized
Value Losses Value Losses Value Losses
Debt securities:
U.S. Government agencies collateralized by mortgage obligations-residential $ 11,649 $ 26 $ 12,507 $ 181 $ 24,156 $ 207
Obligations of states and political subdivisions 1,495 4 160 1 1,655 5
$ 13,144 $ 30 $ 12,667 $ 182 $ 25,811 $ 212
December 31, 2014
Less than 12 Months 12 Months or More Total
Fair Unrealized Fair Unrealized Fair Unrealized
Value Losses Value Losses Value Losses
Debt securities:
U.S. Government- sponsored agencies $ 994 $ 6 $ 2,985 $ 14 $ 3,979 $ 20
U.S. Government agencies collateralized by mortgage obligations-residential 4,504 17 28,643 505 33,147 522
Obligations of states and political subdivisions 2,014 9 - - 2,014 9
$ 7,512 $ 32 $ 31,628 $ 519 $ 39,140 $ 551 At September 30, 2015, the Company held 129 securities of which 27 were in a loss position. Of the securities in a loss position, 13 were in a loss position for less than twelve months. Of the 27 securities 22 are U.S. Government-sponsored agencies collateralized by residential mortgage obligations and five were obligations of states and political subdivisions. The unrealized losses relate principally to market rate conditions. All of the securities continue to pay as scheduled. When analyzing an issuer’s financial condition, management considers the length of time and extent to which the market value has been less than cost; the historical and implied volatility of the security; the financial condition of the issuer of the security; and the Company’s intent and ability to hold the security to recovery. As of September 30, 2015, management does not have the intent to sell these securities nor does it believe it is more likely than not that it will be required to sell these securities before the recovery of its amortized cost basis. Based on the Company’s evaluation of the above and other relevant factors, the Company does not believe the securities that are in an unrealized loss position as of September 30, 2015 are other than temporarily impaired. The amortized cost and estimated fair value of investment securities at September 30, 2015 by contractual maturity are shown below, in thousands.
Amortized Cost Estimated Fair Value
After one year through five years $ 998 $ 1,000
After five years through ten years 13,108 13,396
After ten years 3,618 3,699
Investment securities not due at a single maturity date:
Government-sponsored mortgage-backed securities 71,034 71,296
$ 88,758 $ 89,391 Expected maturities will differ from contractual maturities because the issuers of the securities may have the right to call or prepay obligations with or without call or prepayment penalties. Investment securities with amortized costs totaling $55,457,000 and $57,793,000 and estimated fair values totaling $55,724,000 and $57,636,000 at September 30, 2015 and December 31, 2014, respectively, were pledged to secure deposits and repurchase agreements. </t>
  </si>
  <si>
    <t>Note 4 - Loans and the Allowance for Loan Losses</t>
  </si>
  <si>
    <t>Receivables [Abstract]</t>
  </si>
  <si>
    <t>Loans, Notes, Trade and Other Receivables Disclosure [Text Block]</t>
  </si>
  <si>
    <t xml:space="preserve">4. LOANS AND THE ALLOWANCE FOR LOAN LOSSES Outstanding loans are summarized below, in thousands:
September 30, December 31,
2015 2014
Commercial $ 32,898 $ 31,465
Agricultural 39,819 35,355
Real estate - residential 26,201 29,284
Real estate – commercial 182,728 163,306
Real estate – construction and land development 20,479 24,572
Equity lines of credit 37,872 38,972
Auto 48,012 44,618
Other 2,777 2,818
390,786 370,390
Deferred loan costs, net 1,969 1,848
Allowance for loan losses (5,917 ) (5,451 )
$ 386,838 $ 366,787 Changes in the allowance for loan losses, in thousands, were as follows:
September 30, December 31,
2015 2014
Balance, beginning of year $ 5,451 $ 5,517
Provision charged to operations 900 1,100
Losses charged to allowance (672 ) (1,913 )
Recoveries 238 747
Balance, end of year $ 5,917 $ 5,451 The recorded investment in impaired loans totaled $6,950,000 and $8,582,000 at September 30, 2015 and December 31, 2014, respectively. The Company had specific allowances for loan losses of $705,000 on impaired loans of $2,375,000 at September 30, 2015 as compared to specific allowances for loan losses of $564,000 on impaired loans of $2,401,000 at December 31, 2014. The balance of impaired loans in which no specific reserves were required totaled $4,575,000 and $6,181,000 at September 30, 2015 and December 31, 2014, respectively. The average recorded investment in impaired loans for the nine months ended September 30, 2015 and September 30, 2014 was $6,892,000 and $7,949,000, respectively. The Company recognized $89,000 and $94,000 in interest income on impaired loans during the nine months ended September 30, 2015 and 2014, respectively. No interest was recognized on impaired loans accounted for on a cash basis during the nine months ended September 30, 2015 and 2014, respectively. Included in impaired loans are troubled debt restructurings. A troubled debt restructuring is a formal restructure of a loan where the Company for economic or legal reasons related to the borrower’s financial difficulties, grants a concession to the borrower. The concessions may be granted in various forms to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arrying value of troubled debt restructurings at September 30, 2015 and December 31, 2014 was $4,720,000 and $5,738,000, respectively. The Company has allocated $288,000 and $319,000 of specific reserves on loans to customers whose loan terms have been modified in troubled debt restructurings as of September 30, 2015 and December 31, 2014, respectively. The Company has not committed to lend additional amounts on loans classified as troubled debt restructurings at September 30, 2015 and December 31, 2014. There were no troubled debt restructurings that occurred during the nine months ended September 30, 2015. During the three and nine month periods ended September 30, 2014, one loan was modified as a troubled debt restructuring. The following table presents information related to the one loan modified as a troubled debt restructuring during the three and nine months ending September 30, 2014, dollars in thousands:
Number of Loans Pre-Modification Outstanding Recorded Investment Post-Modification Recorded Investment
Troubled Debt Restructurings:
Auto 1 $ 10 $ 10
Total 1 $ 10 $ 10 The troubled debt restructuring described above resulted in no allowance for loan losses or charge-offs during the nine months ending September 30, 2014. There were no troubled debt restructurings for which there was a payment default within twelve months following the modification during the nine months ended September 30, 2015 and 2014, respectively. At September 30, 2015 and December 31, 2014, nonaccrual loans totaled $5,024,000 and $6,625,000, respectively. Interest foregone on nonaccrual loans totaled $270,000 and $286,000 for the nine months ended September 30, 2015 and 2014, respectively. Interest foregone on nonaccrual loans totaled $66,000 and $82,000 for the three months ended September 30, 2015 and 2014, respectively. No loans were past due 90 days or more and on accrual status at September 30, 2015 and December 31, 2014. The Company assigns a risk rating to all loans, with the exception of automobile and other loans and periodically, but not less than annually, performs detailed reviews of all such loans over $100,000 to identify credit risks and to assess the overall collectability of the portfolio.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Watch Substandard Doubtful Loss Other real estate owned totaled $2,265,000 and $3,590,000 at September 30, 2015 and December 31, 2014, respectively. Of these amount $117,000 at September 30, 2015 and $146,000 at December 31, 2014 represent foreclosed residential real estate property. There were no consumer mortgage loans secured by residential real estate properties for which formal foreclosure proceedings are in process at September 30, 2015 or December 31, 2014. The following table shows the loan portfolio allocated by management's internal risk ratings at the dates indicated, in thousands:
September 30, 2015 Commercial Credit Exposure
Credit Risk Profile by Internally Assigned Grade
Commercial Agricultural Real Estate- Residential Real Estate- Commercial Real Estate- Construction Equity LOC Total
Grade:
Pass $ 31,618 $ 39,070 $ 26,041 $ 176,528 $ 19,567 $ 37,359 $ 330,183
Watch 695 373 82 2,215 - 146 3,511
Substandard 585 376 78 3,985 912 367 6,303
Doubtful - - - - - - -
Total $ 32,898 $ 39,819 $ 26,201 $ 182,728 $ 20,479 $ 37,872 $ 339,997
December 31, 2014 Commercial Credit Exposure
Credit Risk Profile by Internally Assigned Grade
Commercial Agricultural Real Estate- Residential Real Estate- Commercial Real Estate- Construction Equity LOC Total
Grade:
Pass $ 30,176 $ 34,609 $ 28,048 $ 156,329 $ 22,924 $ 38,373 $ 310,459
Watch 789 355 233 2,297 537 146 4,357
Substandard 500 391 1,003 4,680 1,111 453 8,138
Doubtful - - - - - - -
Total $ 31,465 $ 35,355 $ 29,284 $ 163,306 $ 24,572 $ 38,972 $ 322,954
Consumer Credit Exposure Consumer Credit Exposure
Credit Risk Profile Based on Payment Activity Credit Risk Profile Based on Payment Activity
September 30, 2015 December 31, 2014
Auto Other Total Auto Other Total
Grade:
Performing $ 47,924 $ 2,774 $ 50,698 $ 44,523 $ 2,805 $ 47,328
Non-performing 88 3 91 95 13 108
Total $ 48,012 $ 2,777 $ 50,789 $ 44,618 $ 2,818 $ 47,436 The following tables show the allocation of the allowance for loan losses at the dates indicated, in thousands:
Nine months ended September 30, 2015: Commercial Agricultural Real Estate- Residential Real Estate- Commercial Real Estate- Construction Equity LOC Auto Other Total
Allowance for Loan Losses
Beginning balance $ 574 $ 225 $ 379 $ 1,701 $ 1,227 $ 691 $ 581 $ 73 $ 5,451
Charge-offs (88 ) (3 ) (132 ) - (54 ) (59 ) (309 ) (27 ) (672 )
Recoveries 102 6 6 - - 4 84 36 238
Provision (30 ) 33 80 758 (231 ) (97 ) 397 (10 ) 900
Ending balance $ 558 $ 261 $ 333 $ 2,459 $ 942 $ 539 $ 753 $ 72 $ 5,917
Three months ended September 30, 2015:
Allowance for Loan Losses
Beginning balance $ 628 $ 242 $ 399 $ 2,140 $ 1,031 $ 534 $ 717 $ 89 $ 5,780
Charge-offs (34 ) - (79 ) - 1 - (105 ) (5 ) (222 )
Recoveries 12 6 2 - - 1 29 9 59
Provision (48 ) 13 11 319 (90 ) 4 112 (21 ) 300
Ending balance $ 558 $ 261 $ 333 $ 2,459 $ 942 $ 539 $ 753 $ 72 $ 5,917
Nine months ended September 30, 2014:
Allowance for Loan Losses
Beginning balance $ 785 $ 164 $ 638 $ 1,774 $ 944 $ 613 $ 449 $ 150 $ 5,517
Charge-offs (191 ) - (145 ) (887 ) - (142 ) (253 ) (84 ) (1,702 )
Recoveries 50 - 29 5 491 15 33 63 686
Provision (33 ) 54 (114 ) 636 (238 ) 137 311 (3 ) 750
Ending balance $ 611 $ 218 $ 408 $ 1,528 $ 1,197 $ 623 $ 540 $ 126 $ 5,251
Three months ended September 30, 2014:
Allowance for Loan Losses
Beginning balance $ 703 $ 211 $ 423 $ 1,686 $ 1,140 $ 603 $ 466 $ 126 $ 5,358
Charge-offs (98 ) - - (208 ) - - (148 ) (27 ) (481 )
Recoveries 23 - 2 4 - 2 12 31 74
Provision (17 ) 7 (17 ) 46 57 18 210 (4 ) 300
Ending balance $ 611 $ 218 $ 408 $ 1,528 $ 1,197 $ 623 $ 540 $ 126 $ 5,251
September 30, 2015:
Allowance for Loan Losses
Ending balance: individually evaluated for impairment $ 13 $ - $ 56 $ 372 $ 232 $ 32 $ - $ - $ 705
Ending balance: collectively evaluated for impairment $ 545 $ 261 $ 277 $ 2,087 $ 710 $ 507 $ 753 $ 72 $ 5,212
Loans
Ending balance $ 32,898 $ 39,819 $ 26,201 $ 182,728 $ 20,479 $ 37,872 $ 48,012 $ 2,777 $ 390,786
Ending balance: individually evaluated for impairment $ 100 $ 586 $ 1,601 $ 3,190 $ 1,049 $ 334 $ 87 $ 3 $ 6,950
Ending balance: collectively evaluated for impairment $ 32,798 $ 39,233 $ 24,600 $ 179,538 $ 19,430 $ 37,538 $ 47,925 $ 2,774 $ 383,836
December 31, 2014 Commercial Agricultural Real Estate- Residential Real Estate- Commercial Real Estate- Construction Equity LOC Auto Other Total
Allowance for Loan Losses
Ending balance: individually evaluated for impairment $ - $ - $ 51 $ 65 $ 274 $ 174 $ - $ - $ 564
Ending balance: collectively evaluated for impairment $ 574 $ 225 $ 328 $ 1,636 $ 953 $ 517 $ 581 $ 73 $ 4,887
Loans
Ending balance $ 31,465 $ 35,355 $ 29,284 $ 163,306 $ 24,572 $ 38,972 $ 44,618 $ 2,818 $ 370,390
Ending balance: individually evaluated for impairment $ 55 $ 605 $ 2,518 $ 3,643 $ 1,252 $ 415 $ 93 $ 1 $ 8,582
Ending balance: collectively evaluated for impairment $ 31,410 $ 34,750 $ 26,766 $ 159,663 $ 23,320 $ 38,557 $ 44,525 $ 2,817 $ 361,808 The following table shows an aging analysis of the loan portfolio by the time past due, in thousands:
September 30, 2015 30-89 Days 90 Days and Total
Past Due Still Accruing Nonaccrual Past Due Current Total
Commercial $ 46 $ - $ 82 $ 128 $ 32,770 $ 32,898
Agricultural 4 - 324 328 39,491 39,819
Real estate – residential 19 - 92 111 26,090 26,201
Real estate – commercial 177 - 3,189 3,366 179,362 182,728
Real estate– construction and land - - 912 912 19,567 20,479
Equity lines of credit 242 - 334 576 37,296 37,872
Auto 525 - 88 613 47,399 48,012
Other 17 - 3 20 2,757 2,777
Total $ 1,030 $ - $ 5,024 $ 6,054 $ 384,732 $ 390,786
December 31, 2014 30-89 Days 90 Days and Total
Past Due Still Accruing Nonaccrual Past Due Current Total
Commercial $ 131 $ - $ 38 $ 169 $ 31,296 $ 31,465
Agricultural - - 339 339 35,016 35,355
Real estate – residential 292 - 985 1,277 28,007 29,284
Real estate – commercial - - 3,643 3,643 159,663 163,306
Real estate – construction and land 345 - 1,111 1,456 23,116 24,572
Equity Lines of credit 194 - 415 609 38,363 38,972
Auto 601 - 93 694 43,924 44,618
Other 43 - 1 44 2,774 2,818
Total $ 1,606 $ - $ 6,625 $ 8,231 $ 362,159 $ 370,390 The following tables show information related to impaired loans at the dates indicated, in thousands:
Unpaid Average Interest
Recorded Principal Related Recorded Income
As of September 30, 2015: Investment Balance Allowance Investment Recognized
With no related allowance recorded:
Commercial $ 67 $ 67 $ 45 $ -
Agricultural 586 586 595 15
Real estate – residential 1,355 1,366 1,340 59
Real estate – commercial 2,009 2,655 2,073 -
Real estate – construction and land 249 249 244 -
Equity lines of credit 219 270 177 -
Auto 87 87 29 -
Other 3 3 - -
With an allowance recorded:
Commercial $ 33 $ 33 $ 13 $ 21 $ 1
Agricultural - - - - -
Real estate – residential 246 246 56 217 8
Real estate – commercial 1,181 1,181 372 1,217 -
Real estate – construction and land 800 800 232 819 6
Equity lines of credit 115 115 32 115 -
Auto - - - - -
Other - - - - -
Total:
Commercial $ 100 $ 100 $ 13 $ 66 $ 1
Agricultural 586 586 - 595 15
Real estate – residential 1,601 1,612 56 1,557 67
Real estate – commercial 3,190 3,836 372 3,290 -
Real estate – construction and land 1,049 1,049 232 1,063 6
Equity lines of credit 334 385 32 292 -
Auto 87 87 - 29 -
Other 3 3 - - -
Total $ 6,950 $ 7,658 $ 705 $ 6,892 $ 89
Unpaid Average Interest
Recorded Principal Related Recorded Income
As of December 31, 2014: Investment Balance Allowance Investment Recognized
With no related allowance recorded:
Commercial $ 55 $ 55 $ 61 $ 1
Agricultural 605 605 605 51
Real estate – residential 1,422 1,433 1,443 80
Real estate – commercial 3,389 4,036 2,460 -
Real estate – construction and land 495 495 512 9
Equity lines of credit 121 121 130 -
Auto 93 93 81 -
Other 1 1 - -
With an allowance recorded:
Commercial $ - $ - $ - $ - $ -
Agricultural - - - -
Real estate – residential 1,096 1,102 51 1,112 11
Real estate – commercial 254 254 65 589 -
Real estate – construction and land 757 757 274 778 -
Equity lines of credit 294 294 174 299 -
Auto - - - - -
Other - - - - -
Total:
Commercial $ 55 $ 55 $ - $ 61 $ 1
Agricultural 605 605 - 605 51
Real estate – residential 2,518 2,535 51 2,555 91
Real estate – commercial 3,643 4,290 65 3,049 -
Real estate – construction and land 1,252 1,252 274 1,290 9
Equity lines of credit 415 415 174 429 -
Auto 93 93 - 81 -
Other 1 1 - - -
Total $ 8,582 $ 9,246 $ 564 $ 8,070 $ 152 </t>
  </si>
  <si>
    <t>Note 5 - Commitments and Contingencies</t>
  </si>
  <si>
    <t>Commitments and Contingencies Disclosure [Abstract]</t>
  </si>
  <si>
    <t>Commitments and Contingencies Disclosure [Text Block]</t>
  </si>
  <si>
    <t>5. COMMITMENTS AND CONTINGENCIES The Company is party to claims and legal proceedings arising in the ordinary course of business. In the opinion of the Company’s management, the amount of ultimate liability with respect to such proceedings will not have a material adverse effect on the financial condition or result of operations of the Company taken as a whole. In the normal course of business, there are various outstanding commitments to extend credit, which are not reflected in the financial statements, including loan commitments of $81,733,000 and $89,735,000 and stand-by letters of credit of $15,000 and $0 at September 30, 2015 and December 31, 2014, respectively. Of the loan commitments outstanding at September 30, 2015, $7,082,000 are real estate construction loan commitments that are expected to fund within the next twelve months. The remaining commitments primarily relate to revolving lines of credit or other commercial loans, and many of these are expected to expire without being drawn upon. Therefore, the total commitments do not necessarily represent future cash requirements. Each loan commitment and the amount and type of collateral obtained, if any, are evaluated on an individual basis. Collateral held varies, but may include real property, bank deposits, debt or equity securities or business assets. Stand-by letters of credit are conditional commitments written to guarantee the performance of a customer to a third party. These guarantees are primarily related to the purchases of inventory by commercial customers and are typically short-term in nature. Credit risk is similar to that involved in extending loan commitments to customers and accordingly, evaluation and collateral requirements similar to those for loan commitments are used. The deferred liability related to the Company’s stand-by letters of credit was not significant at September 30, 2015 or December 31, 2014.</t>
  </si>
  <si>
    <t>Note 6 - Earnings Per Share</t>
  </si>
  <si>
    <t>Earnings Per Share [Abstract]</t>
  </si>
  <si>
    <t>Earnings Per Share [Text Block]</t>
  </si>
  <si>
    <t>6. EARNINGS PER SHARE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For the Nine Months
Ended September 30, Ended September 30,
(In thousands, except per share data) 2015 2014 2015 2014
Net Income:
Net income $ 1,600 $ 1,327 $ 4,170 $ 3,394
Earnings Per Share:
Basic earnings per share $ 0.33 $ 0.28 $ 0.87 $ 0.71
Diluted earnings per share $ 0.32 $ 0.27 $ 0.82 $ 0.68
Weighted Average Number of Shares Outstanding:
Basic shares 4,824 4,795 4,812 4,792
Diluted shares 5,067 4,995 5,061 4,970 Shares of common stock issuable under stock options and warrants for which the exercise prices were greater than the average market prices were not included in the computation of diluted earnings per share due to their antidilutive effect. Stock options and warrants not included in the computation of diluted earnings per share, due to shares not being in-the-money and having an antidilutive effect, were approximately 53,000 and 238,000 for the three month periods ended September 30, 2015 and 2014, respectively. Stock options and warrants not included in the computation of diluted earnings per share, due to shares not being in-the-money and having an antidilutive effect, were approximately 53,000 and 267,000 for the nine month periods ended September 30, 2015 and 2014, respectively.</t>
  </si>
  <si>
    <t>Note 7 - Stock-Based Compensation</t>
  </si>
  <si>
    <t>Disclosure of Compensation Related Costs, Share-based Payments [Abstract]</t>
  </si>
  <si>
    <t>Disclosure of Compensation Related Costs, Share-based Payments [Text Block]</t>
  </si>
  <si>
    <t>7. STOCK-BASED COMPENSATION Stock Options In 2001, the Company established a Stock Option Plan for which 199,693 shares of common stock remain reserved for issuance to employees and directors and no shares are available for future grants as of September 30, 2015. As of September 30, 2015, all remaining shares in this plan have vested and no compensation cost remains unrecognized. The total fair value of options vested was $49,000 for the nine months ended September 30, 2015 and 2014. The total intrinsic value of options at time of exercise was $202,000 and $30,000 for the nine months ended September 30, 2015 and 2014, respectively. Cash received from option exercises for the nine months ended September 30, 2015 and 2014 was $63,000 and $22,000, respectively. The tax benefit realized for the tax deductions from option exercise totaled $0 and $8,000, respectively, for the nine months ended September 30, 2015 and 2014. A summary of the activity within the 2001 Stock Option Plan follows:
Shares Weighted Average Exercise Price Weighted Average Remaining Contractual Term (Years) Intrinsic Value
Options outstanding at January 1, 2015 306,393 $ 7.95
Options cancelled (74,600 ) 16.26
Options exercised (32,100 ) 2.95
Options outstanding at September 30, 2015 199,693 $ 5.65 2.7 $ 871,000
Options exercisable at September 30, 2015 199,693 $ 5.65 2.7 $ 871,000 In May 2013, the Company established the 2013 Stock Option Plan for which 500,000 shares of common stock are reserved and 389,600 shares are available for future grants as of September 30, 2015. The Plan requires that the option price may not be less than the fair market value of the stock at the date the option is granted, and that the stock must be paid in full at the time the option is exercised. Payment in full for the option price must be made in cash, with Company common stock previously acquired by the optionee and held by the optionee for a period of at least six months, in options of the Optionee that are fully vested and exercisable or in any combination of the foregoing. The options expire on dates determined by the Board of Directors, but not later than ten years from the date of grant. There were no options granted during the nine months ended September 30, 2015. During the nine months ended September 30, 2014, a total of 110,400 options were granted with a weighted average exercise price of $6.32. The fair value of each option was estimated on the date of grant using the following assumptions.
Nine Months Ended September 30, 2014
Expected life of stock options (in years) 5.2
Interest rate—stock options 1.64%
Volatility—stock options 63.8%
Dividend yields 2.0%
Weighted-average fair value of options granted during the period $3.02 As of September 30, 2015, there was $150,000 of total unrecognized compensation cost related to non-vested, share-based compensation arrangements granted under the 2013 Plan. That cost is expected to be recognized over a weighted average period of 2.6 years. A summary of the activity within the 2013 Plan follows:
Shares Weighted Average Exercise Price Weighted Average Remaining Contractual Term in Years Intrinsic Value
Options outstanding at January 1, 2015 110,400 $ 6.32
Options outstanding at September 30, 2015 110,400 $ 6.32 6.6 $ 284,000
Options exercisable at September 30, 2015 27,600 $ 6.32 6.6 $ 71,000
Expected to vest after September 30, 2015 71,746 $ 6.32 6.6 $ 184,000 Compensation cost related to stock options recognized in operating results under the two stock option plans was $56,000 and $57,000 for the nine months ended September 30, 2015 and 2014, respectively. The associated income tax benefit recognized was $5,000 for the nine months ended September 30, 2015 and $3,000 for the nine months ended September 30, 2014. Compensation cost related to stock options recognized in operating results under the two stock option plans was $15,000 and $24,000 for the three months ended September 30, 2015 and 2014, respectively. The associated income tax benefit recognized was $1,000 for the three months ended September 30, 2015 and 2014.</t>
  </si>
  <si>
    <t>Note 8 - Income Taxes</t>
  </si>
  <si>
    <t>Income Tax Disclosure [Abstract]</t>
  </si>
  <si>
    <t>Income Tax Disclosure [Text Block]</t>
  </si>
  <si>
    <t xml:space="preserve">8. INCOME TAXES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that some portion or all of the deferred tax assets will not be realized. On the consolidated balance sheet, net deferred tax assets are included in accrued interest receivable and other asset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expense and penalties associated with unrecognized tax benefits, if any, are classified as income tax expense in the consolidated income statement. There have been no significant changes to unrecognized tax benefits or accrued interest and penalties for the nine months ended September 30, 2015. </t>
  </si>
  <si>
    <t>Note 9 - Fair Value Measurement</t>
  </si>
  <si>
    <t>Fair Value Disclosures [Abstract]</t>
  </si>
  <si>
    <t>Fair Value Disclosures [Text Block]</t>
  </si>
  <si>
    <t>9. FAIR VALUE MEASUREMENT The Company measures fair value under the fair value hierarchy described below. Level 1: Quoted prices for identical instruments traded in active exchange markets. Level 2: Quoted prices (unadjusted) for similar instruments in active markets, quoted prices for identical or similar instruments in markets that are not active and model-based valuation techniques for which all significant assumptions are observable or can be corroborated by observable market data. Level 3: Model based techniques that use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Fair Value of Financial Instruments The carrying amounts and estimated fair values of financial instruments, at September 30, 2015 and December 31, 2014 are as follows, in thousands:
Fair Value Measurements at September 30, 2015 Using:
Financial assets: Carrying Value Level 1 Level 2 Level 3 Total Fair Value
Cash and cash equivalents $ 93,964 $ 93,964 $ 93,964
Investment securities 89,391 $ 89,391 89,391
Loans, net 386,838 $ 386,046 386,046
FHLB stock 2,380 N/A
Accrued interest receivable 1,770 21 233 1,516 1,770
Financial liabilities:
Deposits 538,754 483,607 55,172 538,779
Repurchase agreements 5,355 5,355 5,355
Note payable 5,000 5,000 5,000
Junior subordinated deferrable interest debentures 10,310 6,218 6,218
Accrued interest payable 94 7 39 48 94
Fair Value Measurements at December 31, 2014 Using:
Financial assets: Carrying Value Level 1 Level 2 Level 3 Total Fair Value
Cash and cash equivalents $ 45,574 $ 45,574 $ 45,574
Investment securities 90,320 $ 90,320 90,320
Loans, net 366,787 $ 368,442 368,442
FHLB stock 2,380 N/A
Accrued interest receivable 1,727 281 1,446 1,727
Financial liabilities:
Deposits 467,891 411,549 56,364 467,913
Repurchase agreements 9,626 9,626 9,626
Note payable 1,000 1,000 1,000
Subordinated debenture 7,454 7,313 7,313
Junior subordinated deferrable interest debentures 10,310 6,636 6,636
Accrued interest payable 72 7 47 18 72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following methods and assumptions were used by management to estimate the fair value of its financial instruments: Cash and cash equivalents: Investment securities: Loans: FHLB stock: Deposits: Repurchase agreements: Note payable: Subordinated debentures and Junior subordinated deferrable interest debentures: Accrued interest and payable: Commitments to extend credit and letters of credit: Because no market exists for a significant portion of the Company's financial instruments, fair value estimates are based on judgments regarding current economic conditions, risk characteristics of various financial instruments and other factors. Those estimates that are subjective in nature and involve uncertainties and matters of significant judgment and therefore cannot be determined with precision are included in Level 3. Changes in assumptions could significantly affect the fair values presented. The following tables present information about the Company’s assets and liabilities measured at fair value on a recurring and non-recurring basis as of September 30, 2015 and December 31, 2014, and indicates the fair value hierarchy of the valuation techniques utilized by the Company to determine such fair value: Assets and liabilities measured at fair value on a recurring basis at September 30, 2015 are summarized below, in thousands:
Fair Value Measurements at September 30, 2015 Using
Total Fair Value Quoted Prices in Active Markets for Identical Assets (Level 1) Significant Other Observable Inputs (Level 2) Significant Unobservable Inputs (Level 3)
Assets:
U.S. Government-sponsored agencies $ 1,000 $ - $ 1,000 $ -
U.S. Government-sponsored agencies collateralized by mortgage obligations- residential 71,296 71,296
Obligations of states and political subdivisions 17,095 17,095
$ 89,391 $ - $ 89,391 $ - Assets and liabilities measured at fair value on a recurring basis at December 31, 2014 are summarized below, in thousands:
Fair Value Measurements at December 31, 2014 Using
Total Fair Value Quoted Prices in Active Markets for Identical Assets (Level 1) Significant Othe r Observable Inputs (Level 2) Significant Unobservable Inputs (Level 3)
Assets:
U.S. Government-sponsored agencies $ 7,002 $ - $ 7,002 $ -
U.S. Government-sponsored agencies collateralized by mortgage obligations- residential 70,280 70,280
Obligations of states and political subdivisions 12,532 12,532
Corporate debt 506 506
$ 90,320 $ - $ 90,320 $ - The fair value of securities available-for-sale equals quoted market price, if available. If quoted market prices are not available, fair value is determined using quoted market prices for similar securities or matrix pricing. There were no changes in the valuation techniques used during 2015 or 2014. Transfers between hierarchy measurement levels are recognized by the Company as of the beginning of the reporting period. Changes in fair market value are recorded in other comprehensive income. Assets and liabilities measured at fair value on a non-recurring basis at September 30, 2015 are summarized below, in thousands:
Fair Value Measurements at September 30, 2015 Using
Total Fair Value Quoted Prices in Active Markets for Identical Assets (Level 1) Significant Other Observable Inputs (Level 2) Significant Unobservable Inputs (Level 3) Nine Months Ended September 30, 2015 Total Gains (Losses)
Assets:
Impaired loans:
Commercial $ 4 $ - $ - $ 4 $ (13 )
Agricultural - - -
Real estate –residential - - -
Real estate – commercial 1,225 1,225 -
Real estate – construction and land development 47 47 (16 )
Equity lines of credit 83 83 4
Auto - - -
Other - - -
Total impaired loans 1,359 - - 1,359 (25 )
Other real estate:
Commercial - - - - (39 )
Real estate – residential 117 117 -
Real estate – commercial 237 237 (127 )
Real estate – construction and land development 1,768 1,768 114
Equity lines of credit 143 143 (27 )
Total other real estate 2,265 - - 2,265 (79 )
$ 3,624 $ - $ - $ 3,624 $ (104 ) Assets and liabilities measured at fair value on a non-recurring basis at December 31, 2014 are summarized below, in thousands:
Fair Value Measurements at December 31, 2014 Using
Total Fair Value Quoted Prices in Active Markets for Identical Assets (Level 1) Significant Other Observable Inputs (Level 2) Significant Unobservable Inputs (Level 3) Nine Months Ended September 30, 2014 Total Gains (Losses)
Assets:
Impaired loans:
Commercial $ - $ - $ - $ - $ -
Agricultural - - -
Real estate – residential 838 838 (63 )
Real estate – commercial 1,479 1,479 (26 )
Real estate – construction and land development 27 27 (130 )
Equity lines of credit 80 80 (81 )
Auto - - -
Other - - -
Total impaired loans 2,424 - - 2,424 (300 )
Other real estate:
Real estate – residential 146 146 (17 )
Real estate – commercial 1,052 1,052 (33 )
Real estate – construction and land development 1,984 1,984 (126 )
Equity lines of credit 408 408 (51 )
Total other real estate 3,590 - - 3,590 (227 )
$ 6,014 $ - $ - $ 6,014 $ (527 ) The Company has no liabilities which are reported at fair value. The following methods were used to estimate fair value. Impaired Loans: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fair value measurements for financial instruments measured at fair value on a non-recurring basis at September 30, 2015 and December 31, 2014 (dollars in thousands):
Range Range
Description Fair Value 9/30/15 Fair Value 12/31/2014 Valuation Technique Significant Unobservable Input (Weighted Average) 9/30/2015 (Weighted Average) 12/31/2014
Impaired Loans:
Commercial $ 4 $ - Sales Comparison Adjustment for differences between comparable sales 0% - 28% (12% ) N/A
Real estate – residential $ - $ 838 Sales Comparison Adjustment for differences between comparable sales N/A 8% (8% )
Real estate – commercial $ 1,225 $ 1,479 Sales Comparison Adjustment for differences between comparable sales 9% - 12% (10% ) 9% - 12% (10% )
Construction and land $ 47 $ 27 Sales Comparison Adjustment for differences between comparable sales 8% (8% ) 8% (8% )
Equity lines of credit $ 83 $ 80 Sales Comparison Adjustment for differences between comparable sales 8% (8% ) 8% (8% )
Other Real Estate:
Real estate – residential $ 117 $ 146 Sales Comparison Adjustment for differences between comparable sales 10% (10% ) 10% (10% )
Real estate – commercial $ 237 $ 1,052 Sales Comparison Adjustment for differences between comparable sales 10% (10% ) 10% (10% )
Construction and land $ 1,768 $ 1,984 Sales Comparison Adjustment for differences between comparable sales 10% (10% ) 10% (10% )
Equity lines of credit $ 143 $ 408 Sales Comparison Adjustment for differences between comparable sales 10% (10% ) 10% (10% )</t>
  </si>
  <si>
    <t>Note 10 - Adoption of New Accounting Standards</t>
  </si>
  <si>
    <t>New Accounting Pronouncements and Changes in Accounting Principles [Abstract]</t>
  </si>
  <si>
    <t>New Accounting Pronouncements and Changes in Accounting Principles [Text Block]</t>
  </si>
  <si>
    <t>10. Adoption of New Accounting Standards Recently Adopted Accounting Pronouncements In January 2014, the FASB issued ASU No. 2014-04, Reclassification of Residential Real Estate Collateralized Consumer Mortgage Loans upon Foreclosure. The objective of this guidance is to clarify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SU No. 2014-04 stat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ASU No. 2014-04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No. 2014-04 is effective for interim and annual reporting periods beginning after December 15, 2014. The adoption of ASU No. 2014-04 did not have a material impact on the Company's Financial Statements. In June 2014, the FASB issued ASU No. 2014-11, Repurchase-to-Maturity Transactions, Repurchase Financings, and Disclosures. The Update improves the financial reporting of repurchase agreements and other similar transactions through a change in accounting for repurchase-to-maturity transactions and repurchase financings, and the introduction of two new disclosure requirements. New disclosures are required for (1) transfers accounted for as sales in transactions that are economically similar to repurchase agreements, in which the transferor retains substantially all of the exposure to the economic return on the transferred financial asset throughout the term of the transaction and (2) repurchase agreements, securities lending transactions, and repurchase-to-maturity transactions accounted for as secured borrowings about the nature of collateral pledged and the time to maturity of those transactions The adoption of ASU No. 2014-11 did not have a material impact on the Company's Financial Statements. Pending Accounting Pronouncements In May 2014, the FASB issued ASU No. 2014-09 Revenue from Contracts with Customers. This update to the ASC is the culmination of efforts by the FASB and the International Accounting Standards Board (IASB) to develop a common revenue standard for U.S. GAAP and International Financial Reporting Standards (IFRS). ASU 2014-09 supersedes Topic 605 – Revenue Recognition and most industry-specific guidance. The core principal of the guidance is that an entity should recognize revenue to depict the transfer of promised goods or services to customers in an amount that reflects the consideration to which the entity expects to be entitled in exchange for those goods or services. The guidance in ASU 2014-09 describes a 5-step process entities can apply to achieve the core principle of revenue recognition and requires disclosures sufficient to enable users of financial statements to understand the nature, amount, timing, and uncertainty of revenue and cash flows arising from contracts with customers and the significant judgments used in determining that information. This update was originally effective for annual reporting periods beginning on or after December 15, 2016 and interim periods therein and requires expanded disclosures. In July 2015 the FASB issued a deferral of ASU 2014-09 of one year making it effective for annual reporting periods beginning on or after December 15, 2017 while also providing for early adoption but not before the original effective date. The Company is currently evaluating the effects of ASU 2014-09 on its financial statements and disclosures, if any.</t>
  </si>
  <si>
    <t>Note 3 - Investment Securities Available for Sale (Tables)</t>
  </si>
  <si>
    <t>Schedule of Available-for-sale Securities Reconciliation [Table Text Block]</t>
  </si>
  <si>
    <t xml:space="preserve">Available-for-Sale September 30, 2015
Gross Gross Estimated
Amortized Unrealized Unrealized Fair
Cost Gains Losses Value
Debt securities:
U.S. Government-sponsored agencies $ 998 $ 2 $ - $ 1,000
U.S. Government-sponsored agencies collateralized by mortgage obligations- residential 71,034 469 (207 ) 71,296
Obligations of states and political subdivisions 16,726 374 (5 ) 17,095
$ 88,758 $ 845 $ (212 ) $ 89,391
Available-for-Sale December 31, 2014
Gross Gross Estimated
Amortized Unrealized Unrealized Fair
Cost Gains Losses Value
Debt securities:
U.S. Government-sponsored agencies $ 7,003 $ 19 $ (20 ) $ 7,002
U.S. Government-sponsored agencies collateralized by mortgage obligations- residential 70,610 192 (522 ) 70,280
Obligations of states and political subdivisions 12,307 234 (9 ) 12,532
Corporate debt 502 4 - 506
$ 90,422 $ 449 $ (551 ) $ 90,320 </t>
  </si>
  <si>
    <t>Schedule of Unrealized Loss on Investments [Table Text Block]</t>
  </si>
  <si>
    <t xml:space="preserve">September 30, 2015
Less than 12 Months 12 Months or More Total
Fair Unrealized Fair Unrealized Fair Unrealized
Value Losses Value Losses Value Losses
Debt securities:
U.S. Government agencies collateralized by mortgage obligations-residential $ 11,649 $ 26 $ 12,507 $ 181 $ 24,156 $ 207
Obligations of states and political subdivisions 1,495 4 160 1 1,655 5
$ 13,144 $ 30 $ 12,667 $ 182 $ 25,811 $ 212
December 31, 2014
Less than 12 Months 12 Months or More Total
Fair Unrealized Fair Unrealized Fair Unrealized
Value Losses Value Losses Value Losses
Debt securities:
U.S. Government- sponsored agencies $ 994 $ 6 $ 2,985 $ 14 $ 3,979 $ 20
U.S. Government agencies collateralized by mortgage obligations-residential 4,504 17 28,643 505 33,147 522
Obligations of states and political subdivisions 2,014 9 - - 2,014 9
$ 7,512 $ 32 $ 31,628 $ 519 $ 39,140 $ 551 </t>
  </si>
  <si>
    <t>Investments Classified by Contractual Maturity Date [Table Text Block]</t>
  </si>
  <si>
    <t xml:space="preserve">Amortized Cost Estimated Fair Value
After one year through five years $ 998 $ 1,000
After five years through ten years 13,108 13,396
After ten years 3,618 3,699
Investment securities not due at a single maturity date:
Government-sponsored mortgage-backed securities 71,034 71,296
$ 88,758 $ 89,391 </t>
  </si>
  <si>
    <t>Note 4 - Loans and the Allowance for Loan Losses (Tables)</t>
  </si>
  <si>
    <t>Note 4 - Loans and the Allowance for Loan Losses (Tables) [Line Items]</t>
  </si>
  <si>
    <t>Schedule of Accounts, Notes, Loans and Financing Receivable [Table Text Block]</t>
  </si>
  <si>
    <t xml:space="preserve">September 30, December 31,
2015 2014
Commercial $ 32,898 $ 31,465
Agricultural 39,819 35,355
Real estate - residential 26,201 29,284
Real estate – commercial 182,728 163,306
Real estate – construction and land development 20,479 24,572
Equity lines of credit 37,872 38,972
Auto 48,012 44,618
Other 2,777 2,818
390,786 370,390
Deferred loan costs, net 1,969 1,848
Allowance for loan losses (5,917 ) (5,451 )
$ 386,838 $ 366,787 </t>
  </si>
  <si>
    <t>Allowance for Credit Losses on Financing Receivables [Table Text Block]</t>
  </si>
  <si>
    <t xml:space="preserve">September 30, December 31,
2015 2014
Balance, beginning of year $ 5,451 $ 5,517
Provision charged to operations 900 1,100
Losses charged to allowance (672 ) (1,913 )
Recoveries 238 747
Balance, end of year $ 5,917 $ 5,451 </t>
  </si>
  <si>
    <t>Troubled Debt Restructurings on Financing Receivables [Table Text Block]</t>
  </si>
  <si>
    <t xml:space="preserve">Number of Loans Pre-Modification Outstanding Recorded Investment Post-Modification Recorded Investment
Troubled Debt Restructurings:
Auto 1 $ 10 $ 10
Total 1 $ 10 $ 10 </t>
  </si>
  <si>
    <t>Financing Receivable Credit Quality Indicators [Table Text Block]</t>
  </si>
  <si>
    <t xml:space="preserve">September 30, 2015 Commercial Credit Exposure
Credit Risk Profile by Internally Assigned Grade
Commercial Agricultural Real Estate- Residential Real Estate- Commercial Real Estate- Construction Equity LOC Total
Grade:
Pass $ 31,618 $ 39,070 $ 26,041 $ 176,528 $ 19,567 $ 37,359 $ 330,183
Watch 695 373 82 2,215 - 146 3,511
Substandard 585 376 78 3,985 912 367 6,303
Doubtful - - - - - - -
Total $ 32,898 $ 39,819 $ 26,201 $ 182,728 $ 20,479 $ 37,872 $ 339,997
December 31, 2014 Commercial Credit Exposure
Credit Risk Profile by Internally Assigned Grade
Commercial Agricultural Real Estate- Residential Real Estate- Commercial Real Estate- Construction Equity LOC Total
Grade:
Pass $ 30,176 $ 34,609 $ 28,048 $ 156,329 $ 22,924 $ 38,373 $ 310,459
Watch 789 355 233 2,297 537 146 4,357
Substandard 500 391 1,003 4,680 1,111 453 8,138
Doubtful - - - - - - -
Total $ 31,465 $ 35,355 $ 29,284 $ 163,306 $ 24,572 $ 38,972 $ 322,954 </t>
  </si>
  <si>
    <t>Schedule of Credit Losses Related to Financing Receivables, Current and Noncurrent [Table Text Block]</t>
  </si>
  <si>
    <t xml:space="preserve">Nine months ended September 30, 2015: Commercial Agricultural Real Estate- Residential Real Estate- Commercial Real Estate- Construction Equity LOC Auto Other Total
Allowance for Loan Losses
Beginning balance $ 574 $ 225 $ 379 $ 1,701 $ 1,227 $ 691 $ 581 $ 73 $ 5,451
Charge-offs (88 ) (3 ) (132 ) - (54 ) (59 ) (309 ) (27 ) (672 )
Recoveries 102 6 6 - - 4 84 36 238
Provision (30 ) 33 80 758 (231 ) (97 ) 397 (10 ) 900
Ending balance $ 558 $ 261 $ 333 $ 2,459 $ 942 $ 539 $ 753 $ 72 $ 5,917
Three months ended September 30, 2015:
Allowance for Loan Losses
Beginning balance $ 628 $ 242 $ 399 $ 2,140 $ 1,031 $ 534 $ 717 $ 89 $ 5,780
Charge-offs (34 ) - (79 ) - 1 - (105 ) (5 ) (222 )
Recoveries 12 6 2 - - 1 29 9 59
Provision (48 ) 13 11 319 (90 ) 4 112 (21 ) 300
Ending balance $ 558 $ 261 $ 333 $ 2,459 $ 942 $ 539 $ 753 $ 72 $ 5,917
Nine months ended September 30, 2014:
Allowance for Loan Losses
Beginning balance $ 785 $ 164 $ 638 $ 1,774 $ 944 $ 613 $ 449 $ 150 $ 5,517
Charge-offs (191 ) - (145 ) (887 ) - (142 ) (253 ) (84 ) (1,702 )
Recoveries 50 - 29 5 491 15 33 63 686
Provision (33 ) 54 (114 ) 636 (238 ) 137 311 (3 ) 750
Ending balance $ 611 $ 218 $ 408 $ 1,528 $ 1,197 $ 623 $ 540 $ 126 $ 5,251
Three months ended September 30, 2014:
Allowance for Loan Losses
Beginning balance $ 703 $ 211 $ 423 $ 1,686 $ 1,140 $ 603 $ 466 $ 126 $ 5,358
Charge-offs (98 ) - - (208 ) - - (148 ) (27 ) (481 )
Recoveries 23 - 2 4 - 2 12 31 74
Provision (17 ) 7 (17 ) 46 57 18 210 (4 ) 300
Ending balance $ 611 $ 218 $ 408 $ 1,528 $ 1,197 $ 623 $ 540 $ 126 $ 5,251
September 30, 2015:
Allowance for Loan Losses
Ending balance: individually evaluated for impairment $ 13 $ - $ 56 $ 372 $ 232 $ 32 $ - $ - $ 705
Ending balance: collectively evaluated for impairment $ 545 $ 261 $ 277 $ 2,087 $ 710 $ 507 $ 753 $ 72 $ 5,212
Loans
Ending balance $ 32,898 $ 39,819 $ 26,201 $ 182,728 $ 20,479 $ 37,872 $ 48,012 $ 2,777 $ 390,786
Ending balance: individually evaluated for impairment $ 100 $ 586 $ 1,601 $ 3,190 $ 1,049 $ 334 $ 87 $ 3 $ 6,950
Ending balance: collectively evaluated for impairment $ 32,798 $ 39,233 $ 24,600 $ 179,538 $ 19,430 $ 37,538 $ 47,925 $ 2,774 $ 383,836
December 31, 2014 Commercial Agricultural Real Estate- Residential Real Estate- Commercial Real Estate- Construction Equity LOC Auto Other Total
Allowance for Loan Losses
Ending balance: individually evaluated for impairment $ - $ - $ 51 $ 65 $ 274 $ 174 $ - $ - $ 564
Ending balance: collectively evaluated for impairment $ 574 $ 225 $ 328 $ 1,636 $ 953 $ 517 $ 581 $ 73 $ 4,887
Loans
Ending balance $ 31,465 $ 35,355 $ 29,284 $ 163,306 $ 24,572 $ 38,972 $ 44,618 $ 2,818 $ 370,390
Ending balance: individually evaluated for impairment $ 55 $ 605 $ 2,518 $ 3,643 $ 1,252 $ 415 $ 93 $ 1 $ 8,582
Ending balance: collectively evaluated for impairment $ 31,410 $ 34,750 $ 26,766 $ 159,663 $ 23,320 $ 38,557 $ 44,525 $ 2,817 $ 361,808 </t>
  </si>
  <si>
    <t>Past Due Financing Receivables [Table Text Block]</t>
  </si>
  <si>
    <t xml:space="preserve">September 30, 2015 30-89 Days 90 Days and Total
Past Due Still Accruing Nonaccrual Past Due Current Total
Commercial $ 46 $ - $ 82 $ 128 $ 32,770 $ 32,898
Agricultural 4 - 324 328 39,491 39,819
Real estate – residential 19 - 92 111 26,090 26,201
Real estate – commercial 177 - 3,189 3,366 179,362 182,728
Real estate– construction and land - - 912 912 19,567 20,479
Equity lines of credit 242 - 334 576 37,296 37,872
Auto 525 - 88 613 47,399 48,012
Other 17 - 3 20 2,757 2,777
Total $ 1,030 $ - $ 5,024 $ 6,054 $ 384,732 $ 390,786
December 31, 2014 30-89 Days 90 Days and Total
Past Due Still Accruing Nonaccrual Past Due Current Total
Commercial $ 131 $ - $ 38 $ 169 $ 31,296 $ 31,465
Agricultural - - 339 339 35,016 35,355
Real estate – residential 292 - 985 1,277 28,007 29,284
Real estate – commercial - - 3,643 3,643 159,663 163,306
Real estate – construction and land 345 - 1,111 1,456 23,116 24,572
Equity Lines of credit 194 - 415 609 38,363 38,972
Auto 601 - 93 694 43,924 44,618
Other 43 - 1 44 2,774 2,818
Total $ 1,606 $ - $ 6,625 $ 8,231 $ 362,159 $ 370,390 </t>
  </si>
  <si>
    <t>Impaired Financing Receivables [Table Text Block]</t>
  </si>
  <si>
    <t xml:space="preserve">Unpaid Average Interest
Recorded Principal Related Recorded Income
As of September 30, 2015: Investment Balance Allowance Investment Recognized
With no related allowance recorded:
Commercial $ 67 $ 67 $ 45 $ -
Agricultural 586 586 595 15
Real estate – residential 1,355 1,366 1,340 59
Real estate – commercial 2,009 2,655 2,073 -
Real estate – construction and land 249 249 244 -
Equity lines of credit 219 270 177 -
Auto 87 87 29 -
Other 3 3 - -
With an allowance recorded:
Commercial $ 33 $ 33 $ 13 $ 21 $ 1
Agricultural - - - - -
Real estate – residential 246 246 56 217 8
Real estate – commercial 1,181 1,181 372 1,217 -
Real estate – construction and land 800 800 232 819 6
Equity lines of credit 115 115 32 115 -
Auto - - - - -
Other - - - - -
Total:
Commercial $ 100 $ 100 $ 13 $ 66 $ 1
Agricultural 586 586 - 595 15
Real estate – residential 1,601 1,612 56 1,557 67
Real estate – commercial 3,190 3,836 372 3,290 -
Real estate – construction and land 1,049 1,049 232 1,063 6
Equity lines of credit 334 385 32 292 -
Auto 87 87 - 29 -
Other 3 3 - - -
Total $ 6,950 $ 7,658 $ 705 $ 6,892 $ 89
Unpaid Average Interest
Recorded Principal Related Recorded Income
As of December 31, 2014: Investment Balance Allowance Investment Recognized
With no related allowance recorded:
Commercial $ 55 $ 55 $ 61 $ 1
Agricultural 605 605 605 51
Real estate – residential 1,422 1,433 1,443 80
Real estate – commercial 3,389 4,036 2,460 -
Real estate – construction and land 495 495 512 9
Equity lines of credit 121 121 130 -
Auto 93 93 81 -
Other 1 1 - -
With an allowance recorded:
Commercial $ - $ - $ - $ - $ -
Agricultural - - - -
Real estate – residential 1,096 1,102 51 1,112 11
Real estate – commercial 254 254 65 589 -
Real estate – construction and land 757 757 274 778 -
Equity lines of credit 294 294 174 299 -
Auto - - - - -
Other - - - - -
Total:
Commercial $ 55 $ 55 $ - $ 61 $ 1
Agricultural 605 605 - 605 51
Real estate – residential 2,518 2,535 51 2,555 91
Real estate – commercial 3,643 4,290 65 3,049 -
Real estate – construction and land 1,252 1,252 274 1,290 9
Equity lines of credit 415 415 174 429 -
Auto 93 93 - 81 -
Other 1 1 - - -
Total $ 8,582 $ 9,246 $ 564 $ 8,070 $ 152 </t>
  </si>
  <si>
    <t>Consumer Portfolio Segment [Member]</t>
  </si>
  <si>
    <t xml:space="preserve">Consumer Credit Exposure Consumer Credit Exposure
Credit Risk Profile Based on Payment Activity Credit Risk Profile Based on Payment Activity
September 30, 2015 December 31, 2014
Auto Other Total Auto Other Total
Grade:
Performing $ 47,924 $ 2,774 $ 50,698 $ 44,523 $ 2,805 $ 47,328
Non-performing 88 3 91 95 13 108
Total $ 48,012 $ 2,777 $ 50,789 $ 44,618 $ 2,818 $ 47,436 </t>
  </si>
  <si>
    <t>Note 6 - Earnings Per Share (Tables)</t>
  </si>
  <si>
    <t>Schedule of Earnings Per Share, Basic and Diluted [Table Text Block]</t>
  </si>
  <si>
    <t xml:space="preserve">For the Three Months For the Nine Months
Ended September 30, Ended September 30,
(In thousands, except per share data) 2015 2014 2015 2014
Net Income:
Net income $ 1,600 $ 1,327 $ 4,170 $ 3,394
Earnings Per Share:
Basic earnings per share $ 0.33 $ 0.28 $ 0.87 $ 0.71
Diluted earnings per share $ 0.32 $ 0.27 $ 0.82 $ 0.68
Weighted Average Number of Shares Outstanding:
Basic shares 4,824 4,795 4,812 4,792
Diluted shares 5,067 4,995 5,061 4,970 </t>
  </si>
  <si>
    <t>Note 7 - Stock-Based Compensation (Tables)</t>
  </si>
  <si>
    <t>Schedule of Share-based Compensation, Stock Options, Activity [Table Text Block]</t>
  </si>
  <si>
    <t xml:space="preserve">Shares Weighted Average Exercise Price Weighted Average Remaining Contractual Term (Years) Intrinsic Value
Options outstanding at January 1, 2015 306,393 $ 7.95
Options cancelled (74,600 ) 16.26
Options exercised (32,100 ) 2.95
Options outstanding at September 30, 2015 199,693 $ 5.65 2.7 $ 871,000
Options exercisable at September 30, 2015 199,693 $ 5.65 2.7 $ 871,000
Shares Weighted Average Exercise Price Weighted Average Remaining Contractual Term in Years Intrinsic Value
Options outstanding at January 1, 2015 110,400 $ 6.32
Options outstanding at September 30, 2015 110,400 $ 6.32 6.6 $ 284,000
Options exercisable at September 30, 2015 27,600 $ 6.32 6.6 $ 71,000
Expected to vest after September 30, 2015 71,746 $ 6.32 6.6 $ 184,000 </t>
  </si>
  <si>
    <t>Schedule of Share-based Payment Award, Stock Options, Valuation Assumptions [Table Text Block]</t>
  </si>
  <si>
    <t xml:space="preserve">Nine Months Ended September 30, 2014
Expected life of stock options (in years) 5.2
Interest rate—stock options 1.64%
Volatility—stock options 63.8%
Dividend yields 2.0%
Weighted-average fair value of options granted during the period $3.02 </t>
  </si>
  <si>
    <t>Note 9 - Fair Value Measurement (Tables)</t>
  </si>
  <si>
    <t>Fair Value, by Balance Sheet Grouping [Table Text Block]</t>
  </si>
  <si>
    <t xml:space="preserve">Fair Value Measurements at September 30, 2015 Using:
Financial assets: Carrying Value Level 1 Level 2 Level 3 Total Fair Value
Cash and cash equivalents $ 93,964 $ 93,964 $ 93,964
Investment securities 89,391 $ 89,391 89,391
Loans, net 386,838 $ 386,046 386,046
FHLB stock 2,380 N/A
Accrued interest receivable 1,770 21 233 1,516 1,770
Financial liabilities:
Deposits 538,754 483,607 55,172 538,779
Repurchase agreements 5,355 5,355 5,355
Note payable 5,000 5,000 5,000
Junior subordinated deferrable interest debentures 10,310 6,218 6,218
Accrued interest payable 94 7 39 48 94
Fair Value Measurements at December 31, 2014 Using:
Financial assets: Carrying Value Level 1 Level 2 Level 3 Total Fair Value
Cash and cash equivalents $ 45,574 $ 45,574 $ 45,574
Investment securities 90,320 $ 90,320 90,320
Loans, net 366,787 $ 368,442 368,442
FHLB stock 2,380 N/A
Accrued interest receivable 1,727 281 1,446 1,727
Financial liabilities:
Deposits 467,891 411,549 56,364 467,913
Repurchase agreements 9,626 9,626 9,626
Note payable 1,000 1,000 1,000
Subordinated debenture 7,454 7,313 7,313
Junior subordinated deferrable interest debentures 10,310 6,636 6,636
Accrued interest payable 72 7 47 18 72 </t>
  </si>
  <si>
    <t>Schedule of Fair Value, Assets and Liabilities Measured on Recurring Basis [Table Text Block]</t>
  </si>
  <si>
    <t xml:space="preserve">Fair Value Measurements at September 30, 2015 Using
Total Fair Value Quoted Prices in Active Markets for Identical Assets (Level 1) Significant Other Observable Inputs (Level 2) Significant Unobservable Inputs (Level 3)
Assets:
U.S. Government-sponsored agencies $ 1,000 $ - $ 1,000 $ -
U.S. Government-sponsored agencies collateralized by mortgage obligations- residential 71,296 71,296
Obligations of states and political subdivisions 17,095 17,095
$ 89,391 $ - $ 89,391 $ -
Fair Value Measurements at December 31, 2014 Using
Total Fair Value Quoted Prices in Active Markets for Identical Assets (Level 1) Significant Othe r Observable Inputs (Level 2) Significant Unobservable Inputs (Level 3)
Assets:
U.S. Government-sponsored agencies $ 7,002 $ - $ 7,002 $ -
U.S. Government-sponsored agencies collateralized by mortgage obligations- residential 70,280 70,280
Obligations of states and political subdivisions 12,532 12,532
Corporate debt 506 506
$ 90,320 $ - $ 90,320 $ - </t>
  </si>
  <si>
    <t>Fair Value Measurements, Nonrecurring [Table Text Block]</t>
  </si>
  <si>
    <t>Fair Value Measurements at September 30, 2015 Using
Total Fair Value Quoted Prices in Active Markets for Identical Assets (Level 1) Significant Other Observable Inputs (Level 2) Significant Unobservable Inputs (Level 3) Nine Months Ended September 30, 2015 Total Gains (Losses)
Assets:
Impaired loans:
Commercial $ 4 $ - $ - $ 4 $ (13 )
Agricultural - - -
Real estate –residential - - -
Real estate – commercial 1,225 1,225 -
Real estate – construction and land development 47 47 (16 )
Equity lines of credit 83 83 4
Auto - - -
Other - - -
Total impaired loans 1,359 - - 1,359 (25 )
Other real estate:
Commercial - - - - (39 )
Real estate – residential 117 117 -
Real estate – commercial 237 237 (127 )
Real estate – construction and land development 1,768 1,768 114
Equity lines of credit 143 143 (27 )
Total other real estate 2,265 - - 2,265 (79 )
$ 3,624 $ - $ - $ 3,624 $ (104 )
Fair Value Measurements at December 31, 2014 Using
Total Fair Value Quoted Prices in Active Markets for Identical Assets (Level 1) Significant Other Observable Inputs (Level 2) Significant Unobservable Inputs (Level 3) Nine Months Ended September 30, 2014 Total Gains (Losses)
Assets:
Impaired loans:
Commercial $ - $ - $ - $ - $ -
Agricultural - - -
Real estate – residential 838 838 (63 )
Real estate – commercial 1,479 1,479 (26 )
Real estate – construction and land development 27 27 (130 )
Equity lines of credit 80 80 (81 )
Auto - - -
Other - - -
Total impaired loans 2,424 - - 2,424 (300 )
Other real estate:
Real estate – residential 146 146 (17 )
Real estate – commercial 1,052 1,052 (33 )
Real estate – construction and land development 1,984 1,984 (126 )
Equity lines of credit 408 408 (51 )
Total other real estate 3,590 - - 3,590 (227 )
$ 6,014 $ - $ - $ 6,014 $ (527 )</t>
  </si>
  <si>
    <t>Fair Value Inputs, Assets, Quantitative Information [Table Text Block]</t>
  </si>
  <si>
    <t>Range Range
Description Fair Value 9/30/15 Fair Value 12/31/2014 Valuation Technique Significant Unobservable Input (Weighted Average) 9/30/2015 (Weighted Average) 12/31/2014
Impaired Loans:
Commercial $ 4 $ - Sales Comparison Adjustment for differences between comparable sales 0% - 28% (12% ) N/A
Real estate – residential $ - $ 838 Sales Comparison Adjustment for differences between comparable sales N/A 8% (8% )
Real estate – commercial $ 1,225 $ 1,479 Sales Comparison Adjustment for differences between comparable sales 9% - 12% (10% ) 9% - 12% (10% )
Construction and land $ 47 $ 27 Sales Comparison Adjustment for differences between comparable sales 8% (8% ) 8% (8% )
Equity lines of credit $ 83 $ 80 Sales Comparison Adjustment for differences between comparable sales 8% (8% ) 8% (8% )
Other Real Estate:
Real estate – residential $ 117 $ 146 Sales Comparison Adjustment for differences between comparable sales 10% (10% ) 10% (10% )
Real estate – commercial $ 237 $ 1,052 Sales Comparison Adjustment for differences between comparable sales 10% (10% ) 10% (10% )
Construction and land $ 1,768 $ 1,984 Sales Comparison Adjustment for differences between comparable sales 10% (10% ) 10% (10% )
Equity lines of credit $ 143 $ 408 Sales Comparison Adjustment for differences between comparable sales 10% (10% ) 10% (10% )</t>
  </si>
  <si>
    <t>Note 1 - General (Details)</t>
  </si>
  <si>
    <t>CALIFORNIA</t>
  </si>
  <si>
    <t>Note 1 - General (Details) [Line Items]</t>
  </si>
  <si>
    <t>Number of Branches</t>
  </si>
  <si>
    <t>Note 3 - Investment Securities Available for Sale (Details)</t>
  </si>
  <si>
    <t>12 Months Ended</t>
  </si>
  <si>
    <t>Sep. 30, 2015USD ($)</t>
  </si>
  <si>
    <t>Sep. 30, 2014USD ($)</t>
  </si>
  <si>
    <t>Dec. 31, 2014USD ($)</t>
  </si>
  <si>
    <t>Note 3 - Investment Securities Available for Sale (Details) [Line Items]</t>
  </si>
  <si>
    <t>Available-for-sale Securities, Accumulated Gross Unrealized Gain (Loss), before Tax</t>
  </si>
  <si>
    <t>Available-for-sale Securities, Income Tax Expense (Benefit) on Accumulated Gross Unrealized Gains (Losses)</t>
  </si>
  <si>
    <t>Number of Securities Sold During Period</t>
  </si>
  <si>
    <t>Available-for-sale Securities, Gross Realized Gains (Losses), Sale Proceeds</t>
  </si>
  <si>
    <t>Available-for-sale Securities, Gross Realized Gain (Loss)</t>
  </si>
  <si>
    <t>Number of Securities Sold for Gain</t>
  </si>
  <si>
    <t>Available-for-sale Securities, Gross Realized Gains</t>
  </si>
  <si>
    <t>Number of Securities Sold for Loss</t>
  </si>
  <si>
    <t>Available-for-sale Securities, Gross Realized Losses</t>
  </si>
  <si>
    <t>Available-for-sale Securities, Transfers to Trading and Held to Maturity</t>
  </si>
  <si>
    <t>Held-to-maturity Securities</t>
  </si>
  <si>
    <t>Number of Investment Securities</t>
  </si>
  <si>
    <t>Available-for-sale, Securities in Unrealized Loss Positions, Qualitative Disclosure, Number of Positions</t>
  </si>
  <si>
    <t>Available-for-sale, Securities in Unrealized Loss Positions, Qualitative Disclosure, Number of Positions, Less than One Year</t>
  </si>
  <si>
    <t>Available-for-sale Debt Securities, Pledged to Secure Deposits and Repurchase Agreements, Amortized Cost Basis</t>
  </si>
  <si>
    <t>Available-for-sale Securities Pledged as Collateral</t>
  </si>
  <si>
    <t>Mortgage-backed Securities, Issued by US Government Sponsored Enterprises [Member]</t>
  </si>
  <si>
    <t>US Government-sponsored Enterprises Debt Securities [Member]</t>
  </si>
  <si>
    <t>US Government Agencies Debt Securities [Member]</t>
  </si>
  <si>
    <t>Note 3 - Investment Securities Available for Sale (Details) - Amortized Cost and Estimated Fair Value of Investment Securities - USD ($) $ in Thousands</t>
  </si>
  <si>
    <t>Debt securities:</t>
  </si>
  <si>
    <t>Investment securities available for sale, amortized cost</t>
  </si>
  <si>
    <t>Investment securities available for sale, gross unrealized gains</t>
  </si>
  <si>
    <t>Investment securities available for sale, gross unrealized losses</t>
  </si>
  <si>
    <t>US States and Political Subdivisions Debt Securities [Member]</t>
  </si>
  <si>
    <t>Corporate Debt Securities [Member]</t>
  </si>
  <si>
    <t>Note 3 - Investment Securities Available for Sale (Details) - Investment Securities with Unrealized Losses - USD ($) $ in Thousands</t>
  </si>
  <si>
    <t>Less than 12 months-Fair value</t>
  </si>
  <si>
    <t>Less than 12 months-unrealized losses</t>
  </si>
  <si>
    <t>12 months or more-fair value</t>
  </si>
  <si>
    <t>12 months or more-unrealized losses</t>
  </si>
  <si>
    <t>Fair value</t>
  </si>
  <si>
    <t>Unrealzied losses</t>
  </si>
  <si>
    <t>Note 3 - Investment Securities Available for Sale (Details) - Investment Securities by Contractual Maturity - USD ($) $ in Thousands</t>
  </si>
  <si>
    <t>Note 3 - Investment Securities Available for Sale (Details) - Investment Securities by Contractual Maturity [Line Items]</t>
  </si>
  <si>
    <t>After one year through five years</t>
  </si>
  <si>
    <t>After five years through ten years</t>
  </si>
  <si>
    <t>After ten years</t>
  </si>
  <si>
    <t>Investment securities not due at a single maturity date:</t>
  </si>
  <si>
    <t>Government-sponsored mortgage-backed securities</t>
  </si>
  <si>
    <t>Note 4 - Loans and the Allowance for Loan Losses (Details)</t>
  </si>
  <si>
    <t>Note 4 - Loans and the Allowance for Loan Losses (Details) [Line Items]</t>
  </si>
  <si>
    <t>Impaired Financing Receivable, Recorded Investment</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t>
  </si>
  <si>
    <t>Impaired Financing Receivable, Interest Income, Accrual Method</t>
  </si>
  <si>
    <t>Impaired Financing Receivable, Interest Income, Cash Basis Method</t>
  </si>
  <si>
    <t>Financing Receivable, Modifications, Recorded Investment</t>
  </si>
  <si>
    <t>Financing Receivable Modifications Related Allowances</t>
  </si>
  <si>
    <t>Financing Receivable, Modifications, Number of Contracts</t>
  </si>
  <si>
    <t>Financing Receivables, Impaired, Troubled Debt Restructuring, Write-down</t>
  </si>
  <si>
    <t>Financing Receivable, Modifications, Subsequent Default, Number of Contracts</t>
  </si>
  <si>
    <t>Financing Receivable, Recorded Investment, Nonaccrual Status</t>
  </si>
  <si>
    <t>Loans and Leases Receivable, Impaired, Interest Lost on Nonaccrual Loans</t>
  </si>
  <si>
    <t>Financing Receivable, Recorded Investment, 90 Days Past Due and Still Accruing</t>
  </si>
  <si>
    <t>Threshold Limit for Loans to be Reviewed for Credit Risk</t>
  </si>
  <si>
    <t>Other Real Estate, Foreclosed Assets, and Repossessed Assets</t>
  </si>
  <si>
    <t>Mortgage Loans in Process of Foreclosure, Amount</t>
  </si>
  <si>
    <t>Residential Portfolio Segment [Member] | Real Estate Loan [Member]</t>
  </si>
  <si>
    <t>Real Estate Acquired Through Foreclosure</t>
  </si>
  <si>
    <t>Note 4 - Loans and the Allowance for Loan Losses (Details) - Outstanding Loans - USD ($) $ in Thousands</t>
  </si>
  <si>
    <t>Jun. 30, 2015</t>
  </si>
  <si>
    <t>Jun. 30, 2014</t>
  </si>
  <si>
    <t>Dec. 31, 2013</t>
  </si>
  <si>
    <t>Accounts, Notes, Loans and Financing Receivable [Line Items]</t>
  </si>
  <si>
    <t>Loans</t>
  </si>
  <si>
    <t>Deferred loan costs, net</t>
  </si>
  <si>
    <t>Allowance for loan losses</t>
  </si>
  <si>
    <t>Commercial Portfolio Segment [Member] | Commercial Loans [Member]</t>
  </si>
  <si>
    <t>Commercial Portfolio Segment [Member] | Agricultural Loans [Member]</t>
  </si>
  <si>
    <t>Commercial Portfolio Segment [Member] | Real Estate Loan [Member]</t>
  </si>
  <si>
    <t>Commercial Portfolio Segment [Member] | Construction Loans [Member]</t>
  </si>
  <si>
    <t>Residential Portfolio Segment [Member] | Equity Lines of Credit [Member]</t>
  </si>
  <si>
    <t>Consumer Portfolio Segment [Member] | Automobile Loan [Member]</t>
  </si>
  <si>
    <t>Consumer Portfolio Segment [Member] | Other Loans [Member]</t>
  </si>
  <si>
    <t>Note 4 - Loans and the Allowance for Loan Losses (Details) - Changes in the Allowance for Loan Losses - USD ($) $ in Thousands</t>
  </si>
  <si>
    <t>Changes in the Allowance for Loan Losses [Abstract]</t>
  </si>
  <si>
    <t>Balance, beginning of year</t>
  </si>
  <si>
    <t>Provision charged to operations</t>
  </si>
  <si>
    <t>Losses charged to allowance</t>
  </si>
  <si>
    <t>Recoveries</t>
  </si>
  <si>
    <t>Balance, end of year</t>
  </si>
  <si>
    <t>Note 4 - Loans and the Allowance for Loan Losses (Details) - Troubled Debt Restructuring $ in Thousands</t>
  </si>
  <si>
    <t>Troubled Debt Restructurings:</t>
  </si>
  <si>
    <t>Number of Loans</t>
  </si>
  <si>
    <t>Pre-modification Outstanding Recorded Investment</t>
  </si>
  <si>
    <t>Post-modification Recorded Investment</t>
  </si>
  <si>
    <t>Note 4 - Loans and the Allowance for Loan Losses (Details) - Loan Portfolio Allocated by Management's Internal Risk Ratings - USD ($) $ in Thousands</t>
  </si>
  <si>
    <t>Grade:</t>
  </si>
  <si>
    <t>Commercial Portfolio Segment [Member] | Commercial Loans [Member] | Pass [Member]</t>
  </si>
  <si>
    <t>Commercial Portfolio Segment [Member] | Commercial Loans [Member] | Watch [Member]</t>
  </si>
  <si>
    <t>Commercial Portfolio Segment [Member] | Commercial Loans [Member] | Substandard [Member]</t>
  </si>
  <si>
    <t>Commercial Portfolio Segment [Member] | Commercial Loans [Member] | Doubtful [Member]</t>
  </si>
  <si>
    <t>Commercial Portfolio Segment [Member] | Agricultural Loans [Member] | Pass [Member]</t>
  </si>
  <si>
    <t>Commercial Portfolio Segment [Member] | Agricultural Loans [Member] | Watch [Member]</t>
  </si>
  <si>
    <t>Commercial Portfolio Segment [Member] | Agricultural Loans [Member] | Substandard [Member]</t>
  </si>
  <si>
    <t>Commercial Portfolio Segment [Member] | Agricultural Loans [Member] | Doubtful [Member]</t>
  </si>
  <si>
    <t>Commercial Portfolio Segment [Member] | Real Estate Loan [Member] | Pass [Member]</t>
  </si>
  <si>
    <t>Commercial Portfolio Segment [Member] | Real Estate Loan [Member] | Watch [Member]</t>
  </si>
  <si>
    <t>Commercial Portfolio Segment [Member] | Real Estate Loan [Member] | Substandard [Member]</t>
  </si>
  <si>
    <t>Commercial Portfolio Segment [Member] | Real Estate Loan [Member] | Doubtful [Member]</t>
  </si>
  <si>
    <t>Commercial Portfolio Segment [Member] | Construction Loans [Member] | Pass [Member]</t>
  </si>
  <si>
    <t>Commercial Portfolio Segment [Member] | Construction Loans [Member] | Watch [Member]</t>
  </si>
  <si>
    <t>Commercial Portfolio Segment [Member] | Construction Loans [Member] | Substandard [Member]</t>
  </si>
  <si>
    <t>Commercial Portfolio Segment [Member] | Construction Loans [Member] | Doubtful [Member]</t>
  </si>
  <si>
    <t>Residential Portfolio Segment [Member] | Real Estate Loan [Member] | Pass [Member]</t>
  </si>
  <si>
    <t>Residential Portfolio Segment [Member] | Real Estate Loan [Member] | Watch [Member]</t>
  </si>
  <si>
    <t>Residential Portfolio Segment [Member] | Real Estate Loan [Member] | Substandard [Member]</t>
  </si>
  <si>
    <t>Residential Portfolio Segment [Member] | Real Estate Loan [Member] | Doubtful [Member]</t>
  </si>
  <si>
    <t>Residential Portfolio Segment [Member] | Equity Lines of Credit [Member] | Pass [Member]</t>
  </si>
  <si>
    <t>Residential Portfolio Segment [Member] | Equity Lines of Credit [Member] | Watch [Member]</t>
  </si>
  <si>
    <t>Residential Portfolio Segment [Member] | Equity Lines of Credit [Member] | Substandard [Member]</t>
  </si>
  <si>
    <t>Residential Portfolio Segment [Member] | Equity Lines of Credit [Member] | Doubtful [Member]</t>
  </si>
  <si>
    <t>Commercial and Residential Portfolio Segments [Member]</t>
  </si>
  <si>
    <t>Commercial and Residential Portfolio Segments [Member] | Pass [Member]</t>
  </si>
  <si>
    <t>Commercial and Residential Portfolio Segments [Member] | Watch [Member]</t>
  </si>
  <si>
    <t>Commercial and Residential Portfolio Segments [Member] | Substandard [Member]</t>
  </si>
  <si>
    <t>Commercial and Residential Portfolio Segments [Member] | Doubtful [Member]</t>
  </si>
  <si>
    <t>Note 4 - Loans and the Allowance for Loan Losses (Details) - Credit Risk Profile by Internally Assigned Grade - USD ($) $ in Thousands</t>
  </si>
  <si>
    <t>Loans and leases receivable</t>
  </si>
  <si>
    <t>Consumer Portfolio Segment [Member] | Performing Financial Instruments [Member]</t>
  </si>
  <si>
    <t>Consumer Portfolio Segment [Member] | Performing Financial Instruments [Member] | Automobile Loan [Member]</t>
  </si>
  <si>
    <t>Consumer Portfolio Segment [Member] | Performing Financial Instruments [Member] | Other Loans [Member]</t>
  </si>
  <si>
    <t>Consumer Portfolio Segment [Member] | Nonperforming Financial Instruments [Member]</t>
  </si>
  <si>
    <t>Consumer Portfolio Segment [Member] | Nonperforming Financial Instruments [Member] | Automobile Loan [Member]</t>
  </si>
  <si>
    <t>Consumer Portfolio Segment [Member] | Nonperforming Financial Instruments [Member] | Other Loans [Member]</t>
  </si>
  <si>
    <t>Note 4 - Loans and the Allowance for Loan Losses (Details) - Allocation of the Allowance for Loan Losses - USD ($) $ in Thousands</t>
  </si>
  <si>
    <t>Allowance for Loan Losses</t>
  </si>
  <si>
    <t>Charge-offs</t>
  </si>
  <si>
    <t>Provision</t>
  </si>
  <si>
    <t>Loans: individually evaluated for impairment</t>
  </si>
  <si>
    <t>Loans: collectively evaluated for impairment</t>
  </si>
  <si>
    <t>Allowance for loan losses: individually evaluated for impairment</t>
  </si>
  <si>
    <t>Allowance for loan losses: collectively evaluated for impairment</t>
  </si>
  <si>
    <t>Note 4 - Loans and the Allowance for Loan Losses (Details) - Aging Analysis of the Loan Portfolio - USD ($)</t>
  </si>
  <si>
    <t>Financing Receivable, Recorded Investment, Past Due [Line Items]</t>
  </si>
  <si>
    <t>Loans, past due</t>
  </si>
  <si>
    <t>Loans, nonaccrual</t>
  </si>
  <si>
    <t>Loans, current</t>
  </si>
  <si>
    <t>Financing Receivables, 30 to 89 Days Past Due [Member]</t>
  </si>
  <si>
    <t>Commercial Portfolio Segment [Member] | Commercial Loans [Member] | Financing Receivables, 30 to 89 Days Past Due [Member]</t>
  </si>
  <si>
    <t>Commercial Portfolio Segment [Member] | Agricultural Loans [Member] | Financing Receivables, 30 to 89 Days Past Due [Member]</t>
  </si>
  <si>
    <t>Commercial Portfolio Segment [Member] | Real Estate Loan [Member] | Financing Receivables, 30 to 89 Days Past Due [Member]</t>
  </si>
  <si>
    <t>Commercial Portfolio Segment [Member] | Construction Loans [Member] | Financing Receivables, 30 to 89 Days Past Due [Member]</t>
  </si>
  <si>
    <t>Residential Portfolio Segment [Member] | Real Estate Loan [Member] | Financing Receivables, 30 to 89 Days Past Due [Member]</t>
  </si>
  <si>
    <t>Residential Portfolio Segment [Member] | Equity Lines of Credit [Member] | Financing Receivables, 30 to 89 Days Past Due [Member]</t>
  </si>
  <si>
    <t>Consumer Portfolio Segment [Member] | Automobile Loan [Member] | Financing Receivables, 30 to 89 Days Past Due [Member]</t>
  </si>
  <si>
    <t>Consumer Portfolio Segment [Member] | Other Loans [Member] | Financing Receivables, 30 to 89 Days Past Due [Member]</t>
  </si>
  <si>
    <t>Note 4 - Loans and the Allowance for Loan Losses (Details) - Impaired Loans - USD ($)</t>
  </si>
  <si>
    <t>With no related allowance recorded:</t>
  </si>
  <si>
    <t>Recorded investment with no related allowance recorded</t>
  </si>
  <si>
    <t>Related allowance</t>
  </si>
  <si>
    <t>With an allowance recorded:</t>
  </si>
  <si>
    <t>Recorded investment with an allowance</t>
  </si>
  <si>
    <t>Total:</t>
  </si>
  <si>
    <t>Recorded investment</t>
  </si>
  <si>
    <t>Unpaid principal balance</t>
  </si>
  <si>
    <t>Average recorded investment</t>
  </si>
  <si>
    <t>Interest income recognized</t>
  </si>
  <si>
    <t>Unpaid principal balance with no related allowance recorded</t>
  </si>
  <si>
    <t>Average recorded investment with no related allowance recorded</t>
  </si>
  <si>
    <t>Interest income recognized with no related allowance recorded</t>
  </si>
  <si>
    <t>Unpaid principal balance with allowance</t>
  </si>
  <si>
    <t>Average recorded investment with an allowance</t>
  </si>
  <si>
    <t>Interest income recognized with an allowance</t>
  </si>
  <si>
    <t>Note 5 - Commitments and Contingencies (Details) - USD ($)</t>
  </si>
  <si>
    <t>Note 5 - Commitments and Contingencies (Details) [Line Items]</t>
  </si>
  <si>
    <t>Unused Commitments to Extend Credit</t>
  </si>
  <si>
    <t>Construction Loan Payable [Member]</t>
  </si>
  <si>
    <t>Standby Letters of Credit [Member]</t>
  </si>
  <si>
    <t>Note 6 - Earnings Per Share (Details) - shares</t>
  </si>
  <si>
    <t>Antidilutive Securities Excluded from Computation of Earnings Per Share, Amount</t>
  </si>
  <si>
    <t>Note 6 - Earnings Per Share (Details) - Earnings Per Share - USD ($) $ / shares in Units, shares in Thousands, $ in Thousands</t>
  </si>
  <si>
    <t>Net Income:</t>
  </si>
  <si>
    <t>Earnings Per Share:</t>
  </si>
  <si>
    <t>Basic earnings per share</t>
  </si>
  <si>
    <t>Diluted earnings per share</t>
  </si>
  <si>
    <t>Weighted Average Number of Shares Outstanding:</t>
  </si>
  <si>
    <t>Basic shares</t>
  </si>
  <si>
    <t>Diluted shares</t>
  </si>
  <si>
    <t>Note 7 - Stock-Based Compensation (Details) - USD ($)</t>
  </si>
  <si>
    <t>Note 7 - Stock-Based Compensation (Details) [Line Items]</t>
  </si>
  <si>
    <t>Proceeds from Stock Options Exercised</t>
  </si>
  <si>
    <t>Allocated Share-based Compensation Expense</t>
  </si>
  <si>
    <t>Employee Service Share-based Compensation, Tax Benefit from Compensation Expense</t>
  </si>
  <si>
    <t>Stock Option Plan 2001 [Member]</t>
  </si>
  <si>
    <t>Common Stock, Capital Shares Reserved for Future Issuance (in Shares)</t>
  </si>
  <si>
    <t>Share-based Compensation Arrangement by Share-based Payment Award, Number of Shares Available for Grant (in Shares)</t>
  </si>
  <si>
    <t>Employee Service Share-based Compensation, Nonvested Awards, Compensation Cost Not yet Recognized</t>
  </si>
  <si>
    <t>Share-based Compensation Arrangement by Share-based Payment Award, Options, Vested in Period, Fair Value</t>
  </si>
  <si>
    <t>Share-based Compensation Arrangement by Share-based Payment Award, Options, Exercises in Period, Intrinsic Value</t>
  </si>
  <si>
    <t>Employee Service Share-based Compensation, Tax Benefit Realized from Exercise of Stock Options</t>
  </si>
  <si>
    <t>Stock Option Plan 2013 [Member]</t>
  </si>
  <si>
    <t>Share-based Compensation Arrangement by Share-based Payment Award, Options, Grants in Period, Gross (in Shares)</t>
  </si>
  <si>
    <t>Share-based Compensation Arrangements by Share-based Payment Award, Options, Grants in Period, Weighted Average Exercise Price (in Dollars per share)</t>
  </si>
  <si>
    <t>Employee Service Share-based Compensation, Nonvested Awards, Compensation Cost Not yet Recognized, Period for Recognition</t>
  </si>
  <si>
    <t>2 years 219 days</t>
  </si>
  <si>
    <t>Employee Stock Option [Member] | Stock Option Plan 2013 [Member]</t>
  </si>
  <si>
    <t>Share-based Compensation Arrangement by Share-based Payment Award, Expiration Period</t>
  </si>
  <si>
    <t>10 years</t>
  </si>
  <si>
    <t>Note 7 - Stock-Based Compensation (Details) - Stock Option Activity</t>
  </si>
  <si>
    <t>Sep. 30, 2015USD ($)$ / sharesshares</t>
  </si>
  <si>
    <t>Note 7 - Stock-Based Compensation (Details) - Stock Option Activity [Line Items]</t>
  </si>
  <si>
    <t>Options outstanding | shares</t>
  </si>
  <si>
    <t>Options outstanding, weighted average exercise price</t>
  </si>
  <si>
    <t>Options cancelled | shares</t>
  </si>
  <si>
    <t>Options cancelled</t>
  </si>
  <si>
    <t>Options exercised | shares</t>
  </si>
  <si>
    <t>Options exercised</t>
  </si>
  <si>
    <t>Options outstanding, weighted average remaining contractual term</t>
  </si>
  <si>
    <t>2 years 255 days</t>
  </si>
  <si>
    <t>Options outstanding, intrinsic value | $</t>
  </si>
  <si>
    <t>Options exercisable | shares</t>
  </si>
  <si>
    <t>Options exercisable, weighted average exercise price</t>
  </si>
  <si>
    <t>Options exercisable, weighted average remaining contractual term</t>
  </si>
  <si>
    <t>Options exercisable, intrinsic value | $</t>
  </si>
  <si>
    <t>6 years 219 days</t>
  </si>
  <si>
    <t>Expected to vest after September 30, 2015 | shares</t>
  </si>
  <si>
    <t>Expected to vest after September 30, 2015</t>
  </si>
  <si>
    <t>Expected to vest after September 30, 2015 | $</t>
  </si>
  <si>
    <t>Note 7 - Stock-Based Compensation (Details) - Weighted Average Fair Value Assumptions</t>
  </si>
  <si>
    <t>Sep. 30, 2015$ / shares</t>
  </si>
  <si>
    <t>Note 7 - Stock-Based Compensation (Details) - Weighted Average Fair Value Assumptions [Line Items]</t>
  </si>
  <si>
    <t>Weighted-average fair value of options granted during the period (in Dollars per share)</t>
  </si>
  <si>
    <t>Employee Stock Option [Member]</t>
  </si>
  <si>
    <t>Expected life of stock options (in years)</t>
  </si>
  <si>
    <t>5 years 73 days</t>
  </si>
  <si>
    <t>Interest rate—stock options</t>
  </si>
  <si>
    <t>1.64%</t>
  </si>
  <si>
    <t>Volatility—stock options</t>
  </si>
  <si>
    <t>63.80%</t>
  </si>
  <si>
    <t>Dividend yields</t>
  </si>
  <si>
    <t>2.00%</t>
  </si>
  <si>
    <t>Note 8 - Income Taxes (Details)</t>
  </si>
  <si>
    <t>Unrecognized Tax Benefits, Period Increase (Decrease)</t>
  </si>
  <si>
    <t>Unrecognized Tax Benefits, Income Tax Penalties and Interest Accrued</t>
  </si>
  <si>
    <t>Note 9 - Fair Value Measurement (Details) - USD ($)</t>
  </si>
  <si>
    <t>Note 9 - Fair Value Measurement (Details) [Line Items]</t>
  </si>
  <si>
    <t>Gain (Loss) on Sale of Assets and Asset Impairment Charges</t>
  </si>
  <si>
    <t>Impaired Loans [Member]</t>
  </si>
  <si>
    <t>Note 9 - Fair Value Measurement (Details) - Carrying Amounts and Estimated Fair Values of Financial Instruments - USD ($) $ in Thousands</t>
  </si>
  <si>
    <t>Fair Value, Balance Sheet Grouping, Financial Statement Captions [Line Items]</t>
  </si>
  <si>
    <t>Cash and cash equivalents, fair value</t>
  </si>
  <si>
    <t>Investment securities available for sale, fair value</t>
  </si>
  <si>
    <t>Loans, net</t>
  </si>
  <si>
    <t>Loans, net fair value</t>
  </si>
  <si>
    <t>FHLB stock</t>
  </si>
  <si>
    <t>FHLB stock, fair value</t>
  </si>
  <si>
    <t>Accrued interest receivable</t>
  </si>
  <si>
    <t>Accrued interest receivable, fair value</t>
  </si>
  <si>
    <t>Financial liabilities:</t>
  </si>
  <si>
    <t>Deposits</t>
  </si>
  <si>
    <t>Deposits, fair value</t>
  </si>
  <si>
    <t>Repurchase agreements, fair value</t>
  </si>
  <si>
    <t>Note payable, fair value</t>
  </si>
  <si>
    <t>Junior subordinated deferrable interest debentures, fair value</t>
  </si>
  <si>
    <t>Accrued interest payable</t>
  </si>
  <si>
    <t>Accrued interest payable, fair value</t>
  </si>
  <si>
    <t>Fair Value, Inputs, Level 1 [Member]</t>
  </si>
  <si>
    <t>Fair Value, Inputs, Level 2 [Member]</t>
  </si>
  <si>
    <t>Fair Value, Inputs, Level 3 [Member]</t>
  </si>
  <si>
    <t>Note 9 - Fair Value Measurement (Details) - Assets and Liabilities Measured at Fair Value on a Recurring Basis - USD ($) $ in Thousands</t>
  </si>
  <si>
    <t>Assets:</t>
  </si>
  <si>
    <t>Investment securities</t>
  </si>
  <si>
    <t>Fair Value, Inputs, Level 2 [Member] | US Government Agencies Debt Securities [Member]</t>
  </si>
  <si>
    <t>Fair Value, Inputs, Level 2 [Member] | Mortgage-backed Securities, Issued by US Government Sponsored Enterprises [Member]</t>
  </si>
  <si>
    <t>Fair Value, Inputs, Level 2 [Member] | US States and Political Subdivisions Debt Securities [Member]</t>
  </si>
  <si>
    <t>Fair Value, Inputs, Level 2 [Member] | Corporate Debt Securities [Member]</t>
  </si>
  <si>
    <t>Note 9 - Fair Value Measurement (Details) - Assets and Liabilities Measured at Fair Value On a Non-recurring Basis - USD ($)</t>
  </si>
  <si>
    <t>Impaired loans:</t>
  </si>
  <si>
    <t>Assets Fair Value Disclosure Nonrecurring</t>
  </si>
  <si>
    <t>Asset Impairment Charges</t>
  </si>
  <si>
    <t>Other Real Estate [Member]</t>
  </si>
  <si>
    <t>Commercial Portfolio Segment [Member] | Commercial Loans [Member] | Impaired Loans [Member]</t>
  </si>
  <si>
    <t>Commercial Portfolio Segment [Member] | Commercial Loans [Member] | Other Real Estate [Member]</t>
  </si>
  <si>
    <t>Commercial Portfolio Segment [Member] | Real Estate Loan [Member] | Impaired Loans [Member]</t>
  </si>
  <si>
    <t>Commercial Portfolio Segment [Member] | Real Estate Loan [Member] | Other Real Estate [Member]</t>
  </si>
  <si>
    <t>Commercial Portfolio Segment [Member] | Construction Loans [Member] | Impaired Loans [Member]</t>
  </si>
  <si>
    <t>Commercial Portfolio Segment [Member] | Construction Loans [Member] | Other Real Estate [Member]</t>
  </si>
  <si>
    <t>Residential Portfolio Segment [Member] | Real Estate Loan [Member] | Impaired Loans [Member]</t>
  </si>
  <si>
    <t>Residential Portfolio Segment [Member] | Real Estate Loan [Member] | Other Real Estate [Member]</t>
  </si>
  <si>
    <t>Residential Portfolio Segment [Member] | Equity Lines of Credit [Member] | Impaired Loans [Member]</t>
  </si>
  <si>
    <t>Residential Portfolio Segment [Member] | Equity Lines of Credit [Member] | Other Real Estate [Member]</t>
  </si>
  <si>
    <t>Fair Value, Inputs, Level 3 [Member] | Impaired Loans [Member]</t>
  </si>
  <si>
    <t>Fair Value, Inputs, Level 3 [Member] | Other Real Estate [Member]</t>
  </si>
  <si>
    <t>Fair Value, Inputs, Level 3 [Member] | Commercial Portfolio Segment [Member] | Commercial Loans [Member] | Impaired Loans [Member]</t>
  </si>
  <si>
    <t>Fair Value, Inputs, Level 3 [Member] | Commercial Portfolio Segment [Member] | Real Estate Loan [Member] | Impaired Loans [Member]</t>
  </si>
  <si>
    <t>Fair Value, Inputs, Level 3 [Member] | Commercial Portfolio Segment [Member] | Real Estate Loan [Member] | Other Real Estate [Member]</t>
  </si>
  <si>
    <t>Fair Value, Inputs, Level 3 [Member] | Commercial Portfolio Segment [Member] | Construction Loans [Member] | Impaired Loans [Member]</t>
  </si>
  <si>
    <t>Fair Value, Inputs, Level 3 [Member] | Commercial Portfolio Segment [Member] | Construction Loans [Member] | Other Real Estate [Member]</t>
  </si>
  <si>
    <t>Fair Value, Inputs, Level 3 [Member] | Residential Portfolio Segment [Member] | Real Estate Loan [Member] | Impaired Loans [Member]</t>
  </si>
  <si>
    <t>Fair Value, Inputs, Level 3 [Member] | Residential Portfolio Segment [Member] | Real Estate Loan [Member] | Other Real Estate [Member]</t>
  </si>
  <si>
    <t>Fair Value, Inputs, Level 3 [Member] | Residential Portfolio Segment [Member] | Equity Lines of Credit [Member] | Impaired Loans [Member]</t>
  </si>
  <si>
    <t>Fair Value, Inputs, Level 3 [Member] | Residential Portfolio Segment [Member] | Equity Lines of Credit [Member] | Other Real Estate [Member]</t>
  </si>
  <si>
    <t>Note 9 - Fair Value Measurement (Details) - Quantitative Information About Level 3 Fair Value Measurements for Financial Instruments Measured at Fair Value On a Non-recurring Basis - USD ($) $ in Thousands</t>
  </si>
  <si>
    <t>Impaired Loans:</t>
  </si>
  <si>
    <t>Impaired loans, other real estate (in Dollars)</t>
  </si>
  <si>
    <t>Impaired loans, other real estate- valuation technique</t>
  </si>
  <si>
    <t>Sales Comparison</t>
  </si>
  <si>
    <t>Impaired loans, other real estate- unobservable input range</t>
  </si>
  <si>
    <t>Impaired loans, other real estate- weighted average</t>
  </si>
  <si>
    <t>10.00%</t>
  </si>
  <si>
    <t>(10.00%)</t>
  </si>
  <si>
    <t>8.00%</t>
  </si>
  <si>
    <t>(8.00%)</t>
  </si>
  <si>
    <t>0.00%</t>
  </si>
  <si>
    <t>Minimum [Member] | Commercial Portfolio Segment [Member] | Commercial Loans [Member] | Impaired Loans [Member]</t>
  </si>
  <si>
    <t>(0.00%)</t>
  </si>
  <si>
    <t>Minimum [Member] | Commercial Portfolio Segment [Member] | Real Estate Loan [Member] | Impaired Loans [Member]</t>
  </si>
  <si>
    <t>9.00%</t>
  </si>
  <si>
    <t>(9.00%)</t>
  </si>
  <si>
    <t>Maximum [Member] | Commercial Portfolio Segment [Member] | Commercial Loans [Member] | Impaired Loans [Member]</t>
  </si>
  <si>
    <t>28.00%</t>
  </si>
  <si>
    <t>(28.00%)</t>
  </si>
  <si>
    <t>Maximum [Member] | Commercial Portfolio Segment [Member] | Real Estate Loan [Member] | Impaired Loans [Member]</t>
  </si>
  <si>
    <t>12.00%</t>
  </si>
  <si>
    <t>(12.00%)</t>
  </si>
  <si>
    <t>Weighted Average [Member] | Commercial Portfolio Segment [Member] | Commercial Loans [Member] | Impaired Loans [Member]</t>
  </si>
  <si>
    <t>Weighted Average [Member] | Commercial Portfolio Segment [Member] | Real Estate Loan [Member] | Impaired Loans [Member]</t>
  </si>
  <si>
    <t>Weighted Average [Member] | Commercial Portfolio Segment [Member] | Real Estate Loan [Member] | Other Real Estate [Member]</t>
  </si>
  <si>
    <t>Weighted Average [Member] | Commercial Portfolio Segment [Member] | Construction Loans [Member] | Impaired Loans [Member]</t>
  </si>
  <si>
    <t>Weighted Average [Member] | Commercial Portfolio Segment [Member] | Construction Loans [Member] | Other Real Estate [Member]</t>
  </si>
  <si>
    <t>Weighted Average [Member] | Residential Portfolio Segment [Member] | Real Estate Loan [Member] | Impaired Loans [Member]</t>
  </si>
  <si>
    <t>Weighted Average [Member] | Residential Portfolio Segment [Member] | Real Estate Loan [Member] | Other Real Estate [Member]</t>
  </si>
  <si>
    <t>Weighted Average [Member] | Residential Portfolio Segment [Member] | Equity Lines of Credit [Member] | Impaired Loans [Member]</t>
  </si>
  <si>
    <t>Weighted Average [Member] | Residential Portfolio Segment [Member] | Equity Lines of Credit [Member] | Other Real Estat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5" r="C8" t="n">
        <v>4827832</v>
      </c>
    </row>
    <row spans="1:3" r="9">
      <c s="4" r="A9" t="s">
        <v>14</v>
      </c>
      <c s="4" r="B9" t="s">
        <v>15</v>
      </c>
    </row>
    <row spans="1:3" r="10">
      <c s="4" r="A10" t="s">
        <v>16</v>
      </c>
      <c s="5" r="B10" t="n">
        <v>1168455</v>
      </c>
    </row>
    <row spans="1:3" r="11">
      <c s="4" r="A11" t="s">
        <v>17</v>
      </c>
      <c s="4" r="B11" t="s">
        <v>18</v>
      </c>
    </row>
    <row spans="1:3" r="12">
      <c s="4" r="A12" t="s">
        <v>19</v>
      </c>
      <c s="4" r="B12" t="s">
        <v>20</v>
      </c>
    </row>
    <row spans="1:3" r="13">
      <c s="4" r="A13" t="s">
        <v>21</v>
      </c>
      <c s="4" r="B13" t="s">
        <v>22</v>
      </c>
    </row>
    <row spans="1:3" r="14">
      <c s="4" r="A14" t="s">
        <v>23</v>
      </c>
      <c s="4" r="B14" t="s">
        <v>20</v>
      </c>
    </row>
    <row spans="1:3" r="15">
      <c s="4" r="A15" t="s">
        <v>24</v>
      </c>
      <c s="4" r="B15" t="s">
        <v>25</v>
      </c>
    </row>
    <row spans="1:3" r="16">
      <c s="4" r="A16" t="s">
        <v>26</v>
      </c>
      <c s="5" r="B16" t="n">
        <v>2015</v>
      </c>
    </row>
    <row spans="1:3" r="17">
      <c s="4" r="A17" t="s">
        <v>27</v>
      </c>
      <c s="6"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192</v>
      </c>
      <c s="2" r="B1" t="s">
        <v>1</v>
      </c>
    </row>
    <row spans="1:2" r="2">
      <c s="2" r="B2" t="s">
        <v>2</v>
      </c>
    </row>
    <row spans="1:2" r="3">
      <c s="3" r="A3" t="s">
        <v>161</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200</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row spans="1:2" r="9">
      <c s="4" r="A9" t="s">
        <v>211</v>
      </c>
      <c s="4" r="B9" t="s">
        <v>212</v>
      </c>
    </row>
    <row spans="1:2" r="10">
      <c s="4" r="A10" t="s">
        <v>213</v>
      </c>
      <c s="4" r="B10" t="s">
        <v>214</v>
      </c>
    </row>
    <row spans="1:2" r="11">
      <c s="4" r="A11" t="s">
        <v>215</v>
      </c>
    </row>
    <row spans="1:2" r="12">
      <c s="3" r="A12" t="s">
        <v>200</v>
      </c>
    </row>
    <row spans="1:2" r="13">
      <c s="4" r="A13" t="s">
        <v>207</v>
      </c>
      <c s="4" r="B13"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7</v>
      </c>
      <c s="2" r="B1" t="s">
        <v>1</v>
      </c>
    </row>
    <row spans="1:2" r="2">
      <c s="2" r="B2" t="s">
        <v>2</v>
      </c>
    </row>
    <row spans="1:2" r="3">
      <c s="3" r="A3" t="s">
        <v>173</v>
      </c>
    </row>
    <row spans="1:2" r="4">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3964</v>
      </c>
      <c s="7" r="C3" t="n">
        <v>45574</v>
      </c>
    </row>
    <row spans="1:3" r="4">
      <c s="4" r="A4" t="s">
        <v>33</v>
      </c>
      <c s="5" r="B4" t="n">
        <v>89391</v>
      </c>
      <c s="5" r="C4" t="n">
        <v>90320</v>
      </c>
    </row>
    <row spans="1:3" r="5">
      <c s="4" r="A5" t="s">
        <v>34</v>
      </c>
      <c s="5" r="B5" t="n">
        <v>386838</v>
      </c>
      <c s="5" r="C5" t="n">
        <v>366787</v>
      </c>
    </row>
    <row spans="1:3" r="6">
      <c s="4" r="A6" t="s">
        <v>35</v>
      </c>
      <c s="5" r="B6" t="n">
        <v>12442</v>
      </c>
      <c s="5" r="C6" t="n">
        <v>11642</v>
      </c>
    </row>
    <row spans="1:3" r="7">
      <c s="4" r="A7" t="s">
        <v>36</v>
      </c>
      <c s="5" r="B7" t="n">
        <v>12102</v>
      </c>
      <c s="5" r="C7" t="n">
        <v>11845</v>
      </c>
    </row>
    <row spans="1:3" r="8">
      <c s="4" r="A8" t="s">
        <v>37</v>
      </c>
      <c s="5" r="B8" t="n">
        <v>2265</v>
      </c>
      <c s="5" r="C8" t="n">
        <v>3590</v>
      </c>
    </row>
    <row spans="1:3" r="9">
      <c s="4" r="A9" t="s">
        <v>38</v>
      </c>
      <c s="5" r="B9" t="n">
        <v>9854</v>
      </c>
      <c s="5" r="C9" t="n">
        <v>9104</v>
      </c>
    </row>
    <row spans="1:3" r="10">
      <c s="4" r="A10" t="s">
        <v>39</v>
      </c>
      <c s="5" r="B10" t="n">
        <v>606856</v>
      </c>
      <c s="5" r="C10" t="n">
        <v>538862</v>
      </c>
    </row>
    <row spans="1:3" r="11">
      <c s="3" r="A11" t="s">
        <v>40</v>
      </c>
    </row>
    <row spans="1:3" r="12">
      <c s="4" r="A12" t="s">
        <v>41</v>
      </c>
      <c s="5" r="B12" t="n">
        <v>213406</v>
      </c>
      <c s="5" r="C12" t="n">
        <v>180649</v>
      </c>
    </row>
    <row spans="1:3" r="13">
      <c s="4" r="A13" t="s">
        <v>42</v>
      </c>
      <c s="5" r="B13" t="n">
        <v>325348</v>
      </c>
      <c s="5" r="C13" t="n">
        <v>287242</v>
      </c>
    </row>
    <row spans="1:3" r="14">
      <c s="4" r="A14" t="s">
        <v>43</v>
      </c>
      <c s="5" r="B14" t="n">
        <v>538754</v>
      </c>
      <c s="5" r="C14" t="n">
        <v>467891</v>
      </c>
    </row>
    <row spans="1:3" r="15">
      <c s="4" r="A15" t="s">
        <v>44</v>
      </c>
      <c s="5" r="B15" t="n">
        <v>5355</v>
      </c>
      <c s="5" r="C15" t="n">
        <v>9626</v>
      </c>
    </row>
    <row spans="1:3" r="16">
      <c s="4" r="A16" t="s">
        <v>45</v>
      </c>
      <c s="5" r="B16" t="n">
        <v>5000</v>
      </c>
      <c s="5" r="C16" t="n">
        <v>1000</v>
      </c>
    </row>
    <row spans="1:3" r="17">
      <c s="4" r="A17" t="s">
        <v>46</v>
      </c>
      <c s="5" r="C17" t="n">
        <v>7454</v>
      </c>
    </row>
    <row spans="1:3" r="18">
      <c s="4" r="A18" t="s">
        <v>47</v>
      </c>
      <c s="5" r="B18" t="n">
        <v>6229</v>
      </c>
      <c s="5" r="C18" t="n">
        <v>6084</v>
      </c>
    </row>
    <row spans="1:3" r="19">
      <c s="4" r="A19" t="s">
        <v>48</v>
      </c>
      <c s="5" r="B19" t="n">
        <v>10310</v>
      </c>
      <c s="5" r="C19" t="n">
        <v>10310</v>
      </c>
    </row>
    <row spans="1:3" r="20">
      <c s="4" r="A20" t="s">
        <v>49</v>
      </c>
      <c s="7" r="B20" t="n">
        <v>565648</v>
      </c>
      <c s="7" r="C20" t="n">
        <v>502365</v>
      </c>
    </row>
    <row spans="1:3" r="21">
      <c s="4" r="A21" t="s">
        <v>50</v>
      </c>
      <c s="4" r="B21" t="s">
        <v>51</v>
      </c>
      <c s="4" r="C21" t="s">
        <v>51</v>
      </c>
    </row>
    <row spans="1:3" r="22">
      <c s="3" r="A22" t="s">
        <v>52</v>
      </c>
    </row>
    <row spans="1:3" r="23">
      <c s="4" r="A23" t="s">
        <v>53</v>
      </c>
      <c s="7" r="B23" t="n">
        <v>6422</v>
      </c>
      <c s="7" r="C23" t="n">
        <v>6312</v>
      </c>
    </row>
    <row spans="1:3" r="24">
      <c s="4" r="A24" t="s">
        <v>54</v>
      </c>
      <c s="5" r="B24" t="n">
        <v>34415</v>
      </c>
      <c s="5" r="C24" t="n">
        <v>30245</v>
      </c>
    </row>
    <row spans="1:3" r="25">
      <c s="4" r="A25" t="s">
        <v>55</v>
      </c>
      <c s="5" r="B25" t="n">
        <v>371</v>
      </c>
      <c s="5" r="C25" t="n">
        <v>-60</v>
      </c>
    </row>
    <row spans="1:3" r="26">
      <c s="4" r="A26" t="s">
        <v>56</v>
      </c>
      <c s="5" r="B26" t="n">
        <v>41208</v>
      </c>
      <c s="5" r="C26" t="n">
        <v>36497</v>
      </c>
    </row>
    <row spans="1:3" r="27">
      <c s="4" r="A27" t="s">
        <v>57</v>
      </c>
      <c s="7" r="B27" t="n">
        <v>606856</v>
      </c>
      <c s="7" r="C27" t="n">
        <v>5388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77</v>
      </c>
    </row>
    <row spans="1:2" r="4">
      <c s="4" r="A4" t="s">
        <v>221</v>
      </c>
      <c s="4" r="B4" t="s">
        <v>222</v>
      </c>
    </row>
    <row spans="1:2" r="5">
      <c s="4" r="A5" t="s">
        <v>223</v>
      </c>
      <c s="4" r="B5"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5</v>
      </c>
    </row>
    <row spans="1:2" r="4">
      <c s="4" r="A4" t="s">
        <v>226</v>
      </c>
      <c s="4" r="B4" t="s">
        <v>227</v>
      </c>
    </row>
    <row spans="1:2" r="5">
      <c s="4" r="A5" t="s">
        <v>228</v>
      </c>
      <c s="4" r="B5" t="s">
        <v>229</v>
      </c>
    </row>
    <row spans="1:2" r="6">
      <c s="4" r="A6" t="s">
        <v>230</v>
      </c>
      <c s="4" r="B6" t="s">
        <v>231</v>
      </c>
    </row>
    <row spans="1:2" r="7">
      <c s="4" r="A7" t="s">
        <v>232</v>
      </c>
      <c s="4" r="B7"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4"/>
  </cols>
  <sheetData>
    <row spans="1:2" r="1">
      <c s="1" r="A1" t="s">
        <v>234</v>
      </c>
      <c s="2" r="B1" t="s">
        <v>2</v>
      </c>
    </row>
    <row spans="1:2" r="2">
      <c s="4" r="A2" t="s">
        <v>235</v>
      </c>
    </row>
    <row spans="1:2" r="3">
      <c s="3" r="A3" t="s">
        <v>236</v>
      </c>
    </row>
    <row spans="1:2" r="4">
      <c s="4" r="A4" t="s">
        <v>237</v>
      </c>
      <c s="5" r="B4" t="n">
        <v>1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238</v>
      </c>
      <c s="2" r="B1" t="s">
        <v>65</v>
      </c>
      <c s="2" r="D1" t="s">
        <v>1</v>
      </c>
      <c s="2" r="F1" t="s">
        <v>239</v>
      </c>
    </row>
    <row spans="1:6" r="2">
      <c s="2" r="B2" t="s">
        <v>240</v>
      </c>
      <c s="2" r="C2" t="s">
        <v>241</v>
      </c>
      <c s="2" r="D2" t="s">
        <v>240</v>
      </c>
      <c s="2" r="E2" t="s">
        <v>241</v>
      </c>
      <c s="2" r="F2" t="s">
        <v>242</v>
      </c>
    </row>
    <row spans="1:6" r="3">
      <c s="3" r="A3" t="s">
        <v>243</v>
      </c>
    </row>
    <row spans="1:6" r="4">
      <c s="4" r="A4" t="s">
        <v>244</v>
      </c>
      <c s="7" r="B4" t="n">
        <v>633000</v>
      </c>
      <c s="7" r="D4" t="n">
        <v>633000</v>
      </c>
      <c s="7" r="F4" t="n">
        <v>-102000</v>
      </c>
    </row>
    <row spans="1:6" r="5">
      <c s="4" r="A5" t="s">
        <v>245</v>
      </c>
      <c s="7" r="B5" t="n">
        <v>262000</v>
      </c>
      <c s="7" r="D5" t="n">
        <v>262000</v>
      </c>
      <c s="7" r="F5" t="n">
        <v>-42000</v>
      </c>
    </row>
    <row spans="1:6" r="6">
      <c s="4" r="A6" t="s">
        <v>246</v>
      </c>
      <c s="5" r="B6" t="n">
        <v>7</v>
      </c>
      <c s="5" r="C6" t="n">
        <v>14</v>
      </c>
      <c s="5" r="D6" t="n">
        <v>15</v>
      </c>
      <c s="5" r="E6" t="n">
        <v>14</v>
      </c>
    </row>
    <row spans="1:6" r="7">
      <c s="4" r="A7" t="s">
        <v>247</v>
      </c>
      <c s="7" r="B7" t="n">
        <v>5592000</v>
      </c>
      <c s="7" r="C7" t="n">
        <v>16325000</v>
      </c>
      <c s="7" r="D7" t="n">
        <v>12260000</v>
      </c>
      <c s="7" r="E7" t="n">
        <v>16325000</v>
      </c>
    </row>
    <row spans="1:6" r="8">
      <c s="4" r="A8" t="s">
        <v>248</v>
      </c>
      <c s="7" r="B8" t="n">
        <v>9000</v>
      </c>
      <c s="7" r="D8" t="n">
        <v>21000</v>
      </c>
    </row>
    <row spans="1:6" r="9">
      <c s="4" r="A9" t="s">
        <v>249</v>
      </c>
      <c s="5" r="B9" t="n">
        <v>3</v>
      </c>
      <c s="5" r="D9" t="n">
        <v>8</v>
      </c>
      <c s="5" r="E9" t="n">
        <v>13</v>
      </c>
    </row>
    <row spans="1:6" r="10">
      <c s="4" r="A10" t="s">
        <v>250</v>
      </c>
      <c s="7" r="B10" t="n">
        <v>25000</v>
      </c>
      <c s="7" r="D10" t="n">
        <v>62000</v>
      </c>
      <c s="7" r="E10" t="n">
        <v>134000</v>
      </c>
    </row>
    <row spans="1:6" r="11">
      <c s="4" r="A11" t="s">
        <v>251</v>
      </c>
      <c s="5" r="B11" t="n">
        <v>4</v>
      </c>
      <c s="5" r="D11" t="n">
        <v>7</v>
      </c>
      <c s="5" r="E11" t="n">
        <v>1</v>
      </c>
    </row>
    <row spans="1:6" r="12">
      <c s="4" r="A12" t="s">
        <v>252</v>
      </c>
      <c s="7" r="B12" t="n">
        <v>34000</v>
      </c>
      <c s="7" r="D12" t="n">
        <v>41000</v>
      </c>
      <c s="7" r="E12" t="n">
        <v>6000</v>
      </c>
    </row>
    <row spans="1:6" r="13">
      <c s="4" r="A13" t="s">
        <v>253</v>
      </c>
      <c s="5" r="D13" t="n">
        <v>0</v>
      </c>
      <c s="5" r="F13" t="n">
        <v>0</v>
      </c>
    </row>
    <row spans="1:6" r="14">
      <c s="4" r="A14" t="s">
        <v>254</v>
      </c>
      <c s="7" r="B14" t="n">
        <v>0</v>
      </c>
      <c s="7" r="D14" t="n">
        <v>0</v>
      </c>
      <c s="7" r="F14" t="n">
        <v>0</v>
      </c>
    </row>
    <row spans="1:6" r="15">
      <c s="4" r="A15" t="s">
        <v>255</v>
      </c>
      <c s="5" r="B15" t="n">
        <v>129</v>
      </c>
      <c s="5" r="D15" t="n">
        <v>129</v>
      </c>
    </row>
    <row spans="1:6" r="16">
      <c s="4" r="A16" t="s">
        <v>256</v>
      </c>
      <c s="5" r="B16" t="n">
        <v>27</v>
      </c>
      <c s="5" r="D16" t="n">
        <v>27</v>
      </c>
    </row>
    <row spans="1:6" r="17">
      <c s="4" r="A17" t="s">
        <v>257</v>
      </c>
      <c s="5" r="B17" t="n">
        <v>13</v>
      </c>
      <c s="5" r="D17" t="n">
        <v>13</v>
      </c>
    </row>
    <row spans="1:6" r="18">
      <c s="4" r="A18" t="s">
        <v>258</v>
      </c>
      <c s="7" r="B18" t="n">
        <v>55457000</v>
      </c>
      <c s="7" r="D18" t="n">
        <v>55457000</v>
      </c>
      <c s="5" r="F18" t="n">
        <v>57793000</v>
      </c>
    </row>
    <row spans="1:6" r="19">
      <c s="4" r="A19" t="s">
        <v>259</v>
      </c>
      <c s="7" r="B19" t="n">
        <v>55724000</v>
      </c>
      <c s="7" r="D19" t="n">
        <v>55724000</v>
      </c>
      <c s="7" r="F19" t="n">
        <v>57636000</v>
      </c>
    </row>
    <row spans="1:6" r="20">
      <c s="4" r="A20" t="s">
        <v>260</v>
      </c>
    </row>
    <row spans="1:6" r="21">
      <c s="3" r="A21" t="s">
        <v>243</v>
      </c>
    </row>
    <row spans="1:6" r="22">
      <c s="4" r="A22" t="s">
        <v>256</v>
      </c>
      <c s="5" r="B22" t="n">
        <v>27</v>
      </c>
      <c s="5" r="D22" t="n">
        <v>27</v>
      </c>
    </row>
    <row spans="1:6" r="23">
      <c s="4" r="A23" t="s">
        <v>261</v>
      </c>
    </row>
    <row spans="1:6" r="24">
      <c s="3" r="A24" t="s">
        <v>243</v>
      </c>
    </row>
    <row spans="1:6" r="25">
      <c s="4" r="A25" t="s">
        <v>256</v>
      </c>
      <c s="5" r="B25" t="n">
        <v>22</v>
      </c>
      <c s="5" r="D25" t="n">
        <v>22</v>
      </c>
    </row>
    <row spans="1:6" r="26">
      <c s="4" r="A26" t="s">
        <v>262</v>
      </c>
    </row>
    <row spans="1:6" r="27">
      <c s="3" r="A27" t="s">
        <v>243</v>
      </c>
    </row>
    <row spans="1:6" r="28">
      <c s="4" r="A28" t="s">
        <v>256</v>
      </c>
      <c s="5" r="B28" t="n">
        <v>5</v>
      </c>
      <c s="5" r="D28" t="n">
        <v>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30</v>
      </c>
    </row>
    <row spans="1:3" r="2">
      <c s="3" r="A2" t="s">
        <v>264</v>
      </c>
    </row>
    <row spans="1:3" r="3">
      <c s="4" r="A3" t="s">
        <v>265</v>
      </c>
      <c s="7" r="B3" t="n">
        <v>88758</v>
      </c>
      <c s="7" r="C3" t="n">
        <v>90422</v>
      </c>
    </row>
    <row spans="1:3" r="4">
      <c s="4" r="A4" t="s">
        <v>266</v>
      </c>
      <c s="5" r="B4" t="n">
        <v>845</v>
      </c>
      <c s="5" r="C4" t="n">
        <v>449</v>
      </c>
    </row>
    <row spans="1:3" r="5">
      <c s="4" r="A5" t="s">
        <v>267</v>
      </c>
      <c s="5" r="B5" t="n">
        <v>-212</v>
      </c>
      <c s="5" r="C5" t="n">
        <v>-551</v>
      </c>
    </row>
    <row spans="1:3" r="6">
      <c s="4" r="A6" t="s">
        <v>33</v>
      </c>
      <c s="5" r="B6" t="n">
        <v>89391</v>
      </c>
      <c s="5" r="C6" t="n">
        <v>90320</v>
      </c>
    </row>
    <row spans="1:3" r="7">
      <c s="4" r="A7" t="s">
        <v>262</v>
      </c>
    </row>
    <row spans="1:3" r="8">
      <c s="3" r="A8" t="s">
        <v>264</v>
      </c>
    </row>
    <row spans="1:3" r="9">
      <c s="4" r="A9" t="s">
        <v>265</v>
      </c>
      <c s="5" r="B9" t="n">
        <v>998</v>
      </c>
      <c s="5" r="C9" t="n">
        <v>7003</v>
      </c>
    </row>
    <row spans="1:3" r="10">
      <c s="4" r="A10" t="s">
        <v>266</v>
      </c>
      <c s="5" r="B10" t="n">
        <v>2</v>
      </c>
      <c s="5" r="C10" t="n">
        <v>19</v>
      </c>
    </row>
    <row spans="1:3" r="11">
      <c s="4" r="A11" t="s">
        <v>267</v>
      </c>
      <c s="5" r="C11" t="n">
        <v>-20</v>
      </c>
    </row>
    <row spans="1:3" r="12">
      <c s="4" r="A12" t="s">
        <v>33</v>
      </c>
      <c s="5" r="B12" t="n">
        <v>1000</v>
      </c>
      <c s="5" r="C12" t="n">
        <v>7002</v>
      </c>
    </row>
    <row spans="1:3" r="13">
      <c s="4" r="A13" t="s">
        <v>260</v>
      </c>
    </row>
    <row spans="1:3" r="14">
      <c s="3" r="A14" t="s">
        <v>264</v>
      </c>
    </row>
    <row spans="1:3" r="15">
      <c s="4" r="A15" t="s">
        <v>265</v>
      </c>
      <c s="5" r="B15" t="n">
        <v>71034</v>
      </c>
      <c s="5" r="C15" t="n">
        <v>70610</v>
      </c>
    </row>
    <row spans="1:3" r="16">
      <c s="4" r="A16" t="s">
        <v>266</v>
      </c>
      <c s="5" r="B16" t="n">
        <v>469</v>
      </c>
      <c s="5" r="C16" t="n">
        <v>192</v>
      </c>
    </row>
    <row spans="1:3" r="17">
      <c s="4" r="A17" t="s">
        <v>267</v>
      </c>
      <c s="5" r="B17" t="n">
        <v>-207</v>
      </c>
      <c s="5" r="C17" t="n">
        <v>-522</v>
      </c>
    </row>
    <row spans="1:3" r="18">
      <c s="4" r="A18" t="s">
        <v>33</v>
      </c>
      <c s="5" r="B18" t="n">
        <v>71296</v>
      </c>
      <c s="5" r="C18" t="n">
        <v>70280</v>
      </c>
    </row>
    <row spans="1:3" r="19">
      <c s="4" r="A19" t="s">
        <v>268</v>
      </c>
    </row>
    <row spans="1:3" r="20">
      <c s="3" r="A20" t="s">
        <v>264</v>
      </c>
    </row>
    <row spans="1:3" r="21">
      <c s="4" r="A21" t="s">
        <v>265</v>
      </c>
      <c s="5" r="B21" t="n">
        <v>16726</v>
      </c>
      <c s="5" r="C21" t="n">
        <v>12307</v>
      </c>
    </row>
    <row spans="1:3" r="22">
      <c s="4" r="A22" t="s">
        <v>266</v>
      </c>
      <c s="5" r="B22" t="n">
        <v>374</v>
      </c>
      <c s="5" r="C22" t="n">
        <v>234</v>
      </c>
    </row>
    <row spans="1:3" r="23">
      <c s="4" r="A23" t="s">
        <v>267</v>
      </c>
      <c s="5" r="B23" t="n">
        <v>-5</v>
      </c>
      <c s="5" r="C23" t="n">
        <v>-9</v>
      </c>
    </row>
    <row spans="1:3" r="24">
      <c s="4" r="A24" t="s">
        <v>33</v>
      </c>
      <c s="7" r="B24" t="n">
        <v>17095</v>
      </c>
      <c s="5" r="C24" t="n">
        <v>12532</v>
      </c>
    </row>
    <row spans="1:3" r="25">
      <c s="4" r="A25" t="s">
        <v>269</v>
      </c>
    </row>
    <row spans="1:3" r="26">
      <c s="3" r="A26" t="s">
        <v>264</v>
      </c>
    </row>
    <row spans="1:3" r="27">
      <c s="4" r="A27" t="s">
        <v>265</v>
      </c>
      <c s="5" r="C27" t="n">
        <v>502</v>
      </c>
    </row>
    <row spans="1:3" r="28">
      <c s="4" r="A28" t="s">
        <v>266</v>
      </c>
      <c s="5" r="C28" t="n">
        <v>4</v>
      </c>
    </row>
    <row spans="1:3" r="29">
      <c s="4" r="A29" t="s">
        <v>33</v>
      </c>
      <c s="7" r="C29" t="n">
        <v>5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v>
      </c>
      <c s="2" r="C1" t="s">
        <v>30</v>
      </c>
    </row>
    <row spans="1:3" r="2">
      <c s="3" r="A2" t="s">
        <v>264</v>
      </c>
    </row>
    <row spans="1:3" r="3">
      <c s="4" r="A3" t="s">
        <v>271</v>
      </c>
      <c s="7" r="B3" t="n">
        <v>13144</v>
      </c>
      <c s="7" r="C3" t="n">
        <v>7512</v>
      </c>
    </row>
    <row spans="1:3" r="4">
      <c s="4" r="A4" t="s">
        <v>272</v>
      </c>
      <c s="5" r="B4" t="n">
        <v>30</v>
      </c>
      <c s="5" r="C4" t="n">
        <v>32</v>
      </c>
    </row>
    <row spans="1:3" r="5">
      <c s="4" r="A5" t="s">
        <v>273</v>
      </c>
      <c s="5" r="B5" t="n">
        <v>12667</v>
      </c>
      <c s="5" r="C5" t="n">
        <v>31628</v>
      </c>
    </row>
    <row spans="1:3" r="6">
      <c s="4" r="A6" t="s">
        <v>274</v>
      </c>
      <c s="5" r="B6" t="n">
        <v>182</v>
      </c>
      <c s="5" r="C6" t="n">
        <v>519</v>
      </c>
    </row>
    <row spans="1:3" r="7">
      <c s="4" r="A7" t="s">
        <v>275</v>
      </c>
      <c s="5" r="B7" t="n">
        <v>25811</v>
      </c>
      <c s="5" r="C7" t="n">
        <v>39140</v>
      </c>
    </row>
    <row spans="1:3" r="8">
      <c s="4" r="A8" t="s">
        <v>276</v>
      </c>
      <c s="5" r="B8" t="n">
        <v>212</v>
      </c>
      <c s="5" r="C8" t="n">
        <v>551</v>
      </c>
    </row>
    <row spans="1:3" r="9">
      <c s="4" r="A9" t="s">
        <v>262</v>
      </c>
    </row>
    <row spans="1:3" r="10">
      <c s="3" r="A10" t="s">
        <v>264</v>
      </c>
    </row>
    <row spans="1:3" r="11">
      <c s="4" r="A11" t="s">
        <v>271</v>
      </c>
      <c s="5" r="B11" t="n">
        <v>11649</v>
      </c>
      <c s="5" r="C11" t="n">
        <v>994</v>
      </c>
    </row>
    <row spans="1:3" r="12">
      <c s="4" r="A12" t="s">
        <v>272</v>
      </c>
      <c s="5" r="B12" t="n">
        <v>26</v>
      </c>
      <c s="5" r="C12" t="n">
        <v>6</v>
      </c>
    </row>
    <row spans="1:3" r="13">
      <c s="4" r="A13" t="s">
        <v>273</v>
      </c>
      <c s="5" r="B13" t="n">
        <v>12507</v>
      </c>
      <c s="5" r="C13" t="n">
        <v>2985</v>
      </c>
    </row>
    <row spans="1:3" r="14">
      <c s="4" r="A14" t="s">
        <v>274</v>
      </c>
      <c s="5" r="B14" t="n">
        <v>181</v>
      </c>
      <c s="5" r="C14" t="n">
        <v>14</v>
      </c>
    </row>
    <row spans="1:3" r="15">
      <c s="4" r="A15" t="s">
        <v>275</v>
      </c>
      <c s="5" r="B15" t="n">
        <v>24156</v>
      </c>
      <c s="5" r="C15" t="n">
        <v>3979</v>
      </c>
    </row>
    <row spans="1:3" r="16">
      <c s="4" r="A16" t="s">
        <v>276</v>
      </c>
      <c s="5" r="B16" t="n">
        <v>207</v>
      </c>
      <c s="5" r="C16" t="n">
        <v>20</v>
      </c>
    </row>
    <row spans="1:3" r="17">
      <c s="4" r="A17" t="s">
        <v>268</v>
      </c>
    </row>
    <row spans="1:3" r="18">
      <c s="3" r="A18" t="s">
        <v>264</v>
      </c>
    </row>
    <row spans="1:3" r="19">
      <c s="4" r="A19" t="s">
        <v>271</v>
      </c>
      <c s="5" r="B19" t="n">
        <v>1495</v>
      </c>
      <c s="5" r="C19" t="n">
        <v>2014</v>
      </c>
    </row>
    <row spans="1:3" r="20">
      <c s="4" r="A20" t="s">
        <v>272</v>
      </c>
      <c s="5" r="B20" t="n">
        <v>4</v>
      </c>
      <c s="5" r="C20" t="n">
        <v>9</v>
      </c>
    </row>
    <row spans="1:3" r="21">
      <c s="4" r="A21" t="s">
        <v>273</v>
      </c>
      <c s="5" r="B21" t="n">
        <v>160</v>
      </c>
      <c s="5" r="C21" t="n">
        <v>0</v>
      </c>
    </row>
    <row spans="1:3" r="22">
      <c s="4" r="A22" t="s">
        <v>274</v>
      </c>
      <c s="5" r="B22" t="n">
        <v>1</v>
      </c>
      <c s="5" r="C22" t="n">
        <v>0</v>
      </c>
    </row>
    <row spans="1:3" r="23">
      <c s="4" r="A23" t="s">
        <v>275</v>
      </c>
      <c s="5" r="B23" t="n">
        <v>1655</v>
      </c>
      <c s="5" r="C23" t="n">
        <v>2014</v>
      </c>
    </row>
    <row spans="1:3" r="24">
      <c s="4" r="A24" t="s">
        <v>276</v>
      </c>
      <c s="7" r="B24" t="n">
        <v>5</v>
      </c>
      <c s="5" r="C24" t="n">
        <v>9</v>
      </c>
    </row>
    <row spans="1:3" r="25">
      <c s="4" r="A25" t="s">
        <v>260</v>
      </c>
    </row>
    <row spans="1:3" r="26">
      <c s="3" r="A26" t="s">
        <v>264</v>
      </c>
    </row>
    <row spans="1:3" r="27">
      <c s="4" r="A27" t="s">
        <v>271</v>
      </c>
      <c s="5" r="C27" t="n">
        <v>4504</v>
      </c>
    </row>
    <row spans="1:3" r="28">
      <c s="4" r="A28" t="s">
        <v>272</v>
      </c>
      <c s="5" r="C28" t="n">
        <v>17</v>
      </c>
    </row>
    <row spans="1:3" r="29">
      <c s="4" r="A29" t="s">
        <v>273</v>
      </c>
      <c s="5" r="C29" t="n">
        <v>28643</v>
      </c>
    </row>
    <row spans="1:3" r="30">
      <c s="4" r="A30" t="s">
        <v>274</v>
      </c>
      <c s="5" r="C30" t="n">
        <v>505</v>
      </c>
    </row>
    <row spans="1:3" r="31">
      <c s="4" r="A31" t="s">
        <v>275</v>
      </c>
      <c s="5" r="C31" t="n">
        <v>33147</v>
      </c>
    </row>
    <row spans="1:3" r="32">
      <c s="4" r="A32" t="s">
        <v>276</v>
      </c>
      <c s="7" r="C32" t="n">
        <v>5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7</v>
      </c>
      <c s="2" r="B1" t="s">
        <v>2</v>
      </c>
      <c s="2" r="C1" t="s">
        <v>30</v>
      </c>
    </row>
    <row spans="1:3" r="2">
      <c s="3" r="A2" t="s">
        <v>278</v>
      </c>
    </row>
    <row spans="1:3" r="3">
      <c s="4" r="A3" t="s">
        <v>279</v>
      </c>
      <c s="7" r="B3" t="n">
        <v>998</v>
      </c>
    </row>
    <row spans="1:3" r="4">
      <c s="4" r="A4" t="s">
        <v>279</v>
      </c>
      <c s="5" r="B4" t="n">
        <v>1000</v>
      </c>
    </row>
    <row spans="1:3" r="5">
      <c s="4" r="A5" t="s">
        <v>280</v>
      </c>
      <c s="5" r="B5" t="n">
        <v>13108</v>
      </c>
    </row>
    <row spans="1:3" r="6">
      <c s="4" r="A6" t="s">
        <v>280</v>
      </c>
      <c s="5" r="B6" t="n">
        <v>13396</v>
      </c>
    </row>
    <row spans="1:3" r="7">
      <c s="4" r="A7" t="s">
        <v>281</v>
      </c>
      <c s="5" r="B7" t="n">
        <v>3618</v>
      </c>
    </row>
    <row spans="1:3" r="8">
      <c s="4" r="A8" t="s">
        <v>281</v>
      </c>
      <c s="5" r="B8" t="n">
        <v>3699</v>
      </c>
    </row>
    <row spans="1:3" r="9">
      <c s="3" r="A9" t="s">
        <v>282</v>
      </c>
    </row>
    <row spans="1:3" r="10">
      <c s="5" r="B10" t="n">
        <v>88758</v>
      </c>
      <c s="7" r="C10" t="n">
        <v>90422</v>
      </c>
    </row>
    <row spans="1:3" r="11">
      <c s="5" r="B11" t="n">
        <v>89391</v>
      </c>
      <c s="7" r="C11" t="n">
        <v>90320</v>
      </c>
    </row>
    <row spans="1:3" r="12">
      <c s="4" r="A12" t="s">
        <v>260</v>
      </c>
    </row>
    <row spans="1:3" r="13">
      <c s="3" r="A13" t="s">
        <v>282</v>
      </c>
    </row>
    <row spans="1:3" r="14">
      <c s="4" r="A14" t="s">
        <v>283</v>
      </c>
      <c s="5" r="B14" t="n">
        <v>71034</v>
      </c>
    </row>
    <row spans="1:3" r="15">
      <c s="4" r="A15" t="s">
        <v>283</v>
      </c>
      <c s="7" r="B15" t="n">
        <v>7129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spans="1:6" r="1">
      <c s="1" r="A1" t="s">
        <v>284</v>
      </c>
      <c s="2" r="B1" t="s">
        <v>65</v>
      </c>
      <c s="2" r="D1" t="s">
        <v>1</v>
      </c>
      <c s="2" r="F1" t="s">
        <v>239</v>
      </c>
    </row>
    <row spans="1:6" r="2">
      <c s="2" r="B2" t="s">
        <v>240</v>
      </c>
      <c s="2" r="C2" t="s">
        <v>241</v>
      </c>
      <c s="2" r="D2" t="s">
        <v>240</v>
      </c>
      <c s="2" r="E2" t="s">
        <v>241</v>
      </c>
      <c s="2" r="F2" t="s">
        <v>242</v>
      </c>
    </row>
    <row spans="1:6" r="3">
      <c s="3" r="A3" t="s">
        <v>285</v>
      </c>
    </row>
    <row spans="1:6" r="4">
      <c s="4" r="A4" t="s">
        <v>286</v>
      </c>
      <c s="7" r="B4" t="n">
        <v>6950000</v>
      </c>
      <c s="7" r="D4" t="n">
        <v>6950000</v>
      </c>
      <c s="7" r="F4" t="n">
        <v>8582000</v>
      </c>
    </row>
    <row spans="1:6" r="5">
      <c s="4" r="A5" t="s">
        <v>287</v>
      </c>
      <c s="5" r="B5" t="n">
        <v>705000</v>
      </c>
      <c s="5" r="D5" t="n">
        <v>705000</v>
      </c>
      <c s="5" r="F5" t="n">
        <v>564000</v>
      </c>
    </row>
    <row spans="1:6" r="6">
      <c s="4" r="A6" t="s">
        <v>288</v>
      </c>
      <c s="5" r="B6" t="n">
        <v>2375000</v>
      </c>
      <c s="5" r="D6" t="n">
        <v>2375000</v>
      </c>
      <c s="5" r="F6" t="n">
        <v>2401000</v>
      </c>
    </row>
    <row spans="1:6" r="7">
      <c s="4" r="A7" t="s">
        <v>289</v>
      </c>
      <c s="5" r="B7" t="n">
        <v>4575000</v>
      </c>
      <c s="5" r="D7" t="n">
        <v>4575000</v>
      </c>
      <c s="5" r="F7" t="n">
        <v>6181000</v>
      </c>
    </row>
    <row spans="1:6" r="8">
      <c s="4" r="A8" t="s">
        <v>290</v>
      </c>
      <c s="5" r="D8" t="n">
        <v>6892000</v>
      </c>
      <c s="7" r="E8" t="n">
        <v>7949000</v>
      </c>
      <c s="5" r="F8" t="n">
        <v>8070000</v>
      </c>
    </row>
    <row spans="1:6" r="9">
      <c s="4" r="A9" t="s">
        <v>291</v>
      </c>
      <c s="5" r="D9" t="n">
        <v>89000</v>
      </c>
      <c s="5" r="E9" t="n">
        <v>94000</v>
      </c>
      <c s="5" r="F9" t="n">
        <v>152000</v>
      </c>
    </row>
    <row spans="1:6" r="10">
      <c s="4" r="A10" t="s">
        <v>292</v>
      </c>
      <c s="5" r="D10" t="n">
        <v>0</v>
      </c>
      <c s="7" r="E10" t="n">
        <v>0</v>
      </c>
    </row>
    <row spans="1:6" r="11">
      <c s="4" r="A11" t="s">
        <v>293</v>
      </c>
      <c s="5" r="B11" t="n">
        <v>4720000</v>
      </c>
      <c s="5" r="D11" t="n">
        <v>4720000</v>
      </c>
      <c s="5" r="F11" t="n">
        <v>5738000</v>
      </c>
    </row>
    <row spans="1:6" r="12">
      <c s="4" r="A12" t="s">
        <v>294</v>
      </c>
      <c s="5" r="B12" t="n">
        <v>288000</v>
      </c>
      <c s="7" r="D12" t="n">
        <v>288000</v>
      </c>
      <c s="5" r="F12" t="n">
        <v>319000</v>
      </c>
    </row>
    <row spans="1:6" r="13">
      <c s="4" r="A13" t="s">
        <v>295</v>
      </c>
      <c s="5" r="C13" t="n">
        <v>1</v>
      </c>
      <c s="5" r="D13" t="n">
        <v>0</v>
      </c>
      <c s="5" r="E13" t="n">
        <v>1</v>
      </c>
    </row>
    <row spans="1:6" r="14">
      <c s="4" r="A14" t="s">
        <v>296</v>
      </c>
      <c s="7" r="E14" t="n">
        <v>0</v>
      </c>
    </row>
    <row spans="1:6" r="15">
      <c s="4" r="A15" t="s">
        <v>297</v>
      </c>
      <c s="5" r="D15" t="n">
        <v>0</v>
      </c>
      <c s="5" r="E15" t="n">
        <v>0</v>
      </c>
    </row>
    <row spans="1:6" r="16">
      <c s="4" r="A16" t="s">
        <v>298</v>
      </c>
      <c s="5" r="B16" t="n">
        <v>5024000</v>
      </c>
      <c s="7" r="D16" t="n">
        <v>5024000</v>
      </c>
      <c s="5" r="F16" t="n">
        <v>6625000</v>
      </c>
    </row>
    <row spans="1:6" r="17">
      <c s="4" r="A17" t="s">
        <v>299</v>
      </c>
      <c s="5" r="B17" t="n">
        <v>66000</v>
      </c>
      <c s="7" r="C17" t="n">
        <v>82000</v>
      </c>
      <c s="5" r="D17" t="n">
        <v>270000</v>
      </c>
      <c s="7" r="E17" t="n">
        <v>286000</v>
      </c>
    </row>
    <row spans="1:6" r="18">
      <c s="4" r="A18" t="s">
        <v>300</v>
      </c>
      <c s="5" r="B18" t="n">
        <v>0</v>
      </c>
      <c s="5" r="D18" t="n">
        <v>0</v>
      </c>
      <c s="5" r="F18" t="n">
        <v>0</v>
      </c>
    </row>
    <row spans="1:6" r="19">
      <c s="4" r="A19" t="s">
        <v>301</v>
      </c>
      <c s="5" r="D19" t="n">
        <v>100000</v>
      </c>
    </row>
    <row spans="1:6" r="20">
      <c s="4" r="A20" t="s">
        <v>302</v>
      </c>
      <c s="5" r="B20" t="n">
        <v>2265000</v>
      </c>
      <c s="5" r="D20" t="n">
        <v>2265000</v>
      </c>
      <c s="5" r="F20" t="n">
        <v>3590000</v>
      </c>
    </row>
    <row spans="1:6" r="21">
      <c s="4" r="A21" t="s">
        <v>303</v>
      </c>
      <c s="5" r="B21" t="n">
        <v>0</v>
      </c>
      <c s="5" r="D21" t="n">
        <v>0</v>
      </c>
      <c s="5" r="F21" t="n">
        <v>0</v>
      </c>
    </row>
    <row spans="1:6" r="22">
      <c s="4" r="A22" t="s">
        <v>304</v>
      </c>
    </row>
    <row spans="1:6" r="23">
      <c s="3" r="A23" t="s">
        <v>285</v>
      </c>
    </row>
    <row spans="1:6" r="24">
      <c s="4" r="A24" t="s">
        <v>286</v>
      </c>
      <c s="5" r="B24" t="n">
        <v>1601000</v>
      </c>
      <c s="5" r="D24" t="n">
        <v>1601000</v>
      </c>
      <c s="5" r="F24" t="n">
        <v>2518000</v>
      </c>
    </row>
    <row spans="1:6" r="25">
      <c s="4" r="A25" t="s">
        <v>287</v>
      </c>
      <c s="5" r="B25" t="n">
        <v>56000</v>
      </c>
      <c s="5" r="D25" t="n">
        <v>56000</v>
      </c>
      <c s="5" r="F25" t="n">
        <v>51000</v>
      </c>
    </row>
    <row spans="1:6" r="26">
      <c s="4" r="A26" t="s">
        <v>288</v>
      </c>
      <c s="5" r="B26" t="n">
        <v>246000</v>
      </c>
      <c s="5" r="D26" t="n">
        <v>246000</v>
      </c>
      <c s="5" r="F26" t="n">
        <v>1096000</v>
      </c>
    </row>
    <row spans="1:6" r="27">
      <c s="4" r="A27" t="s">
        <v>289</v>
      </c>
      <c s="5" r="B27" t="n">
        <v>1355000</v>
      </c>
      <c s="5" r="D27" t="n">
        <v>1355000</v>
      </c>
      <c s="5" r="F27" t="n">
        <v>1422000</v>
      </c>
    </row>
    <row spans="1:6" r="28">
      <c s="4" r="A28" t="s">
        <v>290</v>
      </c>
      <c s="5" r="D28" t="n">
        <v>1557000</v>
      </c>
      <c s="5" r="F28" t="n">
        <v>2555000</v>
      </c>
    </row>
    <row spans="1:6" r="29">
      <c s="4" r="A29" t="s">
        <v>291</v>
      </c>
      <c s="5" r="D29" t="n">
        <v>67000</v>
      </c>
      <c s="5" r="F29" t="n">
        <v>91000</v>
      </c>
    </row>
    <row spans="1:6" r="30">
      <c s="4" r="A30" t="s">
        <v>298</v>
      </c>
      <c s="5" r="B30" t="n">
        <v>92000</v>
      </c>
      <c s="5" r="D30" t="n">
        <v>92000</v>
      </c>
      <c s="5" r="F30" t="n">
        <v>985000</v>
      </c>
    </row>
    <row spans="1:6" r="31">
      <c s="4" r="A31" t="s">
        <v>305</v>
      </c>
      <c s="7" r="B31" t="n">
        <v>117000</v>
      </c>
      <c s="7" r="D31" t="n">
        <v>117000</v>
      </c>
      <c s="7" r="F31" t="n">
        <v>146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306</v>
      </c>
      <c s="2" r="B1" t="s">
        <v>2</v>
      </c>
      <c s="2" r="C1" t="s">
        <v>307</v>
      </c>
      <c s="2" r="D1" t="s">
        <v>30</v>
      </c>
      <c s="2" r="E1" t="s">
        <v>66</v>
      </c>
      <c s="2" r="F1" t="s">
        <v>308</v>
      </c>
      <c s="2" r="G1" t="s">
        <v>309</v>
      </c>
    </row>
    <row spans="1:7" r="2">
      <c s="3" r="A2" t="s">
        <v>310</v>
      </c>
    </row>
    <row spans="1:7" r="3">
      <c s="4" r="A3" t="s">
        <v>311</v>
      </c>
      <c s="7" r="B3" t="n">
        <v>390786</v>
      </c>
      <c s="7" r="D3" t="n">
        <v>370390</v>
      </c>
    </row>
    <row spans="1:7" r="4">
      <c s="4" r="A4" t="s">
        <v>312</v>
      </c>
      <c s="5" r="B4" t="n">
        <v>1969</v>
      </c>
      <c s="5" r="D4" t="n">
        <v>1848</v>
      </c>
    </row>
    <row spans="1:7" r="5">
      <c s="4" r="A5" t="s">
        <v>313</v>
      </c>
      <c s="5" r="B5" t="n">
        <v>-5917</v>
      </c>
      <c s="7" r="C5" t="n">
        <v>-5780</v>
      </c>
      <c s="5" r="D5" t="n">
        <v>-5451</v>
      </c>
      <c s="7" r="E5" t="n">
        <v>-5251</v>
      </c>
      <c s="7" r="F5" t="n">
        <v>-5358</v>
      </c>
      <c s="7" r="G5" t="n">
        <v>-5517</v>
      </c>
    </row>
    <row spans="1:7" r="6">
      <c s="5" r="B6" t="n">
        <v>386838</v>
      </c>
      <c s="5" r="D6" t="n">
        <v>366787</v>
      </c>
    </row>
    <row spans="1:7" r="7">
      <c s="4" r="A7" t="s">
        <v>314</v>
      </c>
    </row>
    <row spans="1:7" r="8">
      <c s="3" r="A8" t="s">
        <v>310</v>
      </c>
    </row>
    <row spans="1:7" r="9">
      <c s="4" r="A9" t="s">
        <v>311</v>
      </c>
      <c s="5" r="B9" t="n">
        <v>32898</v>
      </c>
      <c s="5" r="D9" t="n">
        <v>31465</v>
      </c>
    </row>
    <row spans="1:7" r="10">
      <c s="4" r="A10" t="s">
        <v>313</v>
      </c>
      <c s="5" r="B10" t="n">
        <v>-558</v>
      </c>
      <c s="5" r="C10" t="n">
        <v>-628</v>
      </c>
      <c s="5" r="D10" t="n">
        <v>-574</v>
      </c>
      <c s="5" r="E10" t="n">
        <v>-611</v>
      </c>
      <c s="5" r="F10" t="n">
        <v>-703</v>
      </c>
      <c s="5" r="G10" t="n">
        <v>-785</v>
      </c>
    </row>
    <row spans="1:7" r="11">
      <c s="4" r="A11" t="s">
        <v>315</v>
      </c>
    </row>
    <row spans="1:7" r="12">
      <c s="3" r="A12" t="s">
        <v>310</v>
      </c>
    </row>
    <row spans="1:7" r="13">
      <c s="4" r="A13" t="s">
        <v>311</v>
      </c>
      <c s="5" r="B13" t="n">
        <v>39819</v>
      </c>
      <c s="5" r="D13" t="n">
        <v>35355</v>
      </c>
    </row>
    <row spans="1:7" r="14">
      <c s="4" r="A14" t="s">
        <v>313</v>
      </c>
      <c s="5" r="B14" t="n">
        <v>-261</v>
      </c>
      <c s="5" r="C14" t="n">
        <v>-242</v>
      </c>
      <c s="5" r="D14" t="n">
        <v>-225</v>
      </c>
      <c s="5" r="E14" t="n">
        <v>-218</v>
      </c>
      <c s="5" r="F14" t="n">
        <v>-211</v>
      </c>
      <c s="5" r="G14" t="n">
        <v>-164</v>
      </c>
    </row>
    <row spans="1:7" r="15">
      <c s="4" r="A15" t="s">
        <v>316</v>
      </c>
    </row>
    <row spans="1:7" r="16">
      <c s="3" r="A16" t="s">
        <v>310</v>
      </c>
    </row>
    <row spans="1:7" r="17">
      <c s="4" r="A17" t="s">
        <v>311</v>
      </c>
      <c s="5" r="B17" t="n">
        <v>182728</v>
      </c>
      <c s="5" r="D17" t="n">
        <v>163306</v>
      </c>
    </row>
    <row spans="1:7" r="18">
      <c s="4" r="A18" t="s">
        <v>313</v>
      </c>
      <c s="5" r="B18" t="n">
        <v>-2459</v>
      </c>
      <c s="5" r="C18" t="n">
        <v>-2140</v>
      </c>
      <c s="5" r="D18" t="n">
        <v>-1701</v>
      </c>
      <c s="5" r="E18" t="n">
        <v>-1528</v>
      </c>
      <c s="5" r="F18" t="n">
        <v>-1686</v>
      </c>
      <c s="5" r="G18" t="n">
        <v>-1774</v>
      </c>
    </row>
    <row spans="1:7" r="19">
      <c s="4" r="A19" t="s">
        <v>317</v>
      </c>
    </row>
    <row spans="1:7" r="20">
      <c s="3" r="A20" t="s">
        <v>310</v>
      </c>
    </row>
    <row spans="1:7" r="21">
      <c s="4" r="A21" t="s">
        <v>311</v>
      </c>
      <c s="5" r="B21" t="n">
        <v>20479</v>
      </c>
      <c s="5" r="D21" t="n">
        <v>24572</v>
      </c>
    </row>
    <row spans="1:7" r="22">
      <c s="4" r="A22" t="s">
        <v>313</v>
      </c>
      <c s="5" r="B22" t="n">
        <v>-942</v>
      </c>
      <c s="5" r="C22" t="n">
        <v>-1031</v>
      </c>
      <c s="5" r="D22" t="n">
        <v>-1227</v>
      </c>
      <c s="5" r="E22" t="n">
        <v>-1197</v>
      </c>
      <c s="5" r="F22" t="n">
        <v>-1140</v>
      </c>
      <c s="5" r="G22" t="n">
        <v>-944</v>
      </c>
    </row>
    <row spans="1:7" r="23">
      <c s="4" r="A23" t="s">
        <v>304</v>
      </c>
    </row>
    <row spans="1:7" r="24">
      <c s="3" r="A24" t="s">
        <v>310</v>
      </c>
    </row>
    <row spans="1:7" r="25">
      <c s="4" r="A25" t="s">
        <v>311</v>
      </c>
      <c s="5" r="B25" t="n">
        <v>26201</v>
      </c>
      <c s="5" r="D25" t="n">
        <v>29284</v>
      </c>
    </row>
    <row spans="1:7" r="26">
      <c s="4" r="A26" t="s">
        <v>313</v>
      </c>
      <c s="5" r="B26" t="n">
        <v>-333</v>
      </c>
      <c s="5" r="C26" t="n">
        <v>-399</v>
      </c>
      <c s="5" r="D26" t="n">
        <v>-379</v>
      </c>
      <c s="5" r="E26" t="n">
        <v>-408</v>
      </c>
      <c s="5" r="F26" t="n">
        <v>-423</v>
      </c>
      <c s="5" r="G26" t="n">
        <v>-638</v>
      </c>
    </row>
    <row spans="1:7" r="27">
      <c s="4" r="A27" t="s">
        <v>318</v>
      </c>
    </row>
    <row spans="1:7" r="28">
      <c s="3" r="A28" t="s">
        <v>310</v>
      </c>
    </row>
    <row spans="1:7" r="29">
      <c s="4" r="A29" t="s">
        <v>311</v>
      </c>
      <c s="5" r="B29" t="n">
        <v>37872</v>
      </c>
      <c s="5" r="D29" t="n">
        <v>38972</v>
      </c>
    </row>
    <row spans="1:7" r="30">
      <c s="4" r="A30" t="s">
        <v>313</v>
      </c>
      <c s="5" r="B30" t="n">
        <v>-539</v>
      </c>
      <c s="5" r="C30" t="n">
        <v>-534</v>
      </c>
      <c s="5" r="D30" t="n">
        <v>-691</v>
      </c>
      <c s="5" r="E30" t="n">
        <v>-623</v>
      </c>
      <c s="5" r="F30" t="n">
        <v>-603</v>
      </c>
      <c s="5" r="G30" t="n">
        <v>-613</v>
      </c>
    </row>
    <row spans="1:7" r="31">
      <c s="4" r="A31" t="s">
        <v>215</v>
      </c>
    </row>
    <row spans="1:7" r="32">
      <c s="3" r="A32" t="s">
        <v>310</v>
      </c>
    </row>
    <row spans="1:7" r="33">
      <c s="4" r="A33" t="s">
        <v>311</v>
      </c>
      <c s="5" r="B33" t="n">
        <v>50789</v>
      </c>
      <c s="5" r="D33" t="n">
        <v>47436</v>
      </c>
    </row>
    <row spans="1:7" r="34">
      <c s="4" r="A34" t="s">
        <v>319</v>
      </c>
    </row>
    <row spans="1:7" r="35">
      <c s="3" r="A35" t="s">
        <v>310</v>
      </c>
    </row>
    <row spans="1:7" r="36">
      <c s="4" r="A36" t="s">
        <v>311</v>
      </c>
      <c s="5" r="B36" t="n">
        <v>48012</v>
      </c>
      <c s="5" r="D36" t="n">
        <v>44618</v>
      </c>
    </row>
    <row spans="1:7" r="37">
      <c s="4" r="A37" t="s">
        <v>313</v>
      </c>
      <c s="5" r="B37" t="n">
        <v>-753</v>
      </c>
      <c s="5" r="C37" t="n">
        <v>-717</v>
      </c>
      <c s="5" r="D37" t="n">
        <v>-581</v>
      </c>
      <c s="5" r="E37" t="n">
        <v>-540</v>
      </c>
      <c s="5" r="F37" t="n">
        <v>-466</v>
      </c>
      <c s="5" r="G37" t="n">
        <v>-449</v>
      </c>
    </row>
    <row spans="1:7" r="38">
      <c s="4" r="A38" t="s">
        <v>320</v>
      </c>
    </row>
    <row spans="1:7" r="39">
      <c s="3" r="A39" t="s">
        <v>310</v>
      </c>
    </row>
    <row spans="1:7" r="40">
      <c s="4" r="A40" t="s">
        <v>311</v>
      </c>
      <c s="5" r="B40" t="n">
        <v>2777</v>
      </c>
      <c s="5" r="D40" t="n">
        <v>2818</v>
      </c>
    </row>
    <row spans="1:7" r="41">
      <c s="4" r="A41" t="s">
        <v>313</v>
      </c>
      <c s="7" r="B41" t="n">
        <v>-72</v>
      </c>
      <c s="7" r="C41" t="n">
        <v>-89</v>
      </c>
      <c s="7" r="D41" t="n">
        <v>-73</v>
      </c>
      <c s="7" r="E41" t="n">
        <v>-126</v>
      </c>
      <c s="7" r="F41" t="n">
        <v>-126</v>
      </c>
      <c s="7" r="G41" t="n">
        <v>-1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21</v>
      </c>
      <c s="2" r="B1" t="s">
        <v>65</v>
      </c>
      <c s="2" r="D1" t="s">
        <v>1</v>
      </c>
      <c s="2" r="F1" t="s">
        <v>239</v>
      </c>
    </row>
    <row spans="1:6" r="2">
      <c s="2" r="B2" t="s">
        <v>2</v>
      </c>
      <c s="2" r="C2" t="s">
        <v>66</v>
      </c>
      <c s="2" r="D2" t="s">
        <v>2</v>
      </c>
      <c s="2" r="E2" t="s">
        <v>66</v>
      </c>
      <c s="2" r="F2" t="s">
        <v>30</v>
      </c>
    </row>
    <row spans="1:6" r="3">
      <c s="3" r="A3" t="s">
        <v>322</v>
      </c>
    </row>
    <row spans="1:6" r="4">
      <c s="4" r="A4" t="s">
        <v>323</v>
      </c>
      <c s="7" r="B4" t="n">
        <v>5780</v>
      </c>
      <c s="7" r="C4" t="n">
        <v>5358</v>
      </c>
      <c s="7" r="D4" t="n">
        <v>5451</v>
      </c>
      <c s="7" r="E4" t="n">
        <v>5517</v>
      </c>
      <c s="7" r="F4" t="n">
        <v>5517</v>
      </c>
    </row>
    <row spans="1:6" r="5">
      <c s="4" r="A5" t="s">
        <v>324</v>
      </c>
      <c s="5" r="B5" t="n">
        <v>300</v>
      </c>
      <c s="5" r="C5" t="n">
        <v>300</v>
      </c>
      <c s="5" r="D5" t="n">
        <v>900</v>
      </c>
      <c s="5" r="E5" t="n">
        <v>750</v>
      </c>
      <c s="5" r="F5" t="n">
        <v>1100</v>
      </c>
    </row>
    <row spans="1:6" r="6">
      <c s="4" r="A6" t="s">
        <v>325</v>
      </c>
      <c s="5" r="B6" t="n">
        <v>-222</v>
      </c>
      <c s="5" r="C6" t="n">
        <v>-481</v>
      </c>
      <c s="5" r="D6" t="n">
        <v>-672</v>
      </c>
      <c s="5" r="E6" t="n">
        <v>-1702</v>
      </c>
      <c s="5" r="F6" t="n">
        <v>-1913</v>
      </c>
    </row>
    <row spans="1:6" r="7">
      <c s="4" r="A7" t="s">
        <v>326</v>
      </c>
      <c s="5" r="B7" t="n">
        <v>59</v>
      </c>
      <c s="5" r="C7" t="n">
        <v>74</v>
      </c>
      <c s="5" r="D7" t="n">
        <v>238</v>
      </c>
      <c s="5" r="E7" t="n">
        <v>686</v>
      </c>
      <c s="5" r="F7" t="n">
        <v>747</v>
      </c>
    </row>
    <row spans="1:6" r="8">
      <c s="4" r="A8" t="s">
        <v>327</v>
      </c>
      <c s="7" r="B8" t="n">
        <v>5917</v>
      </c>
      <c s="7" r="C8" t="n">
        <v>5251</v>
      </c>
      <c s="7" r="D8" t="n">
        <v>5917</v>
      </c>
      <c s="7" r="E8" t="n">
        <v>5251</v>
      </c>
      <c s="7" r="F8" t="n">
        <v>54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30</v>
      </c>
    </row>
    <row spans="1:3" r="2">
      <c s="4" r="A2" t="s">
        <v>59</v>
      </c>
      <c s="7" r="B2" t="n">
        <v>5917</v>
      </c>
      <c s="7" r="C2" t="n">
        <v>5451</v>
      </c>
    </row>
    <row spans="1:3" r="3">
      <c s="4" r="A3" t="s">
        <v>60</v>
      </c>
      <c s="7" r="B3" t="n">
        <v>0</v>
      </c>
      <c s="7" r="C3" t="n">
        <v>0</v>
      </c>
    </row>
    <row spans="1:3" r="4">
      <c s="4" r="A4" t="s">
        <v>61</v>
      </c>
      <c s="5" r="B4" t="n">
        <v>22500000</v>
      </c>
      <c s="5" r="C4" t="n">
        <v>22500000</v>
      </c>
    </row>
    <row spans="1:3" r="5">
      <c s="4" r="A5" t="s">
        <v>62</v>
      </c>
      <c s="5" r="B5" t="n">
        <v>4827832</v>
      </c>
      <c s="5" r="C5" t="n">
        <v>4799139</v>
      </c>
    </row>
    <row spans="1:3" r="6">
      <c s="4" r="A6" t="s">
        <v>63</v>
      </c>
      <c s="5" r="B6" t="n">
        <v>4827832</v>
      </c>
      <c s="5" r="C6" t="n">
        <v>47991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1"/>
  </cols>
  <sheetData>
    <row spans="1:4" r="1">
      <c s="1" r="A1" t="s">
        <v>328</v>
      </c>
      <c s="2" r="B1" t="s">
        <v>65</v>
      </c>
      <c s="2" r="C1" t="s">
        <v>1</v>
      </c>
    </row>
    <row spans="1:4" r="2">
      <c s="2" r="B2" t="s">
        <v>66</v>
      </c>
      <c s="2" r="C2" t="s">
        <v>2</v>
      </c>
      <c s="2" r="D2" t="s">
        <v>241</v>
      </c>
    </row>
    <row spans="1:4" r="3">
      <c s="3" r="A3" t="s">
        <v>329</v>
      </c>
    </row>
    <row spans="1:4" r="4">
      <c s="4" r="A4" t="s">
        <v>330</v>
      </c>
      <c s="5" r="B4" t="n">
        <v>1</v>
      </c>
      <c s="5" r="C4" t="n">
        <v>0</v>
      </c>
      <c s="5" r="D4" t="n">
        <v>1</v>
      </c>
    </row>
    <row spans="1:4" r="5">
      <c s="4" r="A5" t="s">
        <v>331</v>
      </c>
      <c s="7" r="D5" t="n">
        <v>10</v>
      </c>
    </row>
    <row spans="1:4" r="6">
      <c s="4" r="A6" t="s">
        <v>332</v>
      </c>
      <c s="7" r="D6" t="n">
        <v>10</v>
      </c>
    </row>
    <row spans="1:4" r="7">
      <c s="4" r="A7" t="s">
        <v>319</v>
      </c>
    </row>
    <row spans="1:4" r="8">
      <c s="3" r="A8" t="s">
        <v>329</v>
      </c>
    </row>
    <row spans="1:4" r="9">
      <c s="4" r="A9" t="s">
        <v>330</v>
      </c>
      <c s="5" r="D9" t="n">
        <v>1</v>
      </c>
    </row>
    <row spans="1:4" r="10">
      <c s="4" r="A10" t="s">
        <v>331</v>
      </c>
      <c s="7" r="D10" t="n">
        <v>10</v>
      </c>
    </row>
    <row spans="1:4" r="11">
      <c s="4" r="A11" t="s">
        <v>332</v>
      </c>
      <c s="7" r="D11" t="n">
        <v>1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v>
      </c>
      <c s="2" r="C1" t="s">
        <v>30</v>
      </c>
    </row>
    <row spans="1:3" r="2">
      <c s="3" r="A2" t="s">
        <v>334</v>
      </c>
    </row>
    <row spans="1:3" r="3">
      <c s="4" r="A3" t="s">
        <v>311</v>
      </c>
      <c s="7" r="B3" t="n">
        <v>390786</v>
      </c>
      <c s="7" r="C3" t="n">
        <v>370390</v>
      </c>
    </row>
    <row spans="1:3" r="4">
      <c s="4" r="A4" t="s">
        <v>314</v>
      </c>
    </row>
    <row spans="1:3" r="5">
      <c s="3" r="A5" t="s">
        <v>334</v>
      </c>
    </row>
    <row spans="1:3" r="6">
      <c s="4" r="A6" t="s">
        <v>311</v>
      </c>
      <c s="5" r="B6" t="n">
        <v>32898</v>
      </c>
      <c s="5" r="C6" t="n">
        <v>31465</v>
      </c>
    </row>
    <row spans="1:3" r="7">
      <c s="4" r="A7" t="s">
        <v>335</v>
      </c>
    </row>
    <row spans="1:3" r="8">
      <c s="3" r="A8" t="s">
        <v>334</v>
      </c>
    </row>
    <row spans="1:3" r="9">
      <c s="4" r="A9" t="s">
        <v>311</v>
      </c>
      <c s="5" r="B9" t="n">
        <v>31618</v>
      </c>
      <c s="5" r="C9" t="n">
        <v>30176</v>
      </c>
    </row>
    <row spans="1:3" r="10">
      <c s="4" r="A10" t="s">
        <v>336</v>
      </c>
    </row>
    <row spans="1:3" r="11">
      <c s="3" r="A11" t="s">
        <v>334</v>
      </c>
    </row>
    <row spans="1:3" r="12">
      <c s="4" r="A12" t="s">
        <v>311</v>
      </c>
      <c s="5" r="B12" t="n">
        <v>695</v>
      </c>
      <c s="5" r="C12" t="n">
        <v>789</v>
      </c>
    </row>
    <row spans="1:3" r="13">
      <c s="4" r="A13" t="s">
        <v>337</v>
      </c>
    </row>
    <row spans="1:3" r="14">
      <c s="3" r="A14" t="s">
        <v>334</v>
      </c>
    </row>
    <row spans="1:3" r="15">
      <c s="4" r="A15" t="s">
        <v>311</v>
      </c>
      <c s="5" r="B15" t="n">
        <v>585</v>
      </c>
      <c s="5" r="C15" t="n">
        <v>500</v>
      </c>
    </row>
    <row spans="1:3" r="16">
      <c s="4" r="A16" t="s">
        <v>338</v>
      </c>
    </row>
    <row spans="1:3" r="17">
      <c s="3" r="A17" t="s">
        <v>334</v>
      </c>
    </row>
    <row spans="1:3" r="18">
      <c s="4" r="A18" t="s">
        <v>311</v>
      </c>
      <c s="5" r="B18" t="n">
        <v>0</v>
      </c>
      <c s="5" r="C18" t="n">
        <v>0</v>
      </c>
    </row>
    <row spans="1:3" r="19">
      <c s="4" r="A19" t="s">
        <v>315</v>
      </c>
    </row>
    <row spans="1:3" r="20">
      <c s="3" r="A20" t="s">
        <v>334</v>
      </c>
    </row>
    <row spans="1:3" r="21">
      <c s="4" r="A21" t="s">
        <v>311</v>
      </c>
      <c s="5" r="B21" t="n">
        <v>39819</v>
      </c>
      <c s="5" r="C21" t="n">
        <v>35355</v>
      </c>
    </row>
    <row spans="1:3" r="22">
      <c s="4" r="A22" t="s">
        <v>339</v>
      </c>
    </row>
    <row spans="1:3" r="23">
      <c s="3" r="A23" t="s">
        <v>334</v>
      </c>
    </row>
    <row spans="1:3" r="24">
      <c s="4" r="A24" t="s">
        <v>311</v>
      </c>
      <c s="5" r="B24" t="n">
        <v>39070</v>
      </c>
      <c s="5" r="C24" t="n">
        <v>34609</v>
      </c>
    </row>
    <row spans="1:3" r="25">
      <c s="4" r="A25" t="s">
        <v>340</v>
      </c>
    </row>
    <row spans="1:3" r="26">
      <c s="3" r="A26" t="s">
        <v>334</v>
      </c>
    </row>
    <row spans="1:3" r="27">
      <c s="4" r="A27" t="s">
        <v>311</v>
      </c>
      <c s="5" r="B27" t="n">
        <v>373</v>
      </c>
      <c s="5" r="C27" t="n">
        <v>355</v>
      </c>
    </row>
    <row spans="1:3" r="28">
      <c s="4" r="A28" t="s">
        <v>341</v>
      </c>
    </row>
    <row spans="1:3" r="29">
      <c s="3" r="A29" t="s">
        <v>334</v>
      </c>
    </row>
    <row spans="1:3" r="30">
      <c s="4" r="A30" t="s">
        <v>311</v>
      </c>
      <c s="5" r="B30" t="n">
        <v>376</v>
      </c>
      <c s="5" r="C30" t="n">
        <v>391</v>
      </c>
    </row>
    <row spans="1:3" r="31">
      <c s="4" r="A31" t="s">
        <v>342</v>
      </c>
    </row>
    <row spans="1:3" r="32">
      <c s="3" r="A32" t="s">
        <v>334</v>
      </c>
    </row>
    <row spans="1:3" r="33">
      <c s="4" r="A33" t="s">
        <v>311</v>
      </c>
      <c s="5" r="B33" t="n">
        <v>0</v>
      </c>
      <c s="5" r="C33" t="n">
        <v>0</v>
      </c>
    </row>
    <row spans="1:3" r="34">
      <c s="4" r="A34" t="s">
        <v>316</v>
      </c>
    </row>
    <row spans="1:3" r="35">
      <c s="3" r="A35" t="s">
        <v>334</v>
      </c>
    </row>
    <row spans="1:3" r="36">
      <c s="4" r="A36" t="s">
        <v>311</v>
      </c>
      <c s="5" r="B36" t="n">
        <v>182728</v>
      </c>
      <c s="5" r="C36" t="n">
        <v>163306</v>
      </c>
    </row>
    <row spans="1:3" r="37">
      <c s="4" r="A37" t="s">
        <v>343</v>
      </c>
    </row>
    <row spans="1:3" r="38">
      <c s="3" r="A38" t="s">
        <v>334</v>
      </c>
    </row>
    <row spans="1:3" r="39">
      <c s="4" r="A39" t="s">
        <v>311</v>
      </c>
      <c s="5" r="B39" t="n">
        <v>176528</v>
      </c>
      <c s="5" r="C39" t="n">
        <v>156329</v>
      </c>
    </row>
    <row spans="1:3" r="40">
      <c s="4" r="A40" t="s">
        <v>344</v>
      </c>
    </row>
    <row spans="1:3" r="41">
      <c s="3" r="A41" t="s">
        <v>334</v>
      </c>
    </row>
    <row spans="1:3" r="42">
      <c s="4" r="A42" t="s">
        <v>311</v>
      </c>
      <c s="5" r="B42" t="n">
        <v>2215</v>
      </c>
      <c s="5" r="C42" t="n">
        <v>2297</v>
      </c>
    </row>
    <row spans="1:3" r="43">
      <c s="4" r="A43" t="s">
        <v>345</v>
      </c>
    </row>
    <row spans="1:3" r="44">
      <c s="3" r="A44" t="s">
        <v>334</v>
      </c>
    </row>
    <row spans="1:3" r="45">
      <c s="4" r="A45" t="s">
        <v>311</v>
      </c>
      <c s="5" r="B45" t="n">
        <v>3985</v>
      </c>
      <c s="5" r="C45" t="n">
        <v>4680</v>
      </c>
    </row>
    <row spans="1:3" r="46">
      <c s="4" r="A46" t="s">
        <v>346</v>
      </c>
    </row>
    <row spans="1:3" r="47">
      <c s="3" r="A47" t="s">
        <v>334</v>
      </c>
    </row>
    <row spans="1:3" r="48">
      <c s="4" r="A48" t="s">
        <v>311</v>
      </c>
      <c s="5" r="B48" t="n">
        <v>0</v>
      </c>
      <c s="5" r="C48" t="n">
        <v>0</v>
      </c>
    </row>
    <row spans="1:3" r="49">
      <c s="4" r="A49" t="s">
        <v>317</v>
      </c>
    </row>
    <row spans="1:3" r="50">
      <c s="3" r="A50" t="s">
        <v>334</v>
      </c>
    </row>
    <row spans="1:3" r="51">
      <c s="4" r="A51" t="s">
        <v>311</v>
      </c>
      <c s="5" r="B51" t="n">
        <v>20479</v>
      </c>
      <c s="5" r="C51" t="n">
        <v>24572</v>
      </c>
    </row>
    <row spans="1:3" r="52">
      <c s="4" r="A52" t="s">
        <v>347</v>
      </c>
    </row>
    <row spans="1:3" r="53">
      <c s="3" r="A53" t="s">
        <v>334</v>
      </c>
    </row>
    <row spans="1:3" r="54">
      <c s="4" r="A54" t="s">
        <v>311</v>
      </c>
      <c s="5" r="B54" t="n">
        <v>19567</v>
      </c>
      <c s="5" r="C54" t="n">
        <v>22924</v>
      </c>
    </row>
    <row spans="1:3" r="55">
      <c s="4" r="A55" t="s">
        <v>348</v>
      </c>
    </row>
    <row spans="1:3" r="56">
      <c s="3" r="A56" t="s">
        <v>334</v>
      </c>
    </row>
    <row spans="1:3" r="57">
      <c s="4" r="A57" t="s">
        <v>311</v>
      </c>
      <c s="5" r="B57" t="n">
        <v>0</v>
      </c>
      <c s="5" r="C57" t="n">
        <v>537</v>
      </c>
    </row>
    <row spans="1:3" r="58">
      <c s="4" r="A58" t="s">
        <v>349</v>
      </c>
    </row>
    <row spans="1:3" r="59">
      <c s="3" r="A59" t="s">
        <v>334</v>
      </c>
    </row>
    <row spans="1:3" r="60">
      <c s="4" r="A60" t="s">
        <v>311</v>
      </c>
      <c s="5" r="B60" t="n">
        <v>912</v>
      </c>
      <c s="5" r="C60" t="n">
        <v>1111</v>
      </c>
    </row>
    <row spans="1:3" r="61">
      <c s="4" r="A61" t="s">
        <v>350</v>
      </c>
    </row>
    <row spans="1:3" r="62">
      <c s="3" r="A62" t="s">
        <v>334</v>
      </c>
    </row>
    <row spans="1:3" r="63">
      <c s="4" r="A63" t="s">
        <v>311</v>
      </c>
      <c s="5" r="B63" t="n">
        <v>0</v>
      </c>
      <c s="5" r="C63" t="n">
        <v>0</v>
      </c>
    </row>
    <row spans="1:3" r="64">
      <c s="4" r="A64" t="s">
        <v>304</v>
      </c>
    </row>
    <row spans="1:3" r="65">
      <c s="3" r="A65" t="s">
        <v>334</v>
      </c>
    </row>
    <row spans="1:3" r="66">
      <c s="4" r="A66" t="s">
        <v>311</v>
      </c>
      <c s="5" r="B66" t="n">
        <v>26201</v>
      </c>
      <c s="5" r="C66" t="n">
        <v>29284</v>
      </c>
    </row>
    <row spans="1:3" r="67">
      <c s="4" r="A67" t="s">
        <v>351</v>
      </c>
    </row>
    <row spans="1:3" r="68">
      <c s="3" r="A68" t="s">
        <v>334</v>
      </c>
    </row>
    <row spans="1:3" r="69">
      <c s="4" r="A69" t="s">
        <v>311</v>
      </c>
      <c s="5" r="B69" t="n">
        <v>26041</v>
      </c>
      <c s="5" r="C69" t="n">
        <v>28048</v>
      </c>
    </row>
    <row spans="1:3" r="70">
      <c s="4" r="A70" t="s">
        <v>352</v>
      </c>
    </row>
    <row spans="1:3" r="71">
      <c s="3" r="A71" t="s">
        <v>334</v>
      </c>
    </row>
    <row spans="1:3" r="72">
      <c s="4" r="A72" t="s">
        <v>311</v>
      </c>
      <c s="5" r="B72" t="n">
        <v>82</v>
      </c>
      <c s="5" r="C72" t="n">
        <v>233</v>
      </c>
    </row>
    <row spans="1:3" r="73">
      <c s="4" r="A73" t="s">
        <v>353</v>
      </c>
    </row>
    <row spans="1:3" r="74">
      <c s="3" r="A74" t="s">
        <v>334</v>
      </c>
    </row>
    <row spans="1:3" r="75">
      <c s="4" r="A75" t="s">
        <v>311</v>
      </c>
      <c s="5" r="B75" t="n">
        <v>78</v>
      </c>
      <c s="5" r="C75" t="n">
        <v>1003</v>
      </c>
    </row>
    <row spans="1:3" r="76">
      <c s="4" r="A76" t="s">
        <v>354</v>
      </c>
    </row>
    <row spans="1:3" r="77">
      <c s="3" r="A77" t="s">
        <v>334</v>
      </c>
    </row>
    <row spans="1:3" r="78">
      <c s="4" r="A78" t="s">
        <v>311</v>
      </c>
      <c s="5" r="B78" t="n">
        <v>0</v>
      </c>
      <c s="5" r="C78" t="n">
        <v>0</v>
      </c>
    </row>
    <row spans="1:3" r="79">
      <c s="4" r="A79" t="s">
        <v>318</v>
      </c>
    </row>
    <row spans="1:3" r="80">
      <c s="3" r="A80" t="s">
        <v>334</v>
      </c>
    </row>
    <row spans="1:3" r="81">
      <c s="4" r="A81" t="s">
        <v>311</v>
      </c>
      <c s="5" r="B81" t="n">
        <v>37872</v>
      </c>
      <c s="5" r="C81" t="n">
        <v>38972</v>
      </c>
    </row>
    <row spans="1:3" r="82">
      <c s="4" r="A82" t="s">
        <v>355</v>
      </c>
    </row>
    <row spans="1:3" r="83">
      <c s="3" r="A83" t="s">
        <v>334</v>
      </c>
    </row>
    <row spans="1:3" r="84">
      <c s="4" r="A84" t="s">
        <v>311</v>
      </c>
      <c s="5" r="B84" t="n">
        <v>37359</v>
      </c>
      <c s="5" r="C84" t="n">
        <v>38373</v>
      </c>
    </row>
    <row spans="1:3" r="85">
      <c s="4" r="A85" t="s">
        <v>356</v>
      </c>
    </row>
    <row spans="1:3" r="86">
      <c s="3" r="A86" t="s">
        <v>334</v>
      </c>
    </row>
    <row spans="1:3" r="87">
      <c s="4" r="A87" t="s">
        <v>311</v>
      </c>
      <c s="5" r="B87" t="n">
        <v>146</v>
      </c>
      <c s="5" r="C87" t="n">
        <v>146</v>
      </c>
    </row>
    <row spans="1:3" r="88">
      <c s="4" r="A88" t="s">
        <v>357</v>
      </c>
    </row>
    <row spans="1:3" r="89">
      <c s="3" r="A89" t="s">
        <v>334</v>
      </c>
    </row>
    <row spans="1:3" r="90">
      <c s="4" r="A90" t="s">
        <v>311</v>
      </c>
      <c s="5" r="B90" t="n">
        <v>367</v>
      </c>
      <c s="5" r="C90" t="n">
        <v>453</v>
      </c>
    </row>
    <row spans="1:3" r="91">
      <c s="4" r="A91" t="s">
        <v>358</v>
      </c>
    </row>
    <row spans="1:3" r="92">
      <c s="3" r="A92" t="s">
        <v>334</v>
      </c>
    </row>
    <row spans="1:3" r="93">
      <c s="4" r="A93" t="s">
        <v>311</v>
      </c>
      <c s="5" r="B93" t="n">
        <v>0</v>
      </c>
      <c s="5" r="C93" t="n">
        <v>0</v>
      </c>
    </row>
    <row spans="1:3" r="94">
      <c s="4" r="A94" t="s">
        <v>359</v>
      </c>
    </row>
    <row spans="1:3" r="95">
      <c s="3" r="A95" t="s">
        <v>334</v>
      </c>
    </row>
    <row spans="1:3" r="96">
      <c s="4" r="A96" t="s">
        <v>311</v>
      </c>
      <c s="5" r="B96" t="n">
        <v>339997</v>
      </c>
      <c s="5" r="C96" t="n">
        <v>322954</v>
      </c>
    </row>
    <row spans="1:3" r="97">
      <c s="4" r="A97" t="s">
        <v>360</v>
      </c>
    </row>
    <row spans="1:3" r="98">
      <c s="3" r="A98" t="s">
        <v>334</v>
      </c>
    </row>
    <row spans="1:3" r="99">
      <c s="4" r="A99" t="s">
        <v>311</v>
      </c>
      <c s="5" r="B99" t="n">
        <v>330183</v>
      </c>
      <c s="5" r="C99" t="n">
        <v>310459</v>
      </c>
    </row>
    <row spans="1:3" r="100">
      <c s="4" r="A100" t="s">
        <v>361</v>
      </c>
    </row>
    <row spans="1:3" r="101">
      <c s="3" r="A101" t="s">
        <v>334</v>
      </c>
    </row>
    <row spans="1:3" r="102">
      <c s="4" r="A102" t="s">
        <v>311</v>
      </c>
      <c s="5" r="B102" t="n">
        <v>3511</v>
      </c>
      <c s="5" r="C102" t="n">
        <v>4357</v>
      </c>
    </row>
    <row spans="1:3" r="103">
      <c s="4" r="A103" t="s">
        <v>362</v>
      </c>
    </row>
    <row spans="1:3" r="104">
      <c s="3" r="A104" t="s">
        <v>334</v>
      </c>
    </row>
    <row spans="1:3" r="105">
      <c s="4" r="A105" t="s">
        <v>311</v>
      </c>
      <c s="5" r="B105" t="n">
        <v>6303</v>
      </c>
      <c s="5" r="C105" t="n">
        <v>8138</v>
      </c>
    </row>
    <row spans="1:3" r="106">
      <c s="4" r="A106" t="s">
        <v>363</v>
      </c>
    </row>
    <row spans="1:3" r="107">
      <c s="3" r="A107" t="s">
        <v>334</v>
      </c>
    </row>
    <row spans="1:3" r="108">
      <c s="4" r="A108" t="s">
        <v>311</v>
      </c>
      <c s="7" r="B108" t="n">
        <v>0</v>
      </c>
      <c s="7" r="C108"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4</v>
      </c>
      <c s="2" r="B1" t="s">
        <v>2</v>
      </c>
      <c s="2" r="C1" t="s">
        <v>30</v>
      </c>
    </row>
    <row spans="1:3" r="2">
      <c s="3" r="A2" t="s">
        <v>334</v>
      </c>
    </row>
    <row spans="1:3" r="3">
      <c s="4" r="A3" t="s">
        <v>365</v>
      </c>
      <c s="7" r="B3" t="n">
        <v>390786</v>
      </c>
      <c s="7" r="C3" t="n">
        <v>370390</v>
      </c>
    </row>
    <row spans="1:3" r="4">
      <c s="4" r="A4" t="s">
        <v>215</v>
      </c>
    </row>
    <row spans="1:3" r="5">
      <c s="3" r="A5" t="s">
        <v>334</v>
      </c>
    </row>
    <row spans="1:3" r="6">
      <c s="4" r="A6" t="s">
        <v>365</v>
      </c>
      <c s="5" r="B6" t="n">
        <v>50789</v>
      </c>
      <c s="5" r="C6" t="n">
        <v>47436</v>
      </c>
    </row>
    <row spans="1:3" r="7">
      <c s="4" r="A7" t="s">
        <v>319</v>
      </c>
    </row>
    <row spans="1:3" r="8">
      <c s="3" r="A8" t="s">
        <v>334</v>
      </c>
    </row>
    <row spans="1:3" r="9">
      <c s="4" r="A9" t="s">
        <v>365</v>
      </c>
      <c s="5" r="B9" t="n">
        <v>48012</v>
      </c>
      <c s="5" r="C9" t="n">
        <v>44618</v>
      </c>
    </row>
    <row spans="1:3" r="10">
      <c s="4" r="A10" t="s">
        <v>320</v>
      </c>
    </row>
    <row spans="1:3" r="11">
      <c s="3" r="A11" t="s">
        <v>334</v>
      </c>
    </row>
    <row spans="1:3" r="12">
      <c s="4" r="A12" t="s">
        <v>365</v>
      </c>
      <c s="5" r="B12" t="n">
        <v>2777</v>
      </c>
      <c s="5" r="C12" t="n">
        <v>2818</v>
      </c>
    </row>
    <row spans="1:3" r="13">
      <c s="4" r="A13" t="s">
        <v>366</v>
      </c>
    </row>
    <row spans="1:3" r="14">
      <c s="3" r="A14" t="s">
        <v>334</v>
      </c>
    </row>
    <row spans="1:3" r="15">
      <c s="4" r="A15" t="s">
        <v>365</v>
      </c>
      <c s="5" r="B15" t="n">
        <v>50698</v>
      </c>
      <c s="5" r="C15" t="n">
        <v>47328</v>
      </c>
    </row>
    <row spans="1:3" r="16">
      <c s="4" r="A16" t="s">
        <v>367</v>
      </c>
    </row>
    <row spans="1:3" r="17">
      <c s="3" r="A17" t="s">
        <v>334</v>
      </c>
    </row>
    <row spans="1:3" r="18">
      <c s="4" r="A18" t="s">
        <v>365</v>
      </c>
      <c s="5" r="B18" t="n">
        <v>47924</v>
      </c>
      <c s="5" r="C18" t="n">
        <v>44523</v>
      </c>
    </row>
    <row spans="1:3" r="19">
      <c s="4" r="A19" t="s">
        <v>368</v>
      </c>
    </row>
    <row spans="1:3" r="20">
      <c s="3" r="A20" t="s">
        <v>334</v>
      </c>
    </row>
    <row spans="1:3" r="21">
      <c s="4" r="A21" t="s">
        <v>365</v>
      </c>
      <c s="5" r="B21" t="n">
        <v>2774</v>
      </c>
      <c s="5" r="C21" t="n">
        <v>2805</v>
      </c>
    </row>
    <row spans="1:3" r="22">
      <c s="4" r="A22" t="s">
        <v>369</v>
      </c>
    </row>
    <row spans="1:3" r="23">
      <c s="3" r="A23" t="s">
        <v>334</v>
      </c>
    </row>
    <row spans="1:3" r="24">
      <c s="4" r="A24" t="s">
        <v>365</v>
      </c>
      <c s="5" r="B24" t="n">
        <v>91</v>
      </c>
      <c s="5" r="C24" t="n">
        <v>108</v>
      </c>
    </row>
    <row spans="1:3" r="25">
      <c s="4" r="A25" t="s">
        <v>370</v>
      </c>
    </row>
    <row spans="1:3" r="26">
      <c s="3" r="A26" t="s">
        <v>334</v>
      </c>
    </row>
    <row spans="1:3" r="27">
      <c s="4" r="A27" t="s">
        <v>365</v>
      </c>
      <c s="5" r="B27" t="n">
        <v>88</v>
      </c>
      <c s="5" r="C27" t="n">
        <v>95</v>
      </c>
    </row>
    <row spans="1:3" r="28">
      <c s="4" r="A28" t="s">
        <v>371</v>
      </c>
    </row>
    <row spans="1:3" r="29">
      <c s="3" r="A29" t="s">
        <v>334</v>
      </c>
    </row>
    <row spans="1:3" r="30">
      <c s="4" r="A30" t="s">
        <v>365</v>
      </c>
      <c s="7" r="B30" t="n">
        <v>3</v>
      </c>
      <c s="7" r="C30" t="n">
        <v>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72</v>
      </c>
      <c s="2" r="B1" t="s">
        <v>65</v>
      </c>
      <c s="2" r="D1" t="s">
        <v>1</v>
      </c>
      <c s="2" r="F1" t="s">
        <v>239</v>
      </c>
    </row>
    <row spans="1:6" r="2">
      <c s="2" r="B2" t="s">
        <v>2</v>
      </c>
      <c s="2" r="C2" t="s">
        <v>66</v>
      </c>
      <c s="2" r="D2" t="s">
        <v>2</v>
      </c>
      <c s="2" r="E2" t="s">
        <v>66</v>
      </c>
      <c s="2" r="F2" t="s">
        <v>30</v>
      </c>
    </row>
    <row spans="1:6" r="3">
      <c s="3" r="A3" t="s">
        <v>373</v>
      </c>
    </row>
    <row spans="1:6" r="4">
      <c s="4" r="A4" t="s">
        <v>323</v>
      </c>
      <c s="7" r="B4" t="n">
        <v>5780</v>
      </c>
      <c s="7" r="C4" t="n">
        <v>5358</v>
      </c>
      <c s="7" r="D4" t="n">
        <v>5451</v>
      </c>
      <c s="7" r="E4" t="n">
        <v>5517</v>
      </c>
      <c s="7" r="F4" t="n">
        <v>5517</v>
      </c>
    </row>
    <row spans="1:6" r="5">
      <c s="4" r="A5" t="s">
        <v>374</v>
      </c>
      <c s="5" r="B5" t="n">
        <v>-222</v>
      </c>
      <c s="5" r="C5" t="n">
        <v>-481</v>
      </c>
      <c s="5" r="D5" t="n">
        <v>-672</v>
      </c>
      <c s="5" r="E5" t="n">
        <v>-1702</v>
      </c>
      <c s="5" r="F5" t="n">
        <v>-1913</v>
      </c>
    </row>
    <row spans="1:6" r="6">
      <c s="4" r="A6" t="s">
        <v>326</v>
      </c>
      <c s="5" r="B6" t="n">
        <v>59</v>
      </c>
      <c s="5" r="C6" t="n">
        <v>74</v>
      </c>
      <c s="5" r="D6" t="n">
        <v>238</v>
      </c>
      <c s="5" r="E6" t="n">
        <v>686</v>
      </c>
      <c s="5" r="F6" t="n">
        <v>747</v>
      </c>
    </row>
    <row spans="1:6" r="7">
      <c s="4" r="A7" t="s">
        <v>375</v>
      </c>
      <c s="5" r="B7" t="n">
        <v>300</v>
      </c>
      <c s="5" r="C7" t="n">
        <v>300</v>
      </c>
      <c s="5" r="D7" t="n">
        <v>900</v>
      </c>
      <c s="5" r="E7" t="n">
        <v>750</v>
      </c>
      <c s="5" r="F7" t="n">
        <v>1100</v>
      </c>
    </row>
    <row spans="1:6" r="8">
      <c s="4" r="A8" t="s">
        <v>327</v>
      </c>
      <c s="5" r="B8" t="n">
        <v>5917</v>
      </c>
      <c s="5" r="C8" t="n">
        <v>5251</v>
      </c>
      <c s="5" r="D8" t="n">
        <v>5917</v>
      </c>
      <c s="5" r="E8" t="n">
        <v>5251</v>
      </c>
      <c s="5" r="F8" t="n">
        <v>5451</v>
      </c>
    </row>
    <row spans="1:6" r="9">
      <c s="3" r="A9" t="s">
        <v>373</v>
      </c>
    </row>
    <row spans="1:6" r="10">
      <c s="4" r="A10" t="s">
        <v>376</v>
      </c>
      <c s="5" r="B10" t="n">
        <v>705</v>
      </c>
      <c s="5" r="D10" t="n">
        <v>705</v>
      </c>
      <c s="5" r="F10" t="n">
        <v>8582</v>
      </c>
    </row>
    <row spans="1:6" r="11">
      <c s="4" r="A11" t="s">
        <v>377</v>
      </c>
      <c s="5" r="B11" t="n">
        <v>5212</v>
      </c>
      <c s="5" r="D11" t="n">
        <v>5212</v>
      </c>
      <c s="5" r="F11" t="n">
        <v>361808</v>
      </c>
    </row>
    <row spans="1:6" r="12">
      <c s="3" r="A12" t="s">
        <v>311</v>
      </c>
    </row>
    <row spans="1:6" r="13">
      <c s="4" r="A13" t="s">
        <v>311</v>
      </c>
      <c s="5" r="B13" t="n">
        <v>390786</v>
      </c>
      <c s="5" r="D13" t="n">
        <v>390786</v>
      </c>
      <c s="5" r="F13" t="n">
        <v>370390</v>
      </c>
    </row>
    <row spans="1:6" r="14">
      <c s="4" r="A14" t="s">
        <v>378</v>
      </c>
      <c s="5" r="B14" t="n">
        <v>6950</v>
      </c>
      <c s="5" r="D14" t="n">
        <v>6950</v>
      </c>
      <c s="5" r="F14" t="n">
        <v>564</v>
      </c>
    </row>
    <row spans="1:6" r="15">
      <c s="4" r="A15" t="s">
        <v>379</v>
      </c>
      <c s="5" r="B15" t="n">
        <v>383836</v>
      </c>
      <c s="5" r="D15" t="n">
        <v>383836</v>
      </c>
      <c s="5" r="F15" t="n">
        <v>4887</v>
      </c>
    </row>
    <row spans="1:6" r="16">
      <c s="4" r="A16" t="s">
        <v>314</v>
      </c>
    </row>
    <row spans="1:6" r="17">
      <c s="3" r="A17" t="s">
        <v>373</v>
      </c>
    </row>
    <row spans="1:6" r="18">
      <c s="4" r="A18" t="s">
        <v>323</v>
      </c>
      <c s="5" r="B18" t="n">
        <v>628</v>
      </c>
      <c s="5" r="C18" t="n">
        <v>703</v>
      </c>
      <c s="5" r="D18" t="n">
        <v>574</v>
      </c>
      <c s="5" r="E18" t="n">
        <v>785</v>
      </c>
      <c s="5" r="F18" t="n">
        <v>785</v>
      </c>
    </row>
    <row spans="1:6" r="19">
      <c s="4" r="A19" t="s">
        <v>374</v>
      </c>
      <c s="5" r="B19" t="n">
        <v>-34</v>
      </c>
      <c s="5" r="C19" t="n">
        <v>-98</v>
      </c>
      <c s="5" r="D19" t="n">
        <v>-88</v>
      </c>
      <c s="5" r="E19" t="n">
        <v>-191</v>
      </c>
    </row>
    <row spans="1:6" r="20">
      <c s="4" r="A20" t="s">
        <v>326</v>
      </c>
      <c s="5" r="B20" t="n">
        <v>12</v>
      </c>
      <c s="5" r="C20" t="n">
        <v>23</v>
      </c>
      <c s="5" r="D20" t="n">
        <v>102</v>
      </c>
      <c s="5" r="E20" t="n">
        <v>50</v>
      </c>
    </row>
    <row spans="1:6" r="21">
      <c s="4" r="A21" t="s">
        <v>375</v>
      </c>
      <c s="5" r="B21" t="n">
        <v>-48</v>
      </c>
      <c s="5" r="C21" t="n">
        <v>-17</v>
      </c>
      <c s="5" r="D21" t="n">
        <v>-30</v>
      </c>
      <c s="5" r="E21" t="n">
        <v>-33</v>
      </c>
    </row>
    <row spans="1:6" r="22">
      <c s="4" r="A22" t="s">
        <v>327</v>
      </c>
      <c s="5" r="B22" t="n">
        <v>558</v>
      </c>
      <c s="5" r="C22" t="n">
        <v>611</v>
      </c>
      <c s="5" r="D22" t="n">
        <v>558</v>
      </c>
      <c s="5" r="E22" t="n">
        <v>611</v>
      </c>
      <c s="5" r="F22" t="n">
        <v>574</v>
      </c>
    </row>
    <row spans="1:6" r="23">
      <c s="3" r="A23" t="s">
        <v>373</v>
      </c>
    </row>
    <row spans="1:6" r="24">
      <c s="4" r="A24" t="s">
        <v>376</v>
      </c>
      <c s="5" r="B24" t="n">
        <v>13</v>
      </c>
      <c s="5" r="D24" t="n">
        <v>13</v>
      </c>
      <c s="5" r="F24" t="n">
        <v>55</v>
      </c>
    </row>
    <row spans="1:6" r="25">
      <c s="4" r="A25" t="s">
        <v>377</v>
      </c>
      <c s="5" r="B25" t="n">
        <v>545</v>
      </c>
      <c s="5" r="D25" t="n">
        <v>545</v>
      </c>
      <c s="5" r="F25" t="n">
        <v>31410</v>
      </c>
    </row>
    <row spans="1:6" r="26">
      <c s="3" r="A26" t="s">
        <v>311</v>
      </c>
    </row>
    <row spans="1:6" r="27">
      <c s="4" r="A27" t="s">
        <v>311</v>
      </c>
      <c s="5" r="B27" t="n">
        <v>32898</v>
      </c>
      <c s="5" r="D27" t="n">
        <v>32898</v>
      </c>
      <c s="5" r="F27" t="n">
        <v>31465</v>
      </c>
    </row>
    <row spans="1:6" r="28">
      <c s="4" r="A28" t="s">
        <v>378</v>
      </c>
      <c s="5" r="B28" t="n">
        <v>100</v>
      </c>
      <c s="5" r="D28" t="n">
        <v>100</v>
      </c>
      <c s="5" r="F28" t="n">
        <v>0</v>
      </c>
    </row>
    <row spans="1:6" r="29">
      <c s="4" r="A29" t="s">
        <v>379</v>
      </c>
      <c s="5" r="B29" t="n">
        <v>32798</v>
      </c>
      <c s="5" r="D29" t="n">
        <v>32798</v>
      </c>
      <c s="5" r="F29" t="n">
        <v>574</v>
      </c>
    </row>
    <row spans="1:6" r="30">
      <c s="4" r="A30" t="s">
        <v>315</v>
      </c>
    </row>
    <row spans="1:6" r="31">
      <c s="3" r="A31" t="s">
        <v>373</v>
      </c>
    </row>
    <row spans="1:6" r="32">
      <c s="4" r="A32" t="s">
        <v>323</v>
      </c>
      <c s="5" r="B32" t="n">
        <v>242</v>
      </c>
      <c s="5" r="C32" t="n">
        <v>211</v>
      </c>
      <c s="5" r="D32" t="n">
        <v>225</v>
      </c>
      <c s="5" r="E32" t="n">
        <v>164</v>
      </c>
      <c s="5" r="F32" t="n">
        <v>164</v>
      </c>
    </row>
    <row spans="1:6" r="33">
      <c s="4" r="A33" t="s">
        <v>374</v>
      </c>
      <c s="5" r="B33" t="n">
        <v>0</v>
      </c>
      <c s="5" r="C33" t="n">
        <v>0</v>
      </c>
      <c s="5" r="D33" t="n">
        <v>-3</v>
      </c>
      <c s="5" r="E33" t="n">
        <v>0</v>
      </c>
    </row>
    <row spans="1:6" r="34">
      <c s="4" r="A34" t="s">
        <v>326</v>
      </c>
      <c s="5" r="B34" t="n">
        <v>6</v>
      </c>
      <c s="5" r="C34" t="n">
        <v>0</v>
      </c>
      <c s="5" r="D34" t="n">
        <v>6</v>
      </c>
      <c s="5" r="E34" t="n">
        <v>0</v>
      </c>
    </row>
    <row spans="1:6" r="35">
      <c s="4" r="A35" t="s">
        <v>375</v>
      </c>
      <c s="5" r="B35" t="n">
        <v>13</v>
      </c>
      <c s="5" r="C35" t="n">
        <v>7</v>
      </c>
      <c s="5" r="D35" t="n">
        <v>33</v>
      </c>
      <c s="5" r="E35" t="n">
        <v>54</v>
      </c>
    </row>
    <row spans="1:6" r="36">
      <c s="4" r="A36" t="s">
        <v>327</v>
      </c>
      <c s="5" r="B36" t="n">
        <v>261</v>
      </c>
      <c s="5" r="C36" t="n">
        <v>218</v>
      </c>
      <c s="5" r="D36" t="n">
        <v>261</v>
      </c>
      <c s="5" r="E36" t="n">
        <v>218</v>
      </c>
      <c s="5" r="F36" t="n">
        <v>225</v>
      </c>
    </row>
    <row spans="1:6" r="37">
      <c s="3" r="A37" t="s">
        <v>373</v>
      </c>
    </row>
    <row spans="1:6" r="38">
      <c s="4" r="A38" t="s">
        <v>376</v>
      </c>
      <c s="5" r="B38" t="n">
        <v>0</v>
      </c>
      <c s="5" r="D38" t="n">
        <v>0</v>
      </c>
      <c s="5" r="F38" t="n">
        <v>605</v>
      </c>
    </row>
    <row spans="1:6" r="39">
      <c s="4" r="A39" t="s">
        <v>377</v>
      </c>
      <c s="5" r="B39" t="n">
        <v>261</v>
      </c>
      <c s="5" r="D39" t="n">
        <v>261</v>
      </c>
      <c s="5" r="F39" t="n">
        <v>34750</v>
      </c>
    </row>
    <row spans="1:6" r="40">
      <c s="3" r="A40" t="s">
        <v>311</v>
      </c>
    </row>
    <row spans="1:6" r="41">
      <c s="4" r="A41" t="s">
        <v>311</v>
      </c>
      <c s="5" r="B41" t="n">
        <v>39819</v>
      </c>
      <c s="5" r="D41" t="n">
        <v>39819</v>
      </c>
      <c s="5" r="F41" t="n">
        <v>35355</v>
      </c>
    </row>
    <row spans="1:6" r="42">
      <c s="4" r="A42" t="s">
        <v>378</v>
      </c>
      <c s="5" r="B42" t="n">
        <v>586</v>
      </c>
      <c s="5" r="D42" t="n">
        <v>586</v>
      </c>
      <c s="5" r="F42" t="n">
        <v>0</v>
      </c>
    </row>
    <row spans="1:6" r="43">
      <c s="4" r="A43" t="s">
        <v>379</v>
      </c>
      <c s="5" r="B43" t="n">
        <v>39233</v>
      </c>
      <c s="5" r="D43" t="n">
        <v>39233</v>
      </c>
      <c s="5" r="F43" t="n">
        <v>225</v>
      </c>
    </row>
    <row spans="1:6" r="44">
      <c s="4" r="A44" t="s">
        <v>316</v>
      </c>
    </row>
    <row spans="1:6" r="45">
      <c s="3" r="A45" t="s">
        <v>373</v>
      </c>
    </row>
    <row spans="1:6" r="46">
      <c s="4" r="A46" t="s">
        <v>323</v>
      </c>
      <c s="5" r="B46" t="n">
        <v>2140</v>
      </c>
      <c s="5" r="C46" t="n">
        <v>1686</v>
      </c>
      <c s="5" r="D46" t="n">
        <v>1701</v>
      </c>
      <c s="5" r="E46" t="n">
        <v>1774</v>
      </c>
      <c s="5" r="F46" t="n">
        <v>1774</v>
      </c>
    </row>
    <row spans="1:6" r="47">
      <c s="4" r="A47" t="s">
        <v>374</v>
      </c>
      <c s="5" r="B47" t="n">
        <v>0</v>
      </c>
      <c s="5" r="C47" t="n">
        <v>-208</v>
      </c>
      <c s="5" r="D47" t="n">
        <v>0</v>
      </c>
      <c s="5" r="E47" t="n">
        <v>-887</v>
      </c>
    </row>
    <row spans="1:6" r="48">
      <c s="4" r="A48" t="s">
        <v>326</v>
      </c>
      <c s="5" r="B48" t="n">
        <v>0</v>
      </c>
      <c s="5" r="C48" t="n">
        <v>4</v>
      </c>
      <c s="5" r="D48" t="n">
        <v>0</v>
      </c>
      <c s="5" r="E48" t="n">
        <v>5</v>
      </c>
    </row>
    <row spans="1:6" r="49">
      <c s="4" r="A49" t="s">
        <v>375</v>
      </c>
      <c s="5" r="B49" t="n">
        <v>319</v>
      </c>
      <c s="5" r="C49" t="n">
        <v>46</v>
      </c>
      <c s="5" r="D49" t="n">
        <v>758</v>
      </c>
      <c s="5" r="E49" t="n">
        <v>636</v>
      </c>
    </row>
    <row spans="1:6" r="50">
      <c s="4" r="A50" t="s">
        <v>327</v>
      </c>
      <c s="5" r="B50" t="n">
        <v>2459</v>
      </c>
      <c s="5" r="C50" t="n">
        <v>1528</v>
      </c>
      <c s="5" r="D50" t="n">
        <v>2459</v>
      </c>
      <c s="5" r="E50" t="n">
        <v>1528</v>
      </c>
      <c s="5" r="F50" t="n">
        <v>1701</v>
      </c>
    </row>
    <row spans="1:6" r="51">
      <c s="3" r="A51" t="s">
        <v>373</v>
      </c>
    </row>
    <row spans="1:6" r="52">
      <c s="4" r="A52" t="s">
        <v>376</v>
      </c>
      <c s="5" r="B52" t="n">
        <v>372</v>
      </c>
      <c s="5" r="D52" t="n">
        <v>372</v>
      </c>
      <c s="5" r="F52" t="n">
        <v>3643</v>
      </c>
    </row>
    <row spans="1:6" r="53">
      <c s="4" r="A53" t="s">
        <v>377</v>
      </c>
      <c s="5" r="B53" t="n">
        <v>2087</v>
      </c>
      <c s="5" r="D53" t="n">
        <v>2087</v>
      </c>
      <c s="5" r="F53" t="n">
        <v>159663</v>
      </c>
    </row>
    <row spans="1:6" r="54">
      <c s="3" r="A54" t="s">
        <v>311</v>
      </c>
    </row>
    <row spans="1:6" r="55">
      <c s="4" r="A55" t="s">
        <v>311</v>
      </c>
      <c s="5" r="B55" t="n">
        <v>182728</v>
      </c>
      <c s="5" r="D55" t="n">
        <v>182728</v>
      </c>
      <c s="5" r="F55" t="n">
        <v>163306</v>
      </c>
    </row>
    <row spans="1:6" r="56">
      <c s="4" r="A56" t="s">
        <v>378</v>
      </c>
      <c s="5" r="B56" t="n">
        <v>3190</v>
      </c>
      <c s="5" r="D56" t="n">
        <v>3190</v>
      </c>
      <c s="5" r="F56" t="n">
        <v>65</v>
      </c>
    </row>
    <row spans="1:6" r="57">
      <c s="4" r="A57" t="s">
        <v>379</v>
      </c>
      <c s="5" r="B57" t="n">
        <v>179538</v>
      </c>
      <c s="5" r="D57" t="n">
        <v>179538</v>
      </c>
      <c s="5" r="F57" t="n">
        <v>1636</v>
      </c>
    </row>
    <row spans="1:6" r="58">
      <c s="4" r="A58" t="s">
        <v>317</v>
      </c>
    </row>
    <row spans="1:6" r="59">
      <c s="3" r="A59" t="s">
        <v>373</v>
      </c>
    </row>
    <row spans="1:6" r="60">
      <c s="4" r="A60" t="s">
        <v>323</v>
      </c>
      <c s="5" r="B60" t="n">
        <v>1031</v>
      </c>
      <c s="5" r="C60" t="n">
        <v>1140</v>
      </c>
      <c s="5" r="D60" t="n">
        <v>1227</v>
      </c>
      <c s="5" r="E60" t="n">
        <v>944</v>
      </c>
      <c s="5" r="F60" t="n">
        <v>944</v>
      </c>
    </row>
    <row spans="1:6" r="61">
      <c s="4" r="A61" t="s">
        <v>374</v>
      </c>
      <c s="5" r="B61" t="n">
        <v>1</v>
      </c>
      <c s="5" r="C61" t="n">
        <v>0</v>
      </c>
      <c s="5" r="D61" t="n">
        <v>-54</v>
      </c>
    </row>
    <row spans="1:6" r="62">
      <c s="4" r="A62" t="s">
        <v>326</v>
      </c>
      <c s="5" r="B62" t="n">
        <v>0</v>
      </c>
      <c s="5" r="C62" t="n">
        <v>0</v>
      </c>
      <c s="5" r="D62" t="n">
        <v>0</v>
      </c>
      <c s="5" r="E62" t="n">
        <v>491</v>
      </c>
    </row>
    <row spans="1:6" r="63">
      <c s="4" r="A63" t="s">
        <v>375</v>
      </c>
      <c s="5" r="B63" t="n">
        <v>-90</v>
      </c>
      <c s="5" r="C63" t="n">
        <v>57</v>
      </c>
      <c s="5" r="D63" t="n">
        <v>-231</v>
      </c>
      <c s="5" r="E63" t="n">
        <v>-238</v>
      </c>
    </row>
    <row spans="1:6" r="64">
      <c s="4" r="A64" t="s">
        <v>327</v>
      </c>
      <c s="5" r="B64" t="n">
        <v>942</v>
      </c>
      <c s="5" r="C64" t="n">
        <v>1197</v>
      </c>
      <c s="5" r="D64" t="n">
        <v>942</v>
      </c>
      <c s="5" r="E64" t="n">
        <v>1197</v>
      </c>
      <c s="5" r="F64" t="n">
        <v>1227</v>
      </c>
    </row>
    <row spans="1:6" r="65">
      <c s="3" r="A65" t="s">
        <v>373</v>
      </c>
    </row>
    <row spans="1:6" r="66">
      <c s="4" r="A66" t="s">
        <v>376</v>
      </c>
      <c s="5" r="B66" t="n">
        <v>232</v>
      </c>
      <c s="5" r="D66" t="n">
        <v>232</v>
      </c>
      <c s="5" r="F66" t="n">
        <v>1252</v>
      </c>
    </row>
    <row spans="1:6" r="67">
      <c s="4" r="A67" t="s">
        <v>377</v>
      </c>
      <c s="5" r="B67" t="n">
        <v>710</v>
      </c>
      <c s="5" r="D67" t="n">
        <v>710</v>
      </c>
      <c s="5" r="F67" t="n">
        <v>23320</v>
      </c>
    </row>
    <row spans="1:6" r="68">
      <c s="3" r="A68" t="s">
        <v>311</v>
      </c>
    </row>
    <row spans="1:6" r="69">
      <c s="4" r="A69" t="s">
        <v>311</v>
      </c>
      <c s="5" r="B69" t="n">
        <v>20479</v>
      </c>
      <c s="5" r="D69" t="n">
        <v>20479</v>
      </c>
      <c s="5" r="F69" t="n">
        <v>24572</v>
      </c>
    </row>
    <row spans="1:6" r="70">
      <c s="4" r="A70" t="s">
        <v>378</v>
      </c>
      <c s="5" r="B70" t="n">
        <v>1049</v>
      </c>
      <c s="5" r="D70" t="n">
        <v>1049</v>
      </c>
      <c s="5" r="F70" t="n">
        <v>274</v>
      </c>
    </row>
    <row spans="1:6" r="71">
      <c s="4" r="A71" t="s">
        <v>379</v>
      </c>
      <c s="5" r="B71" t="n">
        <v>19430</v>
      </c>
      <c s="5" r="D71" t="n">
        <v>19430</v>
      </c>
      <c s="5" r="F71" t="n">
        <v>953</v>
      </c>
    </row>
    <row spans="1:6" r="72">
      <c s="4" r="A72" t="s">
        <v>304</v>
      </c>
    </row>
    <row spans="1:6" r="73">
      <c s="3" r="A73" t="s">
        <v>373</v>
      </c>
    </row>
    <row spans="1:6" r="74">
      <c s="4" r="A74" t="s">
        <v>323</v>
      </c>
      <c s="5" r="B74" t="n">
        <v>399</v>
      </c>
      <c s="5" r="C74" t="n">
        <v>423</v>
      </c>
      <c s="5" r="D74" t="n">
        <v>379</v>
      </c>
      <c s="5" r="E74" t="n">
        <v>638</v>
      </c>
      <c s="5" r="F74" t="n">
        <v>638</v>
      </c>
    </row>
    <row spans="1:6" r="75">
      <c s="4" r="A75" t="s">
        <v>374</v>
      </c>
      <c s="5" r="B75" t="n">
        <v>-79</v>
      </c>
      <c s="5" r="C75" t="n">
        <v>0</v>
      </c>
      <c s="5" r="D75" t="n">
        <v>-132</v>
      </c>
      <c s="5" r="E75" t="n">
        <v>-145</v>
      </c>
    </row>
    <row spans="1:6" r="76">
      <c s="4" r="A76" t="s">
        <v>326</v>
      </c>
      <c s="5" r="B76" t="n">
        <v>2</v>
      </c>
      <c s="5" r="C76" t="n">
        <v>2</v>
      </c>
      <c s="5" r="D76" t="n">
        <v>6</v>
      </c>
      <c s="5" r="E76" t="n">
        <v>29</v>
      </c>
    </row>
    <row spans="1:6" r="77">
      <c s="4" r="A77" t="s">
        <v>375</v>
      </c>
      <c s="5" r="B77" t="n">
        <v>11</v>
      </c>
      <c s="5" r="C77" t="n">
        <v>-17</v>
      </c>
      <c s="5" r="D77" t="n">
        <v>80</v>
      </c>
      <c s="5" r="E77" t="n">
        <v>-114</v>
      </c>
    </row>
    <row spans="1:6" r="78">
      <c s="4" r="A78" t="s">
        <v>327</v>
      </c>
      <c s="5" r="B78" t="n">
        <v>333</v>
      </c>
      <c s="5" r="C78" t="n">
        <v>408</v>
      </c>
      <c s="5" r="D78" t="n">
        <v>333</v>
      </c>
      <c s="5" r="E78" t="n">
        <v>408</v>
      </c>
      <c s="5" r="F78" t="n">
        <v>379</v>
      </c>
    </row>
    <row spans="1:6" r="79">
      <c s="3" r="A79" t="s">
        <v>373</v>
      </c>
    </row>
    <row spans="1:6" r="80">
      <c s="4" r="A80" t="s">
        <v>376</v>
      </c>
      <c s="5" r="B80" t="n">
        <v>56</v>
      </c>
      <c s="5" r="D80" t="n">
        <v>56</v>
      </c>
      <c s="5" r="F80" t="n">
        <v>2518</v>
      </c>
    </row>
    <row spans="1:6" r="81">
      <c s="4" r="A81" t="s">
        <v>377</v>
      </c>
      <c s="5" r="B81" t="n">
        <v>277</v>
      </c>
      <c s="5" r="D81" t="n">
        <v>277</v>
      </c>
      <c s="5" r="F81" t="n">
        <v>26766</v>
      </c>
    </row>
    <row spans="1:6" r="82">
      <c s="3" r="A82" t="s">
        <v>311</v>
      </c>
    </row>
    <row spans="1:6" r="83">
      <c s="4" r="A83" t="s">
        <v>311</v>
      </c>
      <c s="5" r="B83" t="n">
        <v>26201</v>
      </c>
      <c s="5" r="D83" t="n">
        <v>26201</v>
      </c>
      <c s="5" r="F83" t="n">
        <v>29284</v>
      </c>
    </row>
    <row spans="1:6" r="84">
      <c s="4" r="A84" t="s">
        <v>378</v>
      </c>
      <c s="5" r="B84" t="n">
        <v>1601</v>
      </c>
      <c s="5" r="D84" t="n">
        <v>1601</v>
      </c>
      <c s="5" r="F84" t="n">
        <v>51</v>
      </c>
    </row>
    <row spans="1:6" r="85">
      <c s="4" r="A85" t="s">
        <v>379</v>
      </c>
      <c s="5" r="B85" t="n">
        <v>24600</v>
      </c>
      <c s="5" r="D85" t="n">
        <v>24600</v>
      </c>
      <c s="5" r="F85" t="n">
        <v>328</v>
      </c>
    </row>
    <row spans="1:6" r="86">
      <c s="4" r="A86" t="s">
        <v>318</v>
      </c>
    </row>
    <row spans="1:6" r="87">
      <c s="3" r="A87" t="s">
        <v>373</v>
      </c>
    </row>
    <row spans="1:6" r="88">
      <c s="4" r="A88" t="s">
        <v>323</v>
      </c>
      <c s="5" r="B88" t="n">
        <v>534</v>
      </c>
      <c s="5" r="C88" t="n">
        <v>603</v>
      </c>
      <c s="5" r="D88" t="n">
        <v>691</v>
      </c>
      <c s="5" r="E88" t="n">
        <v>613</v>
      </c>
      <c s="5" r="F88" t="n">
        <v>613</v>
      </c>
    </row>
    <row spans="1:6" r="89">
      <c s="4" r="A89" t="s">
        <v>374</v>
      </c>
      <c s="5" r="B89" t="n">
        <v>0</v>
      </c>
      <c s="5" r="C89" t="n">
        <v>0</v>
      </c>
      <c s="5" r="D89" t="n">
        <v>-59</v>
      </c>
      <c s="5" r="E89" t="n">
        <v>-142</v>
      </c>
    </row>
    <row spans="1:6" r="90">
      <c s="4" r="A90" t="s">
        <v>326</v>
      </c>
      <c s="5" r="B90" t="n">
        <v>1</v>
      </c>
      <c s="5" r="C90" t="n">
        <v>2</v>
      </c>
      <c s="5" r="D90" t="n">
        <v>4</v>
      </c>
      <c s="5" r="E90" t="n">
        <v>15</v>
      </c>
    </row>
    <row spans="1:6" r="91">
      <c s="4" r="A91" t="s">
        <v>375</v>
      </c>
      <c s="5" r="B91" t="n">
        <v>4</v>
      </c>
      <c s="5" r="C91" t="n">
        <v>18</v>
      </c>
      <c s="5" r="D91" t="n">
        <v>-97</v>
      </c>
      <c s="5" r="E91" t="n">
        <v>137</v>
      </c>
    </row>
    <row spans="1:6" r="92">
      <c s="4" r="A92" t="s">
        <v>327</v>
      </c>
      <c s="5" r="B92" t="n">
        <v>539</v>
      </c>
      <c s="5" r="C92" t="n">
        <v>623</v>
      </c>
      <c s="5" r="D92" t="n">
        <v>539</v>
      </c>
      <c s="5" r="E92" t="n">
        <v>623</v>
      </c>
      <c s="5" r="F92" t="n">
        <v>691</v>
      </c>
    </row>
    <row spans="1:6" r="93">
      <c s="3" r="A93" t="s">
        <v>373</v>
      </c>
    </row>
    <row spans="1:6" r="94">
      <c s="4" r="A94" t="s">
        <v>376</v>
      </c>
      <c s="5" r="B94" t="n">
        <v>32</v>
      </c>
      <c s="5" r="D94" t="n">
        <v>32</v>
      </c>
      <c s="5" r="F94" t="n">
        <v>415</v>
      </c>
    </row>
    <row spans="1:6" r="95">
      <c s="4" r="A95" t="s">
        <v>377</v>
      </c>
      <c s="5" r="B95" t="n">
        <v>507</v>
      </c>
      <c s="5" r="D95" t="n">
        <v>507</v>
      </c>
      <c s="5" r="F95" t="n">
        <v>38557</v>
      </c>
    </row>
    <row spans="1:6" r="96">
      <c s="3" r="A96" t="s">
        <v>311</v>
      </c>
    </row>
    <row spans="1:6" r="97">
      <c s="4" r="A97" t="s">
        <v>311</v>
      </c>
      <c s="5" r="B97" t="n">
        <v>37872</v>
      </c>
      <c s="5" r="D97" t="n">
        <v>37872</v>
      </c>
      <c s="5" r="F97" t="n">
        <v>38972</v>
      </c>
    </row>
    <row spans="1:6" r="98">
      <c s="4" r="A98" t="s">
        <v>378</v>
      </c>
      <c s="5" r="B98" t="n">
        <v>334</v>
      </c>
      <c s="5" r="D98" t="n">
        <v>334</v>
      </c>
      <c s="5" r="F98" t="n">
        <v>174</v>
      </c>
    </row>
    <row spans="1:6" r="99">
      <c s="4" r="A99" t="s">
        <v>379</v>
      </c>
      <c s="5" r="B99" t="n">
        <v>37538</v>
      </c>
      <c s="5" r="D99" t="n">
        <v>37538</v>
      </c>
      <c s="5" r="F99" t="n">
        <v>517</v>
      </c>
    </row>
    <row spans="1:6" r="100">
      <c s="4" r="A100" t="s">
        <v>215</v>
      </c>
    </row>
    <row spans="1:6" r="101">
      <c s="3" r="A101" t="s">
        <v>311</v>
      </c>
    </row>
    <row spans="1:6" r="102">
      <c s="4" r="A102" t="s">
        <v>311</v>
      </c>
      <c s="5" r="B102" t="n">
        <v>50789</v>
      </c>
      <c s="5" r="D102" t="n">
        <v>50789</v>
      </c>
      <c s="5" r="F102" t="n">
        <v>47436</v>
      </c>
    </row>
    <row spans="1:6" r="103">
      <c s="4" r="A103" t="s">
        <v>319</v>
      </c>
    </row>
    <row spans="1:6" r="104">
      <c s="3" r="A104" t="s">
        <v>373</v>
      </c>
    </row>
    <row spans="1:6" r="105">
      <c s="4" r="A105" t="s">
        <v>323</v>
      </c>
      <c s="5" r="B105" t="n">
        <v>717</v>
      </c>
      <c s="5" r="C105" t="n">
        <v>466</v>
      </c>
      <c s="5" r="D105" t="n">
        <v>581</v>
      </c>
      <c s="5" r="E105" t="n">
        <v>449</v>
      </c>
      <c s="5" r="F105" t="n">
        <v>449</v>
      </c>
    </row>
    <row spans="1:6" r="106">
      <c s="4" r="A106" t="s">
        <v>374</v>
      </c>
      <c s="5" r="B106" t="n">
        <v>-105</v>
      </c>
      <c s="5" r="C106" t="n">
        <v>-148</v>
      </c>
      <c s="5" r="D106" t="n">
        <v>-309</v>
      </c>
      <c s="5" r="E106" t="n">
        <v>-253</v>
      </c>
    </row>
    <row spans="1:6" r="107">
      <c s="4" r="A107" t="s">
        <v>326</v>
      </c>
      <c s="5" r="B107" t="n">
        <v>29</v>
      </c>
      <c s="5" r="C107" t="n">
        <v>12</v>
      </c>
      <c s="5" r="D107" t="n">
        <v>84</v>
      </c>
      <c s="5" r="E107" t="n">
        <v>33</v>
      </c>
    </row>
    <row spans="1:6" r="108">
      <c s="4" r="A108" t="s">
        <v>375</v>
      </c>
      <c s="5" r="B108" t="n">
        <v>112</v>
      </c>
      <c s="5" r="C108" t="n">
        <v>210</v>
      </c>
      <c s="5" r="D108" t="n">
        <v>397</v>
      </c>
      <c s="5" r="E108" t="n">
        <v>311</v>
      </c>
    </row>
    <row spans="1:6" r="109">
      <c s="4" r="A109" t="s">
        <v>327</v>
      </c>
      <c s="5" r="B109" t="n">
        <v>753</v>
      </c>
      <c s="5" r="C109" t="n">
        <v>540</v>
      </c>
      <c s="5" r="D109" t="n">
        <v>753</v>
      </c>
      <c s="5" r="E109" t="n">
        <v>540</v>
      </c>
      <c s="5" r="F109" t="n">
        <v>581</v>
      </c>
    </row>
    <row spans="1:6" r="110">
      <c s="3" r="A110" t="s">
        <v>373</v>
      </c>
    </row>
    <row spans="1:6" r="111">
      <c s="4" r="A111" t="s">
        <v>376</v>
      </c>
      <c s="5" r="B111" t="n">
        <v>0</v>
      </c>
      <c s="5" r="D111" t="n">
        <v>0</v>
      </c>
      <c s="5" r="F111" t="n">
        <v>93</v>
      </c>
    </row>
    <row spans="1:6" r="112">
      <c s="4" r="A112" t="s">
        <v>377</v>
      </c>
      <c s="5" r="B112" t="n">
        <v>753</v>
      </c>
      <c s="5" r="D112" t="n">
        <v>753</v>
      </c>
      <c s="5" r="F112" t="n">
        <v>44525</v>
      </c>
    </row>
    <row spans="1:6" r="113">
      <c s="3" r="A113" t="s">
        <v>311</v>
      </c>
    </row>
    <row spans="1:6" r="114">
      <c s="4" r="A114" t="s">
        <v>311</v>
      </c>
      <c s="5" r="B114" t="n">
        <v>48012</v>
      </c>
      <c s="5" r="D114" t="n">
        <v>48012</v>
      </c>
      <c s="5" r="F114" t="n">
        <v>44618</v>
      </c>
    </row>
    <row spans="1:6" r="115">
      <c s="4" r="A115" t="s">
        <v>378</v>
      </c>
      <c s="5" r="B115" t="n">
        <v>87</v>
      </c>
      <c s="5" r="D115" t="n">
        <v>87</v>
      </c>
      <c s="5" r="F115" t="n">
        <v>0</v>
      </c>
    </row>
    <row spans="1:6" r="116">
      <c s="4" r="A116" t="s">
        <v>379</v>
      </c>
      <c s="5" r="B116" t="n">
        <v>47925</v>
      </c>
      <c s="5" r="D116" t="n">
        <v>47925</v>
      </c>
      <c s="5" r="F116" t="n">
        <v>581</v>
      </c>
    </row>
    <row spans="1:6" r="117">
      <c s="4" r="A117" t="s">
        <v>320</v>
      </c>
    </row>
    <row spans="1:6" r="118">
      <c s="3" r="A118" t="s">
        <v>373</v>
      </c>
    </row>
    <row spans="1:6" r="119">
      <c s="4" r="A119" t="s">
        <v>323</v>
      </c>
      <c s="5" r="B119" t="n">
        <v>89</v>
      </c>
      <c s="5" r="C119" t="n">
        <v>126</v>
      </c>
      <c s="5" r="D119" t="n">
        <v>73</v>
      </c>
      <c s="5" r="E119" t="n">
        <v>150</v>
      </c>
      <c s="5" r="F119" t="n">
        <v>150</v>
      </c>
    </row>
    <row spans="1:6" r="120">
      <c s="4" r="A120" t="s">
        <v>374</v>
      </c>
      <c s="5" r="B120" t="n">
        <v>-5</v>
      </c>
      <c s="5" r="C120" t="n">
        <v>-27</v>
      </c>
      <c s="5" r="D120" t="n">
        <v>-27</v>
      </c>
      <c s="5" r="E120" t="n">
        <v>-84</v>
      </c>
    </row>
    <row spans="1:6" r="121">
      <c s="4" r="A121" t="s">
        <v>326</v>
      </c>
      <c s="5" r="B121" t="n">
        <v>9</v>
      </c>
      <c s="5" r="C121" t="n">
        <v>31</v>
      </c>
      <c s="5" r="D121" t="n">
        <v>36</v>
      </c>
      <c s="5" r="E121" t="n">
        <v>63</v>
      </c>
    </row>
    <row spans="1:6" r="122">
      <c s="4" r="A122" t="s">
        <v>375</v>
      </c>
      <c s="5" r="B122" t="n">
        <v>-21</v>
      </c>
      <c s="5" r="C122" t="n">
        <v>-4</v>
      </c>
      <c s="5" r="D122" t="n">
        <v>-10</v>
      </c>
      <c s="5" r="E122" t="n">
        <v>-3</v>
      </c>
    </row>
    <row spans="1:6" r="123">
      <c s="4" r="A123" t="s">
        <v>327</v>
      </c>
      <c s="5" r="B123" t="n">
        <v>72</v>
      </c>
      <c s="7" r="C123" t="n">
        <v>126</v>
      </c>
      <c s="5" r="D123" t="n">
        <v>72</v>
      </c>
      <c s="7" r="E123" t="n">
        <v>126</v>
      </c>
      <c s="5" r="F123" t="n">
        <v>73</v>
      </c>
    </row>
    <row spans="1:6" r="124">
      <c s="3" r="A124" t="s">
        <v>373</v>
      </c>
    </row>
    <row spans="1:6" r="125">
      <c s="4" r="A125" t="s">
        <v>376</v>
      </c>
      <c s="5" r="B125" t="n">
        <v>0</v>
      </c>
      <c s="5" r="D125" t="n">
        <v>0</v>
      </c>
      <c s="5" r="F125" t="n">
        <v>1</v>
      </c>
    </row>
    <row spans="1:6" r="126">
      <c s="4" r="A126" t="s">
        <v>377</v>
      </c>
      <c s="5" r="B126" t="n">
        <v>72</v>
      </c>
      <c s="5" r="D126" t="n">
        <v>72</v>
      </c>
      <c s="5" r="F126" t="n">
        <v>2817</v>
      </c>
    </row>
    <row spans="1:6" r="127">
      <c s="3" r="A127" t="s">
        <v>311</v>
      </c>
    </row>
    <row spans="1:6" r="128">
      <c s="4" r="A128" t="s">
        <v>311</v>
      </c>
      <c s="5" r="B128" t="n">
        <v>2777</v>
      </c>
      <c s="5" r="D128" t="n">
        <v>2777</v>
      </c>
      <c s="5" r="F128" t="n">
        <v>2818</v>
      </c>
    </row>
    <row spans="1:6" r="129">
      <c s="4" r="A129" t="s">
        <v>378</v>
      </c>
      <c s="5" r="B129" t="n">
        <v>3</v>
      </c>
      <c s="5" r="D129" t="n">
        <v>3</v>
      </c>
      <c s="5" r="F129" t="n">
        <v>0</v>
      </c>
    </row>
    <row spans="1:6" r="130">
      <c s="4" r="A130" t="s">
        <v>379</v>
      </c>
      <c s="7" r="B130" t="n">
        <v>2774</v>
      </c>
      <c s="7" r="D130" t="n">
        <v>2774</v>
      </c>
      <c s="7" r="F130" t="n">
        <v>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30</v>
      </c>
    </row>
    <row spans="1:3" r="2">
      <c s="3" r="A2" t="s">
        <v>381</v>
      </c>
    </row>
    <row spans="1:3" r="3">
      <c s="4" r="A3" t="s">
        <v>382</v>
      </c>
      <c s="7" r="B3" t="n">
        <v>6054000</v>
      </c>
      <c s="7" r="C3" t="n">
        <v>8231000</v>
      </c>
    </row>
    <row spans="1:3" r="4">
      <c s="4" r="A4" t="s">
        <v>383</v>
      </c>
      <c s="5" r="B4" t="n">
        <v>5024000</v>
      </c>
      <c s="5" r="C4" t="n">
        <v>6625000</v>
      </c>
    </row>
    <row spans="1:3" r="5">
      <c s="4" r="A5" t="s">
        <v>384</v>
      </c>
      <c s="5" r="B5" t="n">
        <v>384732000</v>
      </c>
      <c s="5" r="C5" t="n">
        <v>362159000</v>
      </c>
    </row>
    <row spans="1:3" r="6">
      <c s="4" r="A6" t="s">
        <v>311</v>
      </c>
      <c s="5" r="B6" t="n">
        <v>390786000</v>
      </c>
      <c s="5" r="C6" t="n">
        <v>370390000</v>
      </c>
    </row>
    <row spans="1:3" r="7">
      <c s="4" r="A7" t="s">
        <v>385</v>
      </c>
    </row>
    <row spans="1:3" r="8">
      <c s="3" r="A8" t="s">
        <v>381</v>
      </c>
    </row>
    <row spans="1:3" r="9">
      <c s="4" r="A9" t="s">
        <v>382</v>
      </c>
      <c s="5" r="B9" t="n">
        <v>1030000</v>
      </c>
      <c s="5" r="C9" t="n">
        <v>1606000</v>
      </c>
    </row>
    <row spans="1:3" r="10">
      <c s="4" r="A10" t="s">
        <v>314</v>
      </c>
    </row>
    <row spans="1:3" r="11">
      <c s="3" r="A11" t="s">
        <v>381</v>
      </c>
    </row>
    <row spans="1:3" r="12">
      <c s="4" r="A12" t="s">
        <v>382</v>
      </c>
      <c s="5" r="B12" t="n">
        <v>128000</v>
      </c>
      <c s="5" r="C12" t="n">
        <v>169000</v>
      </c>
    </row>
    <row spans="1:3" r="13">
      <c s="4" r="A13" t="s">
        <v>383</v>
      </c>
      <c s="5" r="B13" t="n">
        <v>82000</v>
      </c>
      <c s="5" r="C13" t="n">
        <v>38000</v>
      </c>
    </row>
    <row spans="1:3" r="14">
      <c s="4" r="A14" t="s">
        <v>384</v>
      </c>
      <c s="5" r="B14" t="n">
        <v>32770000</v>
      </c>
      <c s="5" r="C14" t="n">
        <v>31296000</v>
      </c>
    </row>
    <row spans="1:3" r="15">
      <c s="4" r="A15" t="s">
        <v>311</v>
      </c>
      <c s="5" r="B15" t="n">
        <v>32898000</v>
      </c>
      <c s="5" r="C15" t="n">
        <v>31465000</v>
      </c>
    </row>
    <row spans="1:3" r="16">
      <c s="4" r="A16" t="s">
        <v>386</v>
      </c>
    </row>
    <row spans="1:3" r="17">
      <c s="3" r="A17" t="s">
        <v>381</v>
      </c>
    </row>
    <row spans="1:3" r="18">
      <c s="4" r="A18" t="s">
        <v>382</v>
      </c>
      <c s="5" r="B18" t="n">
        <v>46000</v>
      </c>
      <c s="5" r="C18" t="n">
        <v>131000</v>
      </c>
    </row>
    <row spans="1:3" r="19">
      <c s="4" r="A19" t="s">
        <v>315</v>
      </c>
    </row>
    <row spans="1:3" r="20">
      <c s="3" r="A20" t="s">
        <v>381</v>
      </c>
    </row>
    <row spans="1:3" r="21">
      <c s="4" r="A21" t="s">
        <v>382</v>
      </c>
      <c s="5" r="B21" t="n">
        <v>328000</v>
      </c>
      <c s="5" r="C21" t="n">
        <v>339000</v>
      </c>
    </row>
    <row spans="1:3" r="22">
      <c s="4" r="A22" t="s">
        <v>383</v>
      </c>
      <c s="5" r="B22" t="n">
        <v>324000</v>
      </c>
      <c s="5" r="C22" t="n">
        <v>339000</v>
      </c>
    </row>
    <row spans="1:3" r="23">
      <c s="4" r="A23" t="s">
        <v>384</v>
      </c>
      <c s="5" r="B23" t="n">
        <v>39491000</v>
      </c>
      <c s="5" r="C23" t="n">
        <v>35016000</v>
      </c>
    </row>
    <row spans="1:3" r="24">
      <c s="4" r="A24" t="s">
        <v>311</v>
      </c>
      <c s="5" r="B24" t="n">
        <v>39819000</v>
      </c>
      <c s="5" r="C24" t="n">
        <v>35355000</v>
      </c>
    </row>
    <row spans="1:3" r="25">
      <c s="4" r="A25" t="s">
        <v>387</v>
      </c>
    </row>
    <row spans="1:3" r="26">
      <c s="3" r="A26" t="s">
        <v>381</v>
      </c>
    </row>
    <row spans="1:3" r="27">
      <c s="4" r="A27" t="s">
        <v>382</v>
      </c>
      <c s="5" r="B27" t="n">
        <v>4000</v>
      </c>
    </row>
    <row spans="1:3" r="28">
      <c s="4" r="A28" t="s">
        <v>316</v>
      </c>
    </row>
    <row spans="1:3" r="29">
      <c s="3" r="A29" t="s">
        <v>381</v>
      </c>
    </row>
    <row spans="1:3" r="30">
      <c s="4" r="A30" t="s">
        <v>382</v>
      </c>
      <c s="5" r="B30" t="n">
        <v>3366000</v>
      </c>
      <c s="5" r="C30" t="n">
        <v>3643000</v>
      </c>
    </row>
    <row spans="1:3" r="31">
      <c s="4" r="A31" t="s">
        <v>383</v>
      </c>
      <c s="5" r="B31" t="n">
        <v>3189000</v>
      </c>
      <c s="5" r="C31" t="n">
        <v>3643000</v>
      </c>
    </row>
    <row spans="1:3" r="32">
      <c s="4" r="A32" t="s">
        <v>384</v>
      </c>
      <c s="5" r="B32" t="n">
        <v>179362000</v>
      </c>
      <c s="5" r="C32" t="n">
        <v>159663000</v>
      </c>
    </row>
    <row spans="1:3" r="33">
      <c s="4" r="A33" t="s">
        <v>311</v>
      </c>
      <c s="5" r="B33" t="n">
        <v>182728000</v>
      </c>
      <c s="5" r="C33" t="n">
        <v>163306000</v>
      </c>
    </row>
    <row spans="1:3" r="34">
      <c s="4" r="A34" t="s">
        <v>388</v>
      </c>
    </row>
    <row spans="1:3" r="35">
      <c s="3" r="A35" t="s">
        <v>381</v>
      </c>
    </row>
    <row spans="1:3" r="36">
      <c s="4" r="A36" t="s">
        <v>382</v>
      </c>
      <c s="5" r="B36" t="n">
        <v>177000</v>
      </c>
    </row>
    <row spans="1:3" r="37">
      <c s="4" r="A37" t="s">
        <v>317</v>
      </c>
    </row>
    <row spans="1:3" r="38">
      <c s="3" r="A38" t="s">
        <v>381</v>
      </c>
    </row>
    <row spans="1:3" r="39">
      <c s="4" r="A39" t="s">
        <v>382</v>
      </c>
      <c s="5" r="B39" t="n">
        <v>912000</v>
      </c>
      <c s="5" r="C39" t="n">
        <v>1456000</v>
      </c>
    </row>
    <row spans="1:3" r="40">
      <c s="4" r="A40" t="s">
        <v>383</v>
      </c>
      <c s="5" r="B40" t="n">
        <v>912000</v>
      </c>
      <c s="5" r="C40" t="n">
        <v>1111000</v>
      </c>
    </row>
    <row spans="1:3" r="41">
      <c s="4" r="A41" t="s">
        <v>384</v>
      </c>
      <c s="5" r="B41" t="n">
        <v>19567000</v>
      </c>
      <c s="5" r="C41" t="n">
        <v>23116000</v>
      </c>
    </row>
    <row spans="1:3" r="42">
      <c s="4" r="A42" t="s">
        <v>311</v>
      </c>
      <c s="5" r="B42" t="n">
        <v>20479000</v>
      </c>
      <c s="5" r="C42" t="n">
        <v>24572000</v>
      </c>
    </row>
    <row spans="1:3" r="43">
      <c s="4" r="A43" t="s">
        <v>389</v>
      </c>
    </row>
    <row spans="1:3" r="44">
      <c s="3" r="A44" t="s">
        <v>381</v>
      </c>
    </row>
    <row spans="1:3" r="45">
      <c s="4" r="A45" t="s">
        <v>382</v>
      </c>
      <c s="5" r="C45" t="n">
        <v>345000</v>
      </c>
    </row>
    <row spans="1:3" r="46">
      <c s="4" r="A46" t="s">
        <v>304</v>
      </c>
    </row>
    <row spans="1:3" r="47">
      <c s="3" r="A47" t="s">
        <v>381</v>
      </c>
    </row>
    <row spans="1:3" r="48">
      <c s="4" r="A48" t="s">
        <v>382</v>
      </c>
      <c s="5" r="B48" t="n">
        <v>111000</v>
      </c>
      <c s="5" r="C48" t="n">
        <v>1277000</v>
      </c>
    </row>
    <row spans="1:3" r="49">
      <c s="4" r="A49" t="s">
        <v>383</v>
      </c>
      <c s="5" r="B49" t="n">
        <v>92000</v>
      </c>
      <c s="5" r="C49" t="n">
        <v>985000</v>
      </c>
    </row>
    <row spans="1:3" r="50">
      <c s="4" r="A50" t="s">
        <v>384</v>
      </c>
      <c s="5" r="B50" t="n">
        <v>26090000</v>
      </c>
      <c s="5" r="C50" t="n">
        <v>28007000</v>
      </c>
    </row>
    <row spans="1:3" r="51">
      <c s="4" r="A51" t="s">
        <v>311</v>
      </c>
      <c s="5" r="B51" t="n">
        <v>26201000</v>
      </c>
      <c s="5" r="C51" t="n">
        <v>29284000</v>
      </c>
    </row>
    <row spans="1:3" r="52">
      <c s="4" r="A52" t="s">
        <v>390</v>
      </c>
    </row>
    <row spans="1:3" r="53">
      <c s="3" r="A53" t="s">
        <v>381</v>
      </c>
    </row>
    <row spans="1:3" r="54">
      <c s="4" r="A54" t="s">
        <v>382</v>
      </c>
      <c s="5" r="B54" t="n">
        <v>19000</v>
      </c>
      <c s="5" r="C54" t="n">
        <v>292000</v>
      </c>
    </row>
    <row spans="1:3" r="55">
      <c s="4" r="A55" t="s">
        <v>318</v>
      </c>
    </row>
    <row spans="1:3" r="56">
      <c s="3" r="A56" t="s">
        <v>381</v>
      </c>
    </row>
    <row spans="1:3" r="57">
      <c s="4" r="A57" t="s">
        <v>382</v>
      </c>
      <c s="5" r="B57" t="n">
        <v>576000</v>
      </c>
      <c s="5" r="C57" t="n">
        <v>609000</v>
      </c>
    </row>
    <row spans="1:3" r="58">
      <c s="4" r="A58" t="s">
        <v>383</v>
      </c>
      <c s="5" r="B58" t="n">
        <v>334000</v>
      </c>
      <c s="5" r="C58" t="n">
        <v>415000</v>
      </c>
    </row>
    <row spans="1:3" r="59">
      <c s="4" r="A59" t="s">
        <v>384</v>
      </c>
      <c s="5" r="B59" t="n">
        <v>37296000</v>
      </c>
      <c s="5" r="C59" t="n">
        <v>38363000</v>
      </c>
    </row>
    <row spans="1:3" r="60">
      <c s="4" r="A60" t="s">
        <v>311</v>
      </c>
      <c s="5" r="B60" t="n">
        <v>37872000</v>
      </c>
      <c s="5" r="C60" t="n">
        <v>38972000</v>
      </c>
    </row>
    <row spans="1:3" r="61">
      <c s="4" r="A61" t="s">
        <v>391</v>
      </c>
    </row>
    <row spans="1:3" r="62">
      <c s="3" r="A62" t="s">
        <v>381</v>
      </c>
    </row>
    <row spans="1:3" r="63">
      <c s="4" r="A63" t="s">
        <v>382</v>
      </c>
      <c s="5" r="B63" t="n">
        <v>242000</v>
      </c>
      <c s="5" r="C63" t="n">
        <v>194000</v>
      </c>
    </row>
    <row spans="1:3" r="64">
      <c s="4" r="A64" t="s">
        <v>215</v>
      </c>
    </row>
    <row spans="1:3" r="65">
      <c s="3" r="A65" t="s">
        <v>381</v>
      </c>
    </row>
    <row spans="1:3" r="66">
      <c s="4" r="A66" t="s">
        <v>311</v>
      </c>
      <c s="5" r="B66" t="n">
        <v>50789000</v>
      </c>
      <c s="5" r="C66" t="n">
        <v>47436000</v>
      </c>
    </row>
    <row spans="1:3" r="67">
      <c s="4" r="A67" t="s">
        <v>319</v>
      </c>
    </row>
    <row spans="1:3" r="68">
      <c s="3" r="A68" t="s">
        <v>381</v>
      </c>
    </row>
    <row spans="1:3" r="69">
      <c s="4" r="A69" t="s">
        <v>382</v>
      </c>
      <c s="5" r="B69" t="n">
        <v>613000</v>
      </c>
      <c s="5" r="C69" t="n">
        <v>694000</v>
      </c>
    </row>
    <row spans="1:3" r="70">
      <c s="4" r="A70" t="s">
        <v>383</v>
      </c>
      <c s="5" r="B70" t="n">
        <v>88000</v>
      </c>
      <c s="5" r="C70" t="n">
        <v>93000</v>
      </c>
    </row>
    <row spans="1:3" r="71">
      <c s="4" r="A71" t="s">
        <v>384</v>
      </c>
      <c s="5" r="B71" t="n">
        <v>47399000</v>
      </c>
      <c s="5" r="C71" t="n">
        <v>43924000</v>
      </c>
    </row>
    <row spans="1:3" r="72">
      <c s="4" r="A72" t="s">
        <v>311</v>
      </c>
      <c s="5" r="B72" t="n">
        <v>48012000</v>
      </c>
      <c s="5" r="C72" t="n">
        <v>44618000</v>
      </c>
    </row>
    <row spans="1:3" r="73">
      <c s="4" r="A73" t="s">
        <v>392</v>
      </c>
    </row>
    <row spans="1:3" r="74">
      <c s="3" r="A74" t="s">
        <v>381</v>
      </c>
    </row>
    <row spans="1:3" r="75">
      <c s="4" r="A75" t="s">
        <v>382</v>
      </c>
      <c s="5" r="B75" t="n">
        <v>525000</v>
      </c>
      <c s="5" r="C75" t="n">
        <v>601000</v>
      </c>
    </row>
    <row spans="1:3" r="76">
      <c s="4" r="A76" t="s">
        <v>320</v>
      </c>
    </row>
    <row spans="1:3" r="77">
      <c s="3" r="A77" t="s">
        <v>381</v>
      </c>
    </row>
    <row spans="1:3" r="78">
      <c s="4" r="A78" t="s">
        <v>382</v>
      </c>
      <c s="5" r="B78" t="n">
        <v>20000</v>
      </c>
      <c s="5" r="C78" t="n">
        <v>44000</v>
      </c>
    </row>
    <row spans="1:3" r="79">
      <c s="4" r="A79" t="s">
        <v>383</v>
      </c>
      <c s="5" r="B79" t="n">
        <v>3000</v>
      </c>
      <c s="5" r="C79" t="n">
        <v>1000</v>
      </c>
    </row>
    <row spans="1:3" r="80">
      <c s="4" r="A80" t="s">
        <v>384</v>
      </c>
      <c s="5" r="B80" t="n">
        <v>2757000</v>
      </c>
      <c s="5" r="C80" t="n">
        <v>2774000</v>
      </c>
    </row>
    <row spans="1:3" r="81">
      <c s="4" r="A81" t="s">
        <v>311</v>
      </c>
      <c s="5" r="B81" t="n">
        <v>2777000</v>
      </c>
      <c s="5" r="C81" t="n">
        <v>2818000</v>
      </c>
    </row>
    <row spans="1:3" r="82">
      <c s="4" r="A82" t="s">
        <v>393</v>
      </c>
    </row>
    <row spans="1:3" r="83">
      <c s="3" r="A83" t="s">
        <v>381</v>
      </c>
    </row>
    <row spans="1:3" r="84">
      <c s="4" r="A84" t="s">
        <v>382</v>
      </c>
      <c s="7" r="B84" t="n">
        <v>17000</v>
      </c>
      <c s="7" r="C84" t="n">
        <v>43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94</v>
      </c>
      <c s="2" r="B1" t="s">
        <v>1</v>
      </c>
      <c s="2" r="D1" t="s">
        <v>239</v>
      </c>
    </row>
    <row spans="1:4" r="2">
      <c s="2" r="B2" t="s">
        <v>2</v>
      </c>
      <c s="2" r="C2" t="s">
        <v>66</v>
      </c>
      <c s="2" r="D2" t="s">
        <v>30</v>
      </c>
    </row>
    <row spans="1:4" r="3">
      <c s="3" r="A3" t="s">
        <v>395</v>
      </c>
    </row>
    <row spans="1:4" r="4">
      <c s="4" r="A4" t="s">
        <v>396</v>
      </c>
      <c s="7" r="B4" t="n">
        <v>4575000</v>
      </c>
      <c s="7" r="D4" t="n">
        <v>6181000</v>
      </c>
    </row>
    <row spans="1:4" r="5">
      <c s="4" r="A5" t="s">
        <v>397</v>
      </c>
      <c s="5" r="B5" t="n">
        <v>705000</v>
      </c>
      <c s="5" r="D5" t="n">
        <v>564000</v>
      </c>
    </row>
    <row spans="1:4" r="6">
      <c s="3" r="A6" t="s">
        <v>398</v>
      </c>
    </row>
    <row spans="1:4" r="7">
      <c s="4" r="A7" t="s">
        <v>399</v>
      </c>
      <c s="5" r="B7" t="n">
        <v>2375000</v>
      </c>
      <c s="5" r="D7" t="n">
        <v>2401000</v>
      </c>
    </row>
    <row spans="1:4" r="8">
      <c s="4" r="A8" t="s">
        <v>397</v>
      </c>
      <c s="5" r="B8" t="n">
        <v>705000</v>
      </c>
      <c s="5" r="D8" t="n">
        <v>564000</v>
      </c>
    </row>
    <row spans="1:4" r="9">
      <c s="3" r="A9" t="s">
        <v>400</v>
      </c>
    </row>
    <row spans="1:4" r="10">
      <c s="4" r="A10" t="s">
        <v>401</v>
      </c>
      <c s="5" r="B10" t="n">
        <v>6950000</v>
      </c>
      <c s="5" r="D10" t="n">
        <v>8582000</v>
      </c>
    </row>
    <row spans="1:4" r="11">
      <c s="4" r="A11" t="s">
        <v>402</v>
      </c>
      <c s="5" r="B11" t="n">
        <v>7658000</v>
      </c>
      <c s="5" r="D11" t="n">
        <v>9246000</v>
      </c>
    </row>
    <row spans="1:4" r="12">
      <c s="4" r="A12" t="s">
        <v>397</v>
      </c>
      <c s="5" r="B12" t="n">
        <v>705000</v>
      </c>
      <c s="5" r="D12" t="n">
        <v>564000</v>
      </c>
    </row>
    <row spans="1:4" r="13">
      <c s="4" r="A13" t="s">
        <v>403</v>
      </c>
      <c s="5" r="B13" t="n">
        <v>6892000</v>
      </c>
      <c s="7" r="C13" t="n">
        <v>7949000</v>
      </c>
      <c s="5" r="D13" t="n">
        <v>8070000</v>
      </c>
    </row>
    <row spans="1:4" r="14">
      <c s="4" r="A14" t="s">
        <v>404</v>
      </c>
      <c s="5" r="B14" t="n">
        <v>89000</v>
      </c>
      <c s="7" r="C14" t="n">
        <v>94000</v>
      </c>
      <c s="5" r="D14" t="n">
        <v>152000</v>
      </c>
    </row>
    <row spans="1:4" r="15">
      <c s="4" r="A15" t="s">
        <v>314</v>
      </c>
    </row>
    <row spans="1:4" r="16">
      <c s="3" r="A16" t="s">
        <v>395</v>
      </c>
    </row>
    <row spans="1:4" r="17">
      <c s="4" r="A17" t="s">
        <v>396</v>
      </c>
      <c s="5" r="B17" t="n">
        <v>67000</v>
      </c>
      <c s="5" r="D17" t="n">
        <v>55000</v>
      </c>
    </row>
    <row spans="1:4" r="18">
      <c s="4" r="A18" t="s">
        <v>405</v>
      </c>
      <c s="5" r="B18" t="n">
        <v>67000</v>
      </c>
      <c s="5" r="D18" t="n">
        <v>55000</v>
      </c>
    </row>
    <row spans="1:4" r="19">
      <c s="4" r="A19" t="s">
        <v>397</v>
      </c>
      <c s="5" r="B19" t="n">
        <v>13000</v>
      </c>
      <c s="5" r="D19" t="n">
        <v>0</v>
      </c>
    </row>
    <row spans="1:4" r="20">
      <c s="4" r="A20" t="s">
        <v>406</v>
      </c>
      <c s="5" r="B20" t="n">
        <v>45000</v>
      </c>
      <c s="5" r="D20" t="n">
        <v>61000</v>
      </c>
    </row>
    <row spans="1:4" r="21">
      <c s="4" r="A21" t="s">
        <v>407</v>
      </c>
      <c s="5" r="B21" t="n">
        <v>0</v>
      </c>
      <c s="5" r="D21" t="n">
        <v>1000</v>
      </c>
    </row>
    <row spans="1:4" r="22">
      <c s="3" r="A22" t="s">
        <v>398</v>
      </c>
    </row>
    <row spans="1:4" r="23">
      <c s="4" r="A23" t="s">
        <v>399</v>
      </c>
      <c s="5" r="B23" t="n">
        <v>33000</v>
      </c>
      <c s="5" r="D23" t="n">
        <v>0</v>
      </c>
    </row>
    <row spans="1:4" r="24">
      <c s="4" r="A24" t="s">
        <v>408</v>
      </c>
      <c s="5" r="B24" t="n">
        <v>33000</v>
      </c>
      <c s="5" r="D24" t="n">
        <v>0</v>
      </c>
    </row>
    <row spans="1:4" r="25">
      <c s="4" r="A25" t="s">
        <v>397</v>
      </c>
      <c s="5" r="B25" t="n">
        <v>13000</v>
      </c>
      <c s="5" r="D25" t="n">
        <v>0</v>
      </c>
    </row>
    <row spans="1:4" r="26">
      <c s="4" r="A26" t="s">
        <v>409</v>
      </c>
      <c s="5" r="B26" t="n">
        <v>21000</v>
      </c>
      <c s="5" r="D26" t="n">
        <v>0</v>
      </c>
    </row>
    <row spans="1:4" r="27">
      <c s="4" r="A27" t="s">
        <v>410</v>
      </c>
      <c s="5" r="B27" t="n">
        <v>1000</v>
      </c>
      <c s="5" r="D27" t="n">
        <v>0</v>
      </c>
    </row>
    <row spans="1:4" r="28">
      <c s="3" r="A28" t="s">
        <v>400</v>
      </c>
    </row>
    <row spans="1:4" r="29">
      <c s="4" r="A29" t="s">
        <v>401</v>
      </c>
      <c s="5" r="B29" t="n">
        <v>100000</v>
      </c>
      <c s="5" r="D29" t="n">
        <v>55000</v>
      </c>
    </row>
    <row spans="1:4" r="30">
      <c s="4" r="A30" t="s">
        <v>402</v>
      </c>
      <c s="5" r="B30" t="n">
        <v>100000</v>
      </c>
      <c s="5" r="D30" t="n">
        <v>55000</v>
      </c>
    </row>
    <row spans="1:4" r="31">
      <c s="4" r="A31" t="s">
        <v>397</v>
      </c>
      <c s="5" r="B31" t="n">
        <v>13000</v>
      </c>
      <c s="5" r="D31" t="n">
        <v>0</v>
      </c>
    </row>
    <row spans="1:4" r="32">
      <c s="4" r="A32" t="s">
        <v>403</v>
      </c>
      <c s="5" r="B32" t="n">
        <v>66000</v>
      </c>
      <c s="5" r="D32" t="n">
        <v>61000</v>
      </c>
    </row>
    <row spans="1:4" r="33">
      <c s="4" r="A33" t="s">
        <v>404</v>
      </c>
      <c s="5" r="B33" t="n">
        <v>1000</v>
      </c>
      <c s="5" r="D33" t="n">
        <v>1000</v>
      </c>
    </row>
    <row spans="1:4" r="34">
      <c s="4" r="A34" t="s">
        <v>315</v>
      </c>
    </row>
    <row spans="1:4" r="35">
      <c s="3" r="A35" t="s">
        <v>395</v>
      </c>
    </row>
    <row spans="1:4" r="36">
      <c s="4" r="A36" t="s">
        <v>396</v>
      </c>
      <c s="5" r="B36" t="n">
        <v>586000</v>
      </c>
      <c s="5" r="D36" t="n">
        <v>605000</v>
      </c>
    </row>
    <row spans="1:4" r="37">
      <c s="4" r="A37" t="s">
        <v>405</v>
      </c>
      <c s="5" r="B37" t="n">
        <v>586000</v>
      </c>
      <c s="5" r="D37" t="n">
        <v>605000</v>
      </c>
    </row>
    <row spans="1:4" r="38">
      <c s="4" r="A38" t="s">
        <v>397</v>
      </c>
      <c s="5" r="B38" t="n">
        <v>0</v>
      </c>
      <c s="5" r="D38" t="n">
        <v>0</v>
      </c>
    </row>
    <row spans="1:4" r="39">
      <c s="4" r="A39" t="s">
        <v>406</v>
      </c>
      <c s="5" r="B39" t="n">
        <v>595000</v>
      </c>
      <c s="5" r="D39" t="n">
        <v>605000</v>
      </c>
    </row>
    <row spans="1:4" r="40">
      <c s="4" r="A40" t="s">
        <v>407</v>
      </c>
      <c s="5" r="B40" t="n">
        <v>15000</v>
      </c>
      <c s="5" r="D40" t="n">
        <v>51000</v>
      </c>
    </row>
    <row spans="1:4" r="41">
      <c s="3" r="A41" t="s">
        <v>398</v>
      </c>
    </row>
    <row spans="1:4" r="42">
      <c s="4" r="A42" t="s">
        <v>399</v>
      </c>
      <c s="5" r="B42" t="n">
        <v>0</v>
      </c>
      <c s="5" r="D42" t="n">
        <v>0</v>
      </c>
    </row>
    <row spans="1:4" r="43">
      <c s="4" r="A43" t="s">
        <v>408</v>
      </c>
      <c s="5" r="B43" t="n">
        <v>0</v>
      </c>
      <c s="5" r="D43" t="n">
        <v>0</v>
      </c>
    </row>
    <row spans="1:4" r="44">
      <c s="4" r="A44" t="s">
        <v>397</v>
      </c>
      <c s="5" r="B44" t="n">
        <v>0</v>
      </c>
      <c s="5" r="D44" t="n">
        <v>0</v>
      </c>
    </row>
    <row spans="1:4" r="45">
      <c s="4" r="A45" t="s">
        <v>409</v>
      </c>
      <c s="5" r="B45" t="n">
        <v>0</v>
      </c>
      <c s="5" r="D45" t="n">
        <v>0</v>
      </c>
    </row>
    <row spans="1:4" r="46">
      <c s="4" r="A46" t="s">
        <v>410</v>
      </c>
      <c s="5" r="B46" t="n">
        <v>0</v>
      </c>
      <c s="5" r="D46" t="n">
        <v>0</v>
      </c>
    </row>
    <row spans="1:4" r="47">
      <c s="3" r="A47" t="s">
        <v>400</v>
      </c>
    </row>
    <row spans="1:4" r="48">
      <c s="4" r="A48" t="s">
        <v>401</v>
      </c>
      <c s="5" r="B48" t="n">
        <v>586000</v>
      </c>
      <c s="5" r="D48" t="n">
        <v>605000</v>
      </c>
    </row>
    <row spans="1:4" r="49">
      <c s="4" r="A49" t="s">
        <v>402</v>
      </c>
      <c s="5" r="B49" t="n">
        <v>586000</v>
      </c>
      <c s="5" r="D49" t="n">
        <v>605000</v>
      </c>
    </row>
    <row spans="1:4" r="50">
      <c s="4" r="A50" t="s">
        <v>397</v>
      </c>
      <c s="5" r="B50" t="n">
        <v>0</v>
      </c>
      <c s="5" r="D50" t="n">
        <v>0</v>
      </c>
    </row>
    <row spans="1:4" r="51">
      <c s="4" r="A51" t="s">
        <v>403</v>
      </c>
      <c s="5" r="B51" t="n">
        <v>595000</v>
      </c>
      <c s="5" r="D51" t="n">
        <v>605000</v>
      </c>
    </row>
    <row spans="1:4" r="52">
      <c s="4" r="A52" t="s">
        <v>404</v>
      </c>
      <c s="5" r="B52" t="n">
        <v>15000</v>
      </c>
      <c s="5" r="D52" t="n">
        <v>51000</v>
      </c>
    </row>
    <row spans="1:4" r="53">
      <c s="4" r="A53" t="s">
        <v>316</v>
      </c>
    </row>
    <row spans="1:4" r="54">
      <c s="3" r="A54" t="s">
        <v>395</v>
      </c>
    </row>
    <row spans="1:4" r="55">
      <c s="4" r="A55" t="s">
        <v>396</v>
      </c>
      <c s="5" r="B55" t="n">
        <v>2009000</v>
      </c>
      <c s="5" r="D55" t="n">
        <v>3389000</v>
      </c>
    </row>
    <row spans="1:4" r="56">
      <c s="4" r="A56" t="s">
        <v>405</v>
      </c>
      <c s="5" r="B56" t="n">
        <v>2655000</v>
      </c>
      <c s="5" r="D56" t="n">
        <v>4036000</v>
      </c>
    </row>
    <row spans="1:4" r="57">
      <c s="4" r="A57" t="s">
        <v>397</v>
      </c>
      <c s="5" r="B57" t="n">
        <v>372000</v>
      </c>
      <c s="5" r="D57" t="n">
        <v>65000</v>
      </c>
    </row>
    <row spans="1:4" r="58">
      <c s="4" r="A58" t="s">
        <v>406</v>
      </c>
      <c s="5" r="B58" t="n">
        <v>2073000</v>
      </c>
      <c s="5" r="D58" t="n">
        <v>2460000</v>
      </c>
    </row>
    <row spans="1:4" r="59">
      <c s="4" r="A59" t="s">
        <v>407</v>
      </c>
      <c s="5" r="B59" t="n">
        <v>0</v>
      </c>
      <c s="5" r="D59" t="n">
        <v>0</v>
      </c>
    </row>
    <row spans="1:4" r="60">
      <c s="3" r="A60" t="s">
        <v>398</v>
      </c>
    </row>
    <row spans="1:4" r="61">
      <c s="4" r="A61" t="s">
        <v>399</v>
      </c>
      <c s="5" r="B61" t="n">
        <v>1181000</v>
      </c>
      <c s="5" r="D61" t="n">
        <v>254000</v>
      </c>
    </row>
    <row spans="1:4" r="62">
      <c s="4" r="A62" t="s">
        <v>408</v>
      </c>
      <c s="5" r="B62" t="n">
        <v>1181000</v>
      </c>
      <c s="5" r="D62" t="n">
        <v>254000</v>
      </c>
    </row>
    <row spans="1:4" r="63">
      <c s="4" r="A63" t="s">
        <v>397</v>
      </c>
      <c s="5" r="B63" t="n">
        <v>372000</v>
      </c>
      <c s="5" r="D63" t="n">
        <v>65000</v>
      </c>
    </row>
    <row spans="1:4" r="64">
      <c s="4" r="A64" t="s">
        <v>409</v>
      </c>
      <c s="5" r="B64" t="n">
        <v>1217000</v>
      </c>
      <c s="5" r="D64" t="n">
        <v>589000</v>
      </c>
    </row>
    <row spans="1:4" r="65">
      <c s="4" r="A65" t="s">
        <v>410</v>
      </c>
      <c s="5" r="B65" t="n">
        <v>0</v>
      </c>
      <c s="5" r="D65" t="n">
        <v>0</v>
      </c>
    </row>
    <row spans="1:4" r="66">
      <c s="3" r="A66" t="s">
        <v>400</v>
      </c>
    </row>
    <row spans="1:4" r="67">
      <c s="4" r="A67" t="s">
        <v>401</v>
      </c>
      <c s="5" r="B67" t="n">
        <v>3190000</v>
      </c>
      <c s="5" r="D67" t="n">
        <v>3643000</v>
      </c>
    </row>
    <row spans="1:4" r="68">
      <c s="4" r="A68" t="s">
        <v>402</v>
      </c>
      <c s="5" r="B68" t="n">
        <v>3836000</v>
      </c>
      <c s="5" r="D68" t="n">
        <v>4290000</v>
      </c>
    </row>
    <row spans="1:4" r="69">
      <c s="4" r="A69" t="s">
        <v>397</v>
      </c>
      <c s="5" r="B69" t="n">
        <v>372000</v>
      </c>
      <c s="5" r="D69" t="n">
        <v>65000</v>
      </c>
    </row>
    <row spans="1:4" r="70">
      <c s="4" r="A70" t="s">
        <v>403</v>
      </c>
      <c s="5" r="B70" t="n">
        <v>3290000</v>
      </c>
      <c s="5" r="D70" t="n">
        <v>3049000</v>
      </c>
    </row>
    <row spans="1:4" r="71">
      <c s="4" r="A71" t="s">
        <v>404</v>
      </c>
      <c s="5" r="B71" t="n">
        <v>0</v>
      </c>
      <c s="5" r="D71" t="n">
        <v>0</v>
      </c>
    </row>
    <row spans="1:4" r="72">
      <c s="4" r="A72" t="s">
        <v>317</v>
      </c>
    </row>
    <row spans="1:4" r="73">
      <c s="3" r="A73" t="s">
        <v>395</v>
      </c>
    </row>
    <row spans="1:4" r="74">
      <c s="4" r="A74" t="s">
        <v>396</v>
      </c>
      <c s="5" r="B74" t="n">
        <v>800000</v>
      </c>
      <c s="5" r="D74" t="n">
        <v>495000</v>
      </c>
    </row>
    <row spans="1:4" r="75">
      <c s="4" r="A75" t="s">
        <v>405</v>
      </c>
      <c s="5" r="B75" t="n">
        <v>800000</v>
      </c>
      <c s="5" r="D75" t="n">
        <v>495000</v>
      </c>
    </row>
    <row spans="1:4" r="76">
      <c s="4" r="A76" t="s">
        <v>397</v>
      </c>
      <c s="5" r="B76" t="n">
        <v>232000</v>
      </c>
      <c s="5" r="D76" t="n">
        <v>274000</v>
      </c>
    </row>
    <row spans="1:4" r="77">
      <c s="4" r="A77" t="s">
        <v>406</v>
      </c>
      <c s="5" r="B77" t="n">
        <v>819000</v>
      </c>
      <c s="5" r="D77" t="n">
        <v>512000</v>
      </c>
    </row>
    <row spans="1:4" r="78">
      <c s="4" r="A78" t="s">
        <v>407</v>
      </c>
      <c s="5" r="B78" t="n">
        <v>6000</v>
      </c>
      <c s="5" r="D78" t="n">
        <v>9000</v>
      </c>
    </row>
    <row spans="1:4" r="79">
      <c s="3" r="A79" t="s">
        <v>398</v>
      </c>
    </row>
    <row spans="1:4" r="80">
      <c s="4" r="A80" t="s">
        <v>399</v>
      </c>
      <c s="5" r="B80" t="n">
        <v>249000</v>
      </c>
      <c s="5" r="D80" t="n">
        <v>757000</v>
      </c>
    </row>
    <row spans="1:4" r="81">
      <c s="4" r="A81" t="s">
        <v>408</v>
      </c>
      <c s="5" r="B81" t="n">
        <v>249000</v>
      </c>
      <c s="5" r="D81" t="n">
        <v>757000</v>
      </c>
    </row>
    <row spans="1:4" r="82">
      <c s="4" r="A82" t="s">
        <v>397</v>
      </c>
      <c s="5" r="B82" t="n">
        <v>232000</v>
      </c>
      <c s="5" r="D82" t="n">
        <v>274000</v>
      </c>
    </row>
    <row spans="1:4" r="83">
      <c s="4" r="A83" t="s">
        <v>409</v>
      </c>
      <c s="5" r="B83" t="n">
        <v>244000</v>
      </c>
      <c s="5" r="D83" t="n">
        <v>778000</v>
      </c>
    </row>
    <row spans="1:4" r="84">
      <c s="4" r="A84" t="s">
        <v>410</v>
      </c>
      <c s="5" r="B84" t="n">
        <v>0</v>
      </c>
      <c s="5" r="D84" t="n">
        <v>0</v>
      </c>
    </row>
    <row spans="1:4" r="85">
      <c s="3" r="A85" t="s">
        <v>400</v>
      </c>
    </row>
    <row spans="1:4" r="86">
      <c s="4" r="A86" t="s">
        <v>401</v>
      </c>
      <c s="5" r="B86" t="n">
        <v>1049000</v>
      </c>
      <c s="5" r="D86" t="n">
        <v>1252000</v>
      </c>
    </row>
    <row spans="1:4" r="87">
      <c s="4" r="A87" t="s">
        <v>402</v>
      </c>
      <c s="5" r="B87" t="n">
        <v>1049000</v>
      </c>
      <c s="5" r="D87" t="n">
        <v>1252000</v>
      </c>
    </row>
    <row spans="1:4" r="88">
      <c s="4" r="A88" t="s">
        <v>397</v>
      </c>
      <c s="5" r="B88" t="n">
        <v>232000</v>
      </c>
      <c s="5" r="D88" t="n">
        <v>274000</v>
      </c>
    </row>
    <row spans="1:4" r="89">
      <c s="4" r="A89" t="s">
        <v>403</v>
      </c>
      <c s="5" r="B89" t="n">
        <v>1063000</v>
      </c>
      <c s="5" r="D89" t="n">
        <v>1290000</v>
      </c>
    </row>
    <row spans="1:4" r="90">
      <c s="4" r="A90" t="s">
        <v>404</v>
      </c>
      <c s="5" r="B90" t="n">
        <v>6000</v>
      </c>
      <c s="5" r="D90" t="n">
        <v>9000</v>
      </c>
    </row>
    <row spans="1:4" r="91">
      <c s="4" r="A91" t="s">
        <v>304</v>
      </c>
    </row>
    <row spans="1:4" r="92">
      <c s="3" r="A92" t="s">
        <v>395</v>
      </c>
    </row>
    <row spans="1:4" r="93">
      <c s="4" r="A93" t="s">
        <v>396</v>
      </c>
      <c s="5" r="B93" t="n">
        <v>1355000</v>
      </c>
      <c s="5" r="D93" t="n">
        <v>1422000</v>
      </c>
    </row>
    <row spans="1:4" r="94">
      <c s="4" r="A94" t="s">
        <v>405</v>
      </c>
      <c s="5" r="B94" t="n">
        <v>1366000</v>
      </c>
      <c s="5" r="D94" t="n">
        <v>1433000</v>
      </c>
    </row>
    <row spans="1:4" r="95">
      <c s="4" r="A95" t="s">
        <v>397</v>
      </c>
      <c s="5" r="B95" t="n">
        <v>56000</v>
      </c>
      <c s="5" r="D95" t="n">
        <v>51000</v>
      </c>
    </row>
    <row spans="1:4" r="96">
      <c s="4" r="A96" t="s">
        <v>406</v>
      </c>
      <c s="5" r="B96" t="n">
        <v>1340000</v>
      </c>
      <c s="5" r="D96" t="n">
        <v>1443000</v>
      </c>
    </row>
    <row spans="1:4" r="97">
      <c s="4" r="A97" t="s">
        <v>407</v>
      </c>
      <c s="5" r="B97" t="n">
        <v>59000</v>
      </c>
      <c s="5" r="D97" t="n">
        <v>80000</v>
      </c>
    </row>
    <row spans="1:4" r="98">
      <c s="3" r="A98" t="s">
        <v>398</v>
      </c>
    </row>
    <row spans="1:4" r="99">
      <c s="4" r="A99" t="s">
        <v>399</v>
      </c>
      <c s="5" r="B99" t="n">
        <v>246000</v>
      </c>
      <c s="5" r="D99" t="n">
        <v>1096000</v>
      </c>
    </row>
    <row spans="1:4" r="100">
      <c s="4" r="A100" t="s">
        <v>408</v>
      </c>
      <c s="5" r="B100" t="n">
        <v>246000</v>
      </c>
      <c s="5" r="D100" t="n">
        <v>1102000</v>
      </c>
    </row>
    <row spans="1:4" r="101">
      <c s="4" r="A101" t="s">
        <v>397</v>
      </c>
      <c s="5" r="B101" t="n">
        <v>56000</v>
      </c>
      <c s="5" r="D101" t="n">
        <v>51000</v>
      </c>
    </row>
    <row spans="1:4" r="102">
      <c s="4" r="A102" t="s">
        <v>409</v>
      </c>
      <c s="5" r="B102" t="n">
        <v>217000</v>
      </c>
      <c s="5" r="D102" t="n">
        <v>1112000</v>
      </c>
    </row>
    <row spans="1:4" r="103">
      <c s="4" r="A103" t="s">
        <v>410</v>
      </c>
      <c s="5" r="B103" t="n">
        <v>8000</v>
      </c>
      <c s="5" r="D103" t="n">
        <v>11000</v>
      </c>
    </row>
    <row spans="1:4" r="104">
      <c s="3" r="A104" t="s">
        <v>400</v>
      </c>
    </row>
    <row spans="1:4" r="105">
      <c s="4" r="A105" t="s">
        <v>401</v>
      </c>
      <c s="5" r="B105" t="n">
        <v>1601000</v>
      </c>
      <c s="5" r="D105" t="n">
        <v>2518000</v>
      </c>
    </row>
    <row spans="1:4" r="106">
      <c s="4" r="A106" t="s">
        <v>402</v>
      </c>
      <c s="5" r="B106" t="n">
        <v>1612000</v>
      </c>
      <c s="5" r="D106" t="n">
        <v>2535000</v>
      </c>
    </row>
    <row spans="1:4" r="107">
      <c s="4" r="A107" t="s">
        <v>397</v>
      </c>
      <c s="5" r="B107" t="n">
        <v>56000</v>
      </c>
      <c s="5" r="D107" t="n">
        <v>51000</v>
      </c>
    </row>
    <row spans="1:4" r="108">
      <c s="4" r="A108" t="s">
        <v>403</v>
      </c>
      <c s="5" r="B108" t="n">
        <v>1557000</v>
      </c>
      <c s="5" r="D108" t="n">
        <v>2555000</v>
      </c>
    </row>
    <row spans="1:4" r="109">
      <c s="4" r="A109" t="s">
        <v>404</v>
      </c>
      <c s="5" r="B109" t="n">
        <v>67000</v>
      </c>
      <c s="5" r="D109" t="n">
        <v>91000</v>
      </c>
    </row>
    <row spans="1:4" r="110">
      <c s="4" r="A110" t="s">
        <v>318</v>
      </c>
    </row>
    <row spans="1:4" r="111">
      <c s="3" r="A111" t="s">
        <v>395</v>
      </c>
    </row>
    <row spans="1:4" r="112">
      <c s="4" r="A112" t="s">
        <v>396</v>
      </c>
      <c s="5" r="B112" t="n">
        <v>219000</v>
      </c>
      <c s="5" r="D112" t="n">
        <v>121000</v>
      </c>
    </row>
    <row spans="1:4" r="113">
      <c s="4" r="A113" t="s">
        <v>405</v>
      </c>
      <c s="5" r="B113" t="n">
        <v>270000</v>
      </c>
      <c s="5" r="D113" t="n">
        <v>121000</v>
      </c>
    </row>
    <row spans="1:4" r="114">
      <c s="4" r="A114" t="s">
        <v>397</v>
      </c>
      <c s="5" r="B114" t="n">
        <v>32000</v>
      </c>
      <c s="5" r="D114" t="n">
        <v>174000</v>
      </c>
    </row>
    <row spans="1:4" r="115">
      <c s="4" r="A115" t="s">
        <v>406</v>
      </c>
      <c s="5" r="B115" t="n">
        <v>177000</v>
      </c>
      <c s="5" r="D115" t="n">
        <v>130000</v>
      </c>
    </row>
    <row spans="1:4" r="116">
      <c s="4" r="A116" t="s">
        <v>407</v>
      </c>
      <c s="5" r="B116" t="n">
        <v>0</v>
      </c>
      <c s="5" r="D116" t="n">
        <v>0</v>
      </c>
    </row>
    <row spans="1:4" r="117">
      <c s="3" r="A117" t="s">
        <v>398</v>
      </c>
    </row>
    <row spans="1:4" r="118">
      <c s="4" r="A118" t="s">
        <v>399</v>
      </c>
      <c s="5" r="B118" t="n">
        <v>115000</v>
      </c>
      <c s="5" r="D118" t="n">
        <v>294000</v>
      </c>
    </row>
    <row spans="1:4" r="119">
      <c s="4" r="A119" t="s">
        <v>408</v>
      </c>
      <c s="5" r="B119" t="n">
        <v>115000</v>
      </c>
      <c s="5" r="D119" t="n">
        <v>294000</v>
      </c>
    </row>
    <row spans="1:4" r="120">
      <c s="4" r="A120" t="s">
        <v>397</v>
      </c>
      <c s="5" r="B120" t="n">
        <v>32000</v>
      </c>
      <c s="5" r="D120" t="n">
        <v>174000</v>
      </c>
    </row>
    <row spans="1:4" r="121">
      <c s="4" r="A121" t="s">
        <v>409</v>
      </c>
      <c s="5" r="B121" t="n">
        <v>115000</v>
      </c>
      <c s="5" r="D121" t="n">
        <v>299000</v>
      </c>
    </row>
    <row spans="1:4" r="122">
      <c s="4" r="A122" t="s">
        <v>410</v>
      </c>
      <c s="5" r="B122" t="n">
        <v>0</v>
      </c>
      <c s="5" r="D122" t="n">
        <v>0</v>
      </c>
    </row>
    <row spans="1:4" r="123">
      <c s="3" r="A123" t="s">
        <v>400</v>
      </c>
    </row>
    <row spans="1:4" r="124">
      <c s="4" r="A124" t="s">
        <v>401</v>
      </c>
      <c s="5" r="B124" t="n">
        <v>334000</v>
      </c>
      <c s="5" r="D124" t="n">
        <v>415000</v>
      </c>
    </row>
    <row spans="1:4" r="125">
      <c s="4" r="A125" t="s">
        <v>402</v>
      </c>
      <c s="5" r="B125" t="n">
        <v>385000</v>
      </c>
      <c s="5" r="D125" t="n">
        <v>415000</v>
      </c>
    </row>
    <row spans="1:4" r="126">
      <c s="4" r="A126" t="s">
        <v>397</v>
      </c>
      <c s="5" r="B126" t="n">
        <v>32000</v>
      </c>
      <c s="5" r="D126" t="n">
        <v>174000</v>
      </c>
    </row>
    <row spans="1:4" r="127">
      <c s="4" r="A127" t="s">
        <v>403</v>
      </c>
      <c s="5" r="B127" t="n">
        <v>292000</v>
      </c>
      <c s="5" r="D127" t="n">
        <v>429000</v>
      </c>
    </row>
    <row spans="1:4" r="128">
      <c s="4" r="A128" t="s">
        <v>404</v>
      </c>
      <c s="5" r="B128" t="n">
        <v>0</v>
      </c>
      <c s="5" r="D128" t="n">
        <v>0</v>
      </c>
    </row>
    <row spans="1:4" r="129">
      <c s="4" r="A129" t="s">
        <v>319</v>
      </c>
    </row>
    <row spans="1:4" r="130">
      <c s="3" r="A130" t="s">
        <v>395</v>
      </c>
    </row>
    <row spans="1:4" r="131">
      <c s="4" r="A131" t="s">
        <v>396</v>
      </c>
      <c s="5" r="B131" t="n">
        <v>87000</v>
      </c>
      <c s="5" r="D131" t="n">
        <v>93000</v>
      </c>
    </row>
    <row spans="1:4" r="132">
      <c s="4" r="A132" t="s">
        <v>405</v>
      </c>
      <c s="5" r="B132" t="n">
        <v>87000</v>
      </c>
      <c s="5" r="D132" t="n">
        <v>93000</v>
      </c>
    </row>
    <row spans="1:4" r="133">
      <c s="4" r="A133" t="s">
        <v>397</v>
      </c>
      <c s="5" r="B133" t="n">
        <v>0</v>
      </c>
      <c s="5" r="D133" t="n">
        <v>0</v>
      </c>
    </row>
    <row spans="1:4" r="134">
      <c s="4" r="A134" t="s">
        <v>406</v>
      </c>
      <c s="5" r="B134" t="n">
        <v>29000</v>
      </c>
      <c s="5" r="D134" t="n">
        <v>81000</v>
      </c>
    </row>
    <row spans="1:4" r="135">
      <c s="4" r="A135" t="s">
        <v>407</v>
      </c>
      <c s="5" r="B135" t="n">
        <v>0</v>
      </c>
      <c s="5" r="D135" t="n">
        <v>0</v>
      </c>
    </row>
    <row spans="1:4" r="136">
      <c s="3" r="A136" t="s">
        <v>398</v>
      </c>
    </row>
    <row spans="1:4" r="137">
      <c s="4" r="A137" t="s">
        <v>399</v>
      </c>
      <c s="5" r="B137" t="n">
        <v>0</v>
      </c>
      <c s="5" r="D137" t="n">
        <v>0</v>
      </c>
    </row>
    <row spans="1:4" r="138">
      <c s="4" r="A138" t="s">
        <v>408</v>
      </c>
      <c s="5" r="B138" t="n">
        <v>0</v>
      </c>
      <c s="5" r="D138" t="n">
        <v>0</v>
      </c>
    </row>
    <row spans="1:4" r="139">
      <c s="4" r="A139" t="s">
        <v>397</v>
      </c>
      <c s="5" r="B139" t="n">
        <v>0</v>
      </c>
      <c s="5" r="D139" t="n">
        <v>0</v>
      </c>
    </row>
    <row spans="1:4" r="140">
      <c s="4" r="A140" t="s">
        <v>409</v>
      </c>
      <c s="5" r="B140" t="n">
        <v>0</v>
      </c>
      <c s="5" r="D140" t="n">
        <v>0</v>
      </c>
    </row>
    <row spans="1:4" r="141">
      <c s="4" r="A141" t="s">
        <v>410</v>
      </c>
      <c s="5" r="B141" t="n">
        <v>0</v>
      </c>
      <c s="5" r="D141" t="n">
        <v>0</v>
      </c>
    </row>
    <row spans="1:4" r="142">
      <c s="3" r="A142" t="s">
        <v>400</v>
      </c>
    </row>
    <row spans="1:4" r="143">
      <c s="4" r="A143" t="s">
        <v>401</v>
      </c>
      <c s="5" r="B143" t="n">
        <v>87000</v>
      </c>
      <c s="5" r="D143" t="n">
        <v>93000</v>
      </c>
    </row>
    <row spans="1:4" r="144">
      <c s="4" r="A144" t="s">
        <v>402</v>
      </c>
      <c s="5" r="B144" t="n">
        <v>87000</v>
      </c>
      <c s="5" r="D144" t="n">
        <v>93000</v>
      </c>
    </row>
    <row spans="1:4" r="145">
      <c s="4" r="A145" t="s">
        <v>397</v>
      </c>
      <c s="5" r="B145" t="n">
        <v>0</v>
      </c>
      <c s="5" r="D145" t="n">
        <v>0</v>
      </c>
    </row>
    <row spans="1:4" r="146">
      <c s="4" r="A146" t="s">
        <v>403</v>
      </c>
      <c s="5" r="B146" t="n">
        <v>29000</v>
      </c>
      <c s="5" r="D146" t="n">
        <v>81000</v>
      </c>
    </row>
    <row spans="1:4" r="147">
      <c s="4" r="A147" t="s">
        <v>404</v>
      </c>
      <c s="5" r="B147" t="n">
        <v>0</v>
      </c>
      <c s="5" r="D147" t="n">
        <v>0</v>
      </c>
    </row>
    <row spans="1:4" r="148">
      <c s="4" r="A148" t="s">
        <v>320</v>
      </c>
    </row>
    <row spans="1:4" r="149">
      <c s="3" r="A149" t="s">
        <v>395</v>
      </c>
    </row>
    <row spans="1:4" r="150">
      <c s="4" r="A150" t="s">
        <v>396</v>
      </c>
      <c s="5" r="B150" t="n">
        <v>3000</v>
      </c>
      <c s="5" r="D150" t="n">
        <v>1000</v>
      </c>
    </row>
    <row spans="1:4" r="151">
      <c s="4" r="A151" t="s">
        <v>405</v>
      </c>
      <c s="5" r="B151" t="n">
        <v>3000</v>
      </c>
      <c s="5" r="D151" t="n">
        <v>1000</v>
      </c>
    </row>
    <row spans="1:4" r="152">
      <c s="4" r="A152" t="s">
        <v>397</v>
      </c>
      <c s="5" r="B152" t="n">
        <v>0</v>
      </c>
      <c s="5" r="D152" t="n">
        <v>0</v>
      </c>
    </row>
    <row spans="1:4" r="153">
      <c s="4" r="A153" t="s">
        <v>406</v>
      </c>
      <c s="5" r="B153" t="n">
        <v>0</v>
      </c>
      <c s="5" r="D153" t="n">
        <v>0</v>
      </c>
    </row>
    <row spans="1:4" r="154">
      <c s="4" r="A154" t="s">
        <v>407</v>
      </c>
      <c s="5" r="B154" t="n">
        <v>0</v>
      </c>
      <c s="5" r="D154" t="n">
        <v>0</v>
      </c>
    </row>
    <row spans="1:4" r="155">
      <c s="3" r="A155" t="s">
        <v>398</v>
      </c>
    </row>
    <row spans="1:4" r="156">
      <c s="4" r="A156" t="s">
        <v>399</v>
      </c>
      <c s="5" r="B156" t="n">
        <v>0</v>
      </c>
      <c s="5" r="D156" t="n">
        <v>0</v>
      </c>
    </row>
    <row spans="1:4" r="157">
      <c s="4" r="A157" t="s">
        <v>408</v>
      </c>
      <c s="5" r="B157" t="n">
        <v>0</v>
      </c>
      <c s="5" r="D157" t="n">
        <v>0</v>
      </c>
    </row>
    <row spans="1:4" r="158">
      <c s="4" r="A158" t="s">
        <v>397</v>
      </c>
      <c s="5" r="B158" t="n">
        <v>0</v>
      </c>
      <c s="5" r="D158" t="n">
        <v>0</v>
      </c>
    </row>
    <row spans="1:4" r="159">
      <c s="4" r="A159" t="s">
        <v>409</v>
      </c>
      <c s="5" r="B159" t="n">
        <v>0</v>
      </c>
      <c s="5" r="D159" t="n">
        <v>0</v>
      </c>
    </row>
    <row spans="1:4" r="160">
      <c s="4" r="A160" t="s">
        <v>410</v>
      </c>
      <c s="5" r="B160" t="n">
        <v>0</v>
      </c>
      <c s="5" r="D160" t="n">
        <v>0</v>
      </c>
    </row>
    <row spans="1:4" r="161">
      <c s="3" r="A161" t="s">
        <v>400</v>
      </c>
    </row>
    <row spans="1:4" r="162">
      <c s="4" r="A162" t="s">
        <v>401</v>
      </c>
      <c s="5" r="B162" t="n">
        <v>3000</v>
      </c>
      <c s="5" r="D162" t="n">
        <v>1000</v>
      </c>
    </row>
    <row spans="1:4" r="163">
      <c s="4" r="A163" t="s">
        <v>402</v>
      </c>
      <c s="5" r="B163" t="n">
        <v>3000</v>
      </c>
      <c s="5" r="D163" t="n">
        <v>1000</v>
      </c>
    </row>
    <row spans="1:4" r="164">
      <c s="4" r="A164" t="s">
        <v>397</v>
      </c>
      <c s="5" r="B164" t="n">
        <v>0</v>
      </c>
      <c s="5" r="D164" t="n">
        <v>0</v>
      </c>
    </row>
    <row spans="1:4" r="165">
      <c s="4" r="A165" t="s">
        <v>403</v>
      </c>
      <c s="5" r="B165" t="n">
        <v>0</v>
      </c>
      <c s="5" r="D165" t="n">
        <v>0</v>
      </c>
    </row>
    <row spans="1:4" r="166">
      <c s="4" r="A166" t="s">
        <v>404</v>
      </c>
      <c s="7" r="B166" t="n">
        <v>0</v>
      </c>
      <c s="7" r="D16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11</v>
      </c>
      <c s="2" r="B1" t="s">
        <v>2</v>
      </c>
      <c s="2" r="C1" t="s">
        <v>30</v>
      </c>
    </row>
    <row spans="1:3" r="2">
      <c s="3" r="A2" t="s">
        <v>412</v>
      </c>
    </row>
    <row spans="1:3" r="3">
      <c s="4" r="A3" t="s">
        <v>413</v>
      </c>
      <c s="7" r="B3" t="n">
        <v>81733000</v>
      </c>
      <c s="7" r="C3" t="n">
        <v>89735000</v>
      </c>
    </row>
    <row spans="1:3" r="4">
      <c s="4" r="A4" t="s">
        <v>414</v>
      </c>
    </row>
    <row spans="1:3" r="5">
      <c s="3" r="A5" t="s">
        <v>412</v>
      </c>
    </row>
    <row spans="1:3" r="6">
      <c s="4" r="A6" t="s">
        <v>413</v>
      </c>
      <c s="5" r="B6" t="n">
        <v>7082000</v>
      </c>
    </row>
    <row spans="1:3" r="7">
      <c s="4" r="A7" t="s">
        <v>415</v>
      </c>
    </row>
    <row spans="1:3" r="8">
      <c s="3" r="A8" t="s">
        <v>412</v>
      </c>
    </row>
    <row spans="1:3" r="9">
      <c s="4" r="A9" t="s">
        <v>413</v>
      </c>
      <c s="7" r="B9" t="n">
        <v>15000</v>
      </c>
      <c s="7" r="C9"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6</v>
      </c>
      <c s="2" r="B1" t="s">
        <v>65</v>
      </c>
      <c s="2" r="D1" t="s">
        <v>1</v>
      </c>
    </row>
    <row spans="1:5" r="2">
      <c s="2" r="B2" t="s">
        <v>2</v>
      </c>
      <c s="2" r="C2" t="s">
        <v>66</v>
      </c>
      <c s="2" r="D2" t="s">
        <v>2</v>
      </c>
      <c s="2" r="E2" t="s">
        <v>66</v>
      </c>
    </row>
    <row spans="1:5" r="3">
      <c s="3" r="A3" t="s">
        <v>173</v>
      </c>
    </row>
    <row spans="1:5" r="4">
      <c s="4" r="A4" t="s">
        <v>417</v>
      </c>
      <c s="5" r="B4" t="n">
        <v>53000</v>
      </c>
      <c s="5" r="C4" t="n">
        <v>238000</v>
      </c>
      <c s="5" r="D4" t="n">
        <v>53000</v>
      </c>
      <c s="5" r="E4" t="n">
        <v>26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18</v>
      </c>
      <c s="2" r="B1" t="s">
        <v>65</v>
      </c>
      <c s="2" r="D1" t="s">
        <v>1</v>
      </c>
    </row>
    <row spans="1:5" r="2">
      <c s="2" r="B2" t="s">
        <v>2</v>
      </c>
      <c s="2" r="C2" t="s">
        <v>66</v>
      </c>
      <c s="2" r="D2" t="s">
        <v>2</v>
      </c>
      <c s="2" r="E2" t="s">
        <v>66</v>
      </c>
    </row>
    <row spans="1:5" r="3">
      <c s="3" r="A3" t="s">
        <v>419</v>
      </c>
    </row>
    <row spans="1:5" r="4">
      <c s="4" r="A4" t="s">
        <v>92</v>
      </c>
      <c s="7" r="B4" t="n">
        <v>1600</v>
      </c>
      <c s="7" r="C4" t="n">
        <v>1327</v>
      </c>
      <c s="7" r="D4" t="n">
        <v>4170</v>
      </c>
      <c s="7" r="E4" t="n">
        <v>3394</v>
      </c>
    </row>
    <row spans="1:5" r="5">
      <c s="3" r="A5" t="s">
        <v>420</v>
      </c>
    </row>
    <row spans="1:5" r="6">
      <c s="4" r="A6" t="s">
        <v>421</v>
      </c>
      <c s="8" r="B6" t="n">
        <v>0.33</v>
      </c>
      <c s="8" r="C6" t="n">
        <v>0.28</v>
      </c>
      <c s="8" r="D6" t="n">
        <v>0.87</v>
      </c>
      <c s="8" r="E6" t="n">
        <v>0.71</v>
      </c>
    </row>
    <row spans="1:5" r="7">
      <c s="4" r="A7" t="s">
        <v>422</v>
      </c>
      <c s="8" r="B7" t="n">
        <v>0.32</v>
      </c>
      <c s="8" r="C7" t="n">
        <v>0.27</v>
      </c>
      <c s="8" r="D7" t="n">
        <v>0.82</v>
      </c>
      <c s="8" r="E7" t="n">
        <v>0.68</v>
      </c>
    </row>
    <row spans="1:5" r="8">
      <c s="3" r="A8" t="s">
        <v>423</v>
      </c>
    </row>
    <row spans="1:5" r="9">
      <c s="4" r="A9" t="s">
        <v>424</v>
      </c>
      <c s="5" r="B9" t="n">
        <v>4824</v>
      </c>
      <c s="5" r="C9" t="n">
        <v>4795</v>
      </c>
      <c s="5" r="D9" t="n">
        <v>4812</v>
      </c>
      <c s="5" r="E9" t="n">
        <v>4792</v>
      </c>
    </row>
    <row spans="1:5" r="10">
      <c s="4" r="A10" t="s">
        <v>425</v>
      </c>
      <c s="5" r="B10" t="n">
        <v>5067</v>
      </c>
      <c s="5" r="C10" t="n">
        <v>4995</v>
      </c>
      <c s="5" r="D10" t="n">
        <v>5061</v>
      </c>
      <c s="5" r="E10" t="n">
        <v>497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s="1" r="A1" t="s">
        <v>426</v>
      </c>
      <c s="2" r="B1" t="s">
        <v>65</v>
      </c>
      <c s="2" r="D1" t="s">
        <v>1</v>
      </c>
    </row>
    <row spans="1:5" r="2">
      <c s="2" r="B2" t="s">
        <v>2</v>
      </c>
      <c s="2" r="C2" t="s">
        <v>66</v>
      </c>
      <c s="2" r="D2" t="s">
        <v>2</v>
      </c>
      <c s="2" r="E2" t="s">
        <v>66</v>
      </c>
    </row>
    <row spans="1:5" r="3">
      <c s="3" r="A3" t="s">
        <v>427</v>
      </c>
    </row>
    <row spans="1:5" r="4">
      <c s="4" r="A4" t="s">
        <v>428</v>
      </c>
      <c s="7" r="D4" t="n">
        <v>58000</v>
      </c>
      <c s="7" r="E4" t="n">
        <v>22000</v>
      </c>
    </row>
    <row spans="1:5" r="5">
      <c s="4" r="A5" t="s">
        <v>429</v>
      </c>
      <c s="7" r="B5" t="n">
        <v>15000</v>
      </c>
      <c s="7" r="C5" t="n">
        <v>24000</v>
      </c>
      <c s="5" r="D5" t="n">
        <v>56000</v>
      </c>
      <c s="5" r="E5" t="n">
        <v>57000</v>
      </c>
    </row>
    <row spans="1:5" r="6">
      <c s="4" r="A6" t="s">
        <v>430</v>
      </c>
      <c s="7" r="B6" t="n">
        <v>1000</v>
      </c>
      <c s="7" r="C6" t="n">
        <v>1000</v>
      </c>
      <c s="7" r="D6" t="n">
        <v>5000</v>
      </c>
      <c s="5" r="E6" t="n">
        <v>3000</v>
      </c>
    </row>
    <row spans="1:5" r="7">
      <c s="4" r="A7" t="s">
        <v>431</v>
      </c>
    </row>
    <row spans="1:5" r="8">
      <c s="3" r="A8" t="s">
        <v>427</v>
      </c>
    </row>
    <row spans="1:5" r="9">
      <c s="4" r="A9" t="s">
        <v>432</v>
      </c>
      <c s="5" r="B9" t="n">
        <v>199693</v>
      </c>
      <c s="5" r="D9" t="n">
        <v>199693</v>
      </c>
    </row>
    <row spans="1:5" r="10">
      <c s="4" r="A10" t="s">
        <v>433</v>
      </c>
      <c s="5" r="B10" t="n">
        <v>0</v>
      </c>
      <c s="5" r="D10" t="n">
        <v>0</v>
      </c>
    </row>
    <row spans="1:5" r="11">
      <c s="4" r="A11" t="s">
        <v>434</v>
      </c>
      <c s="7" r="B11" t="n">
        <v>0</v>
      </c>
      <c s="7" r="D11" t="n">
        <v>0</v>
      </c>
    </row>
    <row spans="1:5" r="12">
      <c s="4" r="A12" t="s">
        <v>435</v>
      </c>
      <c s="5" r="D12" t="n">
        <v>49000</v>
      </c>
      <c s="5" r="E12" t="n">
        <v>49000</v>
      </c>
    </row>
    <row spans="1:5" r="13">
      <c s="4" r="A13" t="s">
        <v>436</v>
      </c>
      <c s="5" r="D13" t="n">
        <v>202000</v>
      </c>
      <c s="5" r="E13" t="n">
        <v>30000</v>
      </c>
    </row>
    <row spans="1:5" r="14">
      <c s="4" r="A14" t="s">
        <v>428</v>
      </c>
      <c s="5" r="D14" t="n">
        <v>63000</v>
      </c>
      <c s="5" r="E14" t="n">
        <v>22000</v>
      </c>
    </row>
    <row spans="1:5" r="15">
      <c s="4" r="A15" t="s">
        <v>437</v>
      </c>
      <c s="7" r="D15" t="n">
        <v>0</v>
      </c>
      <c s="7" r="E15" t="n">
        <v>8000</v>
      </c>
    </row>
    <row spans="1:5" r="16">
      <c s="4" r="A16" t="s">
        <v>438</v>
      </c>
    </row>
    <row spans="1:5" r="17">
      <c s="3" r="A17" t="s">
        <v>427</v>
      </c>
    </row>
    <row spans="1:5" r="18">
      <c s="4" r="A18" t="s">
        <v>432</v>
      </c>
      <c s="5" r="B18" t="n">
        <v>500000</v>
      </c>
      <c s="5" r="D18" t="n">
        <v>500000</v>
      </c>
    </row>
    <row spans="1:5" r="19">
      <c s="4" r="A19" t="s">
        <v>433</v>
      </c>
      <c s="5" r="B19" t="n">
        <v>389600</v>
      </c>
      <c s="5" r="D19" t="n">
        <v>389600</v>
      </c>
    </row>
    <row spans="1:5" r="20">
      <c s="4" r="A20" t="s">
        <v>434</v>
      </c>
      <c s="7" r="B20" t="n">
        <v>150000</v>
      </c>
      <c s="7" r="D20" t="n">
        <v>150000</v>
      </c>
    </row>
    <row spans="1:5" r="21">
      <c s="4" r="A21" t="s">
        <v>439</v>
      </c>
      <c s="5" r="D21" t="n">
        <v>0</v>
      </c>
      <c s="5" r="E21" t="n">
        <v>110400</v>
      </c>
    </row>
    <row spans="1:5" r="22">
      <c s="4" r="A22" t="s">
        <v>440</v>
      </c>
      <c s="8" r="E22" t="n">
        <v>6.32</v>
      </c>
    </row>
    <row spans="1:5" r="23">
      <c s="4" r="A23" t="s">
        <v>441</v>
      </c>
      <c s="4" r="D23" t="s">
        <v>442</v>
      </c>
    </row>
    <row spans="1:5" r="24">
      <c s="4" r="A24" t="s">
        <v>443</v>
      </c>
    </row>
    <row spans="1:5" r="25">
      <c s="3" r="A25" t="s">
        <v>427</v>
      </c>
    </row>
    <row spans="1:5" r="26">
      <c s="4" r="A26" t="s">
        <v>444</v>
      </c>
      <c s="4" r="D26" t="s">
        <v>4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5325</v>
      </c>
      <c s="7" r="C4" t="n">
        <v>4898</v>
      </c>
      <c s="7" r="D4" t="n">
        <v>15415</v>
      </c>
      <c s="7" r="E4" t="n">
        <v>14265</v>
      </c>
    </row>
    <row spans="1:5" r="5">
      <c s="4" r="A5" t="s">
        <v>69</v>
      </c>
      <c s="5" r="B5" t="n">
        <v>418</v>
      </c>
      <c s="5" r="C5" t="n">
        <v>368</v>
      </c>
      <c s="5" r="D5" t="n">
        <v>1235</v>
      </c>
      <c s="5" r="E5" t="n">
        <v>1122</v>
      </c>
    </row>
    <row spans="1:5" r="6">
      <c s="4" r="A6" t="s">
        <v>70</v>
      </c>
      <c s="5" r="B6" t="n">
        <v>50</v>
      </c>
      <c s="5" r="C6" t="n">
        <v>36</v>
      </c>
      <c s="5" r="D6" t="n">
        <v>114</v>
      </c>
      <c s="5" r="E6" t="n">
        <v>92</v>
      </c>
    </row>
    <row spans="1:5" r="7">
      <c s="4" r="A7" t="s">
        <v>71</v>
      </c>
      <c s="5" r="B7" t="n">
        <v>5793</v>
      </c>
      <c s="5" r="C7" t="n">
        <v>5302</v>
      </c>
      <c s="5" r="D7" t="n">
        <v>16764</v>
      </c>
      <c s="5" r="E7" t="n">
        <v>15479</v>
      </c>
    </row>
    <row spans="1:5" r="8">
      <c s="3" r="A8" t="s">
        <v>72</v>
      </c>
    </row>
    <row spans="1:5" r="9">
      <c s="4" r="A9" t="s">
        <v>73</v>
      </c>
      <c s="5" r="B9" t="n">
        <v>134</v>
      </c>
      <c s="5" r="C9" t="n">
        <v>126</v>
      </c>
      <c s="5" r="D9" t="n">
        <v>383</v>
      </c>
      <c s="5" r="E9" t="n">
        <v>390</v>
      </c>
    </row>
    <row spans="1:5" r="10">
      <c s="4" r="A10" t="s">
        <v>74</v>
      </c>
      <c s="5" r="B10" t="n">
        <v>51</v>
      </c>
      <c s="5" r="C10" t="n">
        <v>34</v>
      </c>
      <c s="5" r="D10" t="n">
        <v>106</v>
      </c>
      <c s="5" r="E10" t="n">
        <v>98</v>
      </c>
    </row>
    <row spans="1:5" r="11">
      <c s="4" r="A11" t="s">
        <v>75</v>
      </c>
      <c s="5" r="C11" t="n">
        <v>191</v>
      </c>
      <c s="5" r="D11" t="n">
        <v>219</v>
      </c>
      <c s="5" r="E11" t="n">
        <v>568</v>
      </c>
    </row>
    <row spans="1:5" r="12">
      <c s="4" r="A12" t="s">
        <v>76</v>
      </c>
      <c s="5" r="B12" t="n">
        <v>77</v>
      </c>
      <c s="5" r="C12" t="n">
        <v>79</v>
      </c>
      <c s="5" r="D12" t="n">
        <v>227</v>
      </c>
      <c s="5" r="E12" t="n">
        <v>228</v>
      </c>
    </row>
    <row spans="1:5" r="13">
      <c s="4" r="A13" t="s">
        <v>70</v>
      </c>
      <c s="5" r="B13" t="n">
        <v>1</v>
      </c>
      <c s="5" r="C13" t="n">
        <v>2</v>
      </c>
      <c s="5" r="D13" t="n">
        <v>4</v>
      </c>
      <c s="5" r="E13" t="n">
        <v>4</v>
      </c>
    </row>
    <row spans="1:5" r="14">
      <c s="4" r="A14" t="s">
        <v>77</v>
      </c>
      <c s="5" r="B14" t="n">
        <v>263</v>
      </c>
      <c s="5" r="C14" t="n">
        <v>432</v>
      </c>
      <c s="5" r="D14" t="n">
        <v>939</v>
      </c>
      <c s="5" r="E14" t="n">
        <v>1288</v>
      </c>
    </row>
    <row spans="1:5" r="15">
      <c s="4" r="A15" t="s">
        <v>78</v>
      </c>
      <c s="5" r="B15" t="n">
        <v>5530</v>
      </c>
      <c s="5" r="C15" t="n">
        <v>4870</v>
      </c>
      <c s="5" r="D15" t="n">
        <v>15825</v>
      </c>
      <c s="5" r="E15" t="n">
        <v>14191</v>
      </c>
    </row>
    <row spans="1:5" r="16">
      <c s="4" r="A16" t="s">
        <v>79</v>
      </c>
      <c s="5" r="B16" t="n">
        <v>300</v>
      </c>
      <c s="5" r="C16" t="n">
        <v>300</v>
      </c>
      <c s="5" r="D16" t="n">
        <v>900</v>
      </c>
      <c s="5" r="E16" t="n">
        <v>750</v>
      </c>
    </row>
    <row spans="1:5" r="17">
      <c s="4" r="A17" t="s">
        <v>80</v>
      </c>
      <c s="5" r="B17" t="n">
        <v>5230</v>
      </c>
      <c s="5" r="C17" t="n">
        <v>4570</v>
      </c>
      <c s="5" r="D17" t="n">
        <v>14925</v>
      </c>
      <c s="5" r="E17" t="n">
        <v>13441</v>
      </c>
    </row>
    <row spans="1:5" r="18">
      <c s="3" r="A18" t="s">
        <v>81</v>
      </c>
    </row>
    <row spans="1:5" r="19">
      <c s="4" r="A19" t="s">
        <v>82</v>
      </c>
      <c s="5" r="B19" t="n">
        <v>1013</v>
      </c>
      <c s="5" r="C19" t="n">
        <v>1064</v>
      </c>
      <c s="5" r="D19" t="n">
        <v>2958</v>
      </c>
      <c s="5" r="E19" t="n">
        <v>3122</v>
      </c>
    </row>
    <row spans="1:5" r="20">
      <c s="4" r="A20" t="s">
        <v>83</v>
      </c>
      <c s="5" r="B20" t="n">
        <v>617</v>
      </c>
      <c s="5" r="C20" t="n">
        <v>304</v>
      </c>
      <c s="5" r="D20" t="n">
        <v>1591</v>
      </c>
      <c s="5" r="E20" t="n">
        <v>1081</v>
      </c>
    </row>
    <row spans="1:5" r="21">
      <c s="4" r="A21" t="s">
        <v>84</v>
      </c>
      <c s="5" r="B21" t="n">
        <v>-9</v>
      </c>
      <c s="5" r="C21" t="n">
        <v>128</v>
      </c>
      <c s="5" r="D21" t="n">
        <v>21</v>
      </c>
      <c s="5" r="E21" t="n">
        <v>128</v>
      </c>
    </row>
    <row spans="1:5" r="22">
      <c s="4" r="A22" t="s">
        <v>70</v>
      </c>
      <c s="5" r="B22" t="n">
        <v>425</v>
      </c>
      <c s="5" r="C22" t="n">
        <v>399</v>
      </c>
      <c s="5" r="D22" t="n">
        <v>1343</v>
      </c>
      <c s="5" r="E22" t="n">
        <v>1145</v>
      </c>
    </row>
    <row spans="1:5" r="23">
      <c s="4" r="A23" t="s">
        <v>85</v>
      </c>
      <c s="5" r="B23" t="n">
        <v>2046</v>
      </c>
      <c s="5" r="C23" t="n">
        <v>1895</v>
      </c>
      <c s="5" r="D23" t="n">
        <v>5913</v>
      </c>
      <c s="5" r="E23" t="n">
        <v>5476</v>
      </c>
    </row>
    <row spans="1:5" r="24">
      <c s="3" r="A24" t="s">
        <v>86</v>
      </c>
    </row>
    <row spans="1:5" r="25">
      <c s="4" r="A25" t="s">
        <v>87</v>
      </c>
      <c s="5" r="B25" t="n">
        <v>2584</v>
      </c>
      <c s="5" r="C25" t="n">
        <v>2287</v>
      </c>
      <c s="5" r="D25" t="n">
        <v>7728</v>
      </c>
      <c s="5" r="E25" t="n">
        <v>7049</v>
      </c>
    </row>
    <row spans="1:5" r="26">
      <c s="4" r="A26" t="s">
        <v>88</v>
      </c>
      <c s="5" r="B26" t="n">
        <v>702</v>
      </c>
      <c s="5" r="C26" t="n">
        <v>699</v>
      </c>
      <c s="5" r="D26" t="n">
        <v>2082</v>
      </c>
      <c s="5" r="E26" t="n">
        <v>2235</v>
      </c>
    </row>
    <row spans="1:5" r="27">
      <c s="4" r="A27" t="s">
        <v>70</v>
      </c>
      <c s="5" r="B27" t="n">
        <v>1372</v>
      </c>
      <c s="5" r="C27" t="n">
        <v>1302</v>
      </c>
      <c s="5" r="D27" t="n">
        <v>4184</v>
      </c>
      <c s="5" r="E27" t="n">
        <v>4029</v>
      </c>
    </row>
    <row spans="1:5" r="28">
      <c s="4" r="A28" t="s">
        <v>89</v>
      </c>
      <c s="5" r="B28" t="n">
        <v>4658</v>
      </c>
      <c s="5" r="C28" t="n">
        <v>4288</v>
      </c>
      <c s="5" r="D28" t="n">
        <v>13994</v>
      </c>
      <c s="5" r="E28" t="n">
        <v>13313</v>
      </c>
    </row>
    <row spans="1:5" r="29">
      <c s="4" r="A29" t="s">
        <v>90</v>
      </c>
      <c s="5" r="B29" t="n">
        <v>2618</v>
      </c>
      <c s="5" r="C29" t="n">
        <v>2177</v>
      </c>
      <c s="5" r="D29" t="n">
        <v>6844</v>
      </c>
      <c s="5" r="E29" t="n">
        <v>5604</v>
      </c>
    </row>
    <row spans="1:5" r="30">
      <c s="4" r="A30" t="s">
        <v>91</v>
      </c>
      <c s="5" r="B30" t="n">
        <v>1018</v>
      </c>
      <c s="5" r="C30" t="n">
        <v>850</v>
      </c>
      <c s="5" r="D30" t="n">
        <v>2674</v>
      </c>
      <c s="5" r="E30" t="n">
        <v>2210</v>
      </c>
    </row>
    <row spans="1:5" r="31">
      <c s="4" r="A31" t="s">
        <v>92</v>
      </c>
      <c s="7" r="B31" t="n">
        <v>1600</v>
      </c>
      <c s="7" r="C31" t="n">
        <v>1327</v>
      </c>
      <c s="7" r="D31" t="n">
        <v>4170</v>
      </c>
      <c s="7" r="E31" t="n">
        <v>3394</v>
      </c>
    </row>
    <row spans="1:5" r="32">
      <c s="4" r="A32" t="s">
        <v>93</v>
      </c>
      <c s="8" r="B32" t="n">
        <v>0.33</v>
      </c>
      <c s="8" r="C32" t="n">
        <v>0.28</v>
      </c>
      <c s="8" r="D32" t="n">
        <v>0.87</v>
      </c>
      <c s="8" r="E32" t="n">
        <v>0.71</v>
      </c>
    </row>
    <row spans="1:5" r="33">
      <c s="4" r="A33" t="s">
        <v>94</v>
      </c>
      <c s="8" r="B33" t="n">
        <v>0.32</v>
      </c>
      <c s="8" r="C33" t="n">
        <v>0.27</v>
      </c>
      <c s="8" r="D33" t="n">
        <v>0.82</v>
      </c>
      <c s="8" r="E33"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s="1" r="A1" t="s">
        <v>446</v>
      </c>
      <c s="2" r="B1" t="s">
        <v>1</v>
      </c>
    </row>
    <row spans="1:2" r="2">
      <c s="2" r="B2" t="s">
        <v>447</v>
      </c>
    </row>
    <row spans="1:2" r="3">
      <c s="4" r="A3" t="s">
        <v>431</v>
      </c>
    </row>
    <row spans="1:2" r="4">
      <c s="3" r="A4" t="s">
        <v>448</v>
      </c>
    </row>
    <row spans="1:2" r="5">
      <c s="4" r="A5" t="s">
        <v>449</v>
      </c>
      <c s="5" r="B5" t="n">
        <v>306393</v>
      </c>
    </row>
    <row spans="1:2" r="6">
      <c s="4" r="A6" t="s">
        <v>450</v>
      </c>
      <c s="8" r="B6" t="n">
        <v>7.95</v>
      </c>
    </row>
    <row spans="1:2" r="7">
      <c s="4" r="A7" t="s">
        <v>451</v>
      </c>
      <c s="5" r="B7" t="n">
        <v>-74600</v>
      </c>
    </row>
    <row spans="1:2" r="8">
      <c s="4" r="A8" t="s">
        <v>452</v>
      </c>
      <c s="8" r="B8" t="n">
        <v>16.26</v>
      </c>
    </row>
    <row spans="1:2" r="9">
      <c s="4" r="A9" t="s">
        <v>453</v>
      </c>
      <c s="5" r="B9" t="n">
        <v>-32100</v>
      </c>
    </row>
    <row spans="1:2" r="10">
      <c s="4" r="A10" t="s">
        <v>454</v>
      </c>
      <c s="8" r="B10" t="n">
        <v>2.95</v>
      </c>
    </row>
    <row spans="1:2" r="11">
      <c s="4" r="A11" t="s">
        <v>449</v>
      </c>
      <c s="5" r="B11" t="n">
        <v>199693</v>
      </c>
    </row>
    <row spans="1:2" r="12">
      <c s="4" r="A12" t="s">
        <v>450</v>
      </c>
      <c s="8" r="B12" t="n">
        <v>5.65</v>
      </c>
    </row>
    <row spans="1:2" r="13">
      <c s="4" r="A13" t="s">
        <v>455</v>
      </c>
      <c s="4" r="B13" t="s">
        <v>456</v>
      </c>
    </row>
    <row spans="1:2" r="14">
      <c s="4" r="A14" t="s">
        <v>457</v>
      </c>
      <c s="7" r="B14" t="n">
        <v>871000</v>
      </c>
    </row>
    <row spans="1:2" r="15">
      <c s="4" r="A15" t="s">
        <v>458</v>
      </c>
      <c s="5" r="B15" t="n">
        <v>199693</v>
      </c>
    </row>
    <row spans="1:2" r="16">
      <c s="4" r="A16" t="s">
        <v>459</v>
      </c>
      <c s="8" r="B16" t="n">
        <v>5.65</v>
      </c>
    </row>
    <row spans="1:2" r="17">
      <c s="4" r="A17" t="s">
        <v>460</v>
      </c>
      <c s="4" r="B17" t="s">
        <v>456</v>
      </c>
    </row>
    <row spans="1:2" r="18">
      <c s="4" r="A18" t="s">
        <v>461</v>
      </c>
      <c s="7" r="B18" t="n">
        <v>871000</v>
      </c>
    </row>
    <row spans="1:2" r="19">
      <c s="4" r="A19" t="s">
        <v>438</v>
      </c>
    </row>
    <row spans="1:2" r="20">
      <c s="3" r="A20" t="s">
        <v>448</v>
      </c>
    </row>
    <row spans="1:2" r="21">
      <c s="4" r="A21" t="s">
        <v>449</v>
      </c>
      <c s="5" r="B21" t="n">
        <v>110400</v>
      </c>
    </row>
    <row spans="1:2" r="22">
      <c s="4" r="A22" t="s">
        <v>450</v>
      </c>
      <c s="8" r="B22" t="n">
        <v>6.32</v>
      </c>
    </row>
    <row spans="1:2" r="23">
      <c s="4" r="A23" t="s">
        <v>449</v>
      </c>
      <c s="5" r="B23" t="n">
        <v>110400</v>
      </c>
    </row>
    <row spans="1:2" r="24">
      <c s="4" r="A24" t="s">
        <v>450</v>
      </c>
      <c s="8" r="B24" t="n">
        <v>6.32</v>
      </c>
    </row>
    <row spans="1:2" r="25">
      <c s="4" r="A25" t="s">
        <v>455</v>
      </c>
      <c s="4" r="B25" t="s">
        <v>462</v>
      </c>
    </row>
    <row spans="1:2" r="26">
      <c s="4" r="A26" t="s">
        <v>457</v>
      </c>
      <c s="7" r="B26" t="n">
        <v>284000</v>
      </c>
    </row>
    <row spans="1:2" r="27">
      <c s="4" r="A27" t="s">
        <v>458</v>
      </c>
      <c s="5" r="B27" t="n">
        <v>27600</v>
      </c>
    </row>
    <row spans="1:2" r="28">
      <c s="4" r="A28" t="s">
        <v>459</v>
      </c>
      <c s="8" r="B28" t="n">
        <v>6.32</v>
      </c>
    </row>
    <row spans="1:2" r="29">
      <c s="4" r="A29" t="s">
        <v>460</v>
      </c>
      <c s="4" r="B29" t="s">
        <v>462</v>
      </c>
    </row>
    <row spans="1:2" r="30">
      <c s="4" r="A30" t="s">
        <v>461</v>
      </c>
      <c s="7" r="B30" t="n">
        <v>71000</v>
      </c>
    </row>
    <row spans="1:2" r="31">
      <c s="4" r="A31" t="s">
        <v>463</v>
      </c>
      <c s="5" r="B31" t="n">
        <v>71746</v>
      </c>
    </row>
    <row spans="1:2" r="32">
      <c s="4" r="A32" t="s">
        <v>464</v>
      </c>
      <c s="8" r="B32" t="n">
        <v>6.32</v>
      </c>
    </row>
    <row spans="1:2" r="33">
      <c s="4" r="A33" t="s">
        <v>464</v>
      </c>
      <c s="4" r="B33" t="s">
        <v>462</v>
      </c>
    </row>
    <row spans="1:2" r="34">
      <c s="4" r="A34" t="s">
        <v>465</v>
      </c>
      <c s="7" r="B34" t="n">
        <v>18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s="1" r="A1" t="s">
        <v>466</v>
      </c>
      <c s="2" r="B1" t="s">
        <v>1</v>
      </c>
    </row>
    <row spans="1:2" r="2">
      <c s="2" r="B2" t="s">
        <v>467</v>
      </c>
    </row>
    <row spans="1:2" r="3">
      <c s="3" r="A3" t="s">
        <v>468</v>
      </c>
    </row>
    <row spans="1:2" r="4">
      <c s="4" r="A4" t="s">
        <v>469</v>
      </c>
      <c s="8" r="B4" t="n">
        <v>3.02</v>
      </c>
    </row>
    <row spans="1:2" r="5">
      <c s="4" r="A5" t="s">
        <v>470</v>
      </c>
    </row>
    <row spans="1:2" r="6">
      <c s="3" r="A6" t="s">
        <v>468</v>
      </c>
    </row>
    <row spans="1:2" r="7">
      <c s="4" r="A7" t="s">
        <v>471</v>
      </c>
      <c s="4" r="B7" t="s">
        <v>472</v>
      </c>
    </row>
    <row spans="1:2" r="8">
      <c s="4" r="A8" t="s">
        <v>473</v>
      </c>
      <c s="4" r="B8" t="s">
        <v>474</v>
      </c>
    </row>
    <row spans="1:2" r="9">
      <c s="4" r="A9" t="s">
        <v>475</v>
      </c>
      <c s="4" r="B9" t="s">
        <v>476</v>
      </c>
    </row>
    <row spans="1:2" r="10">
      <c s="4" r="A10" t="s">
        <v>477</v>
      </c>
      <c s="4" r="B10" t="s">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s="1" r="A1" t="s">
        <v>479</v>
      </c>
      <c s="2" r="B1" t="s">
        <v>1</v>
      </c>
    </row>
    <row spans="1:2" r="2">
      <c s="2" r="B2" t="s">
        <v>240</v>
      </c>
    </row>
    <row spans="1:2" r="3">
      <c s="3" r="A3" t="s">
        <v>181</v>
      </c>
    </row>
    <row spans="1:2" r="4">
      <c s="4" r="A4" t="s">
        <v>480</v>
      </c>
      <c s="7" r="B4" t="n">
        <v>0</v>
      </c>
    </row>
    <row spans="1:2" r="5">
      <c s="4" r="A5" t="s">
        <v>481</v>
      </c>
      <c s="7" r="B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spans="1:4" r="1">
      <c s="1" r="A1" t="s">
        <v>482</v>
      </c>
      <c s="2" r="B1" t="s">
        <v>1</v>
      </c>
      <c s="2" r="D1" t="s">
        <v>239</v>
      </c>
    </row>
    <row spans="1:4" r="2">
      <c s="2" r="B2" t="s">
        <v>2</v>
      </c>
      <c s="2" r="C2" t="s">
        <v>66</v>
      </c>
      <c s="2" r="D2" t="s">
        <v>30</v>
      </c>
    </row>
    <row spans="1:4" r="3">
      <c s="3" r="A3" t="s">
        <v>483</v>
      </c>
    </row>
    <row spans="1:4" r="4">
      <c s="4" r="A4" t="s">
        <v>484</v>
      </c>
      <c s="7" r="B4" t="n">
        <v>-104000</v>
      </c>
      <c s="7" r="D4" t="n">
        <v>-527000</v>
      </c>
    </row>
    <row spans="1:4" r="5">
      <c s="4" r="A5" t="s">
        <v>485</v>
      </c>
    </row>
    <row spans="1:4" r="6">
      <c s="3" r="A6" t="s">
        <v>483</v>
      </c>
    </row>
    <row spans="1:4" r="7">
      <c s="4" r="A7" t="s">
        <v>484</v>
      </c>
      <c s="7" r="B7" t="n">
        <v>-25000</v>
      </c>
      <c s="7" r="C7" t="n">
        <v>-300000</v>
      </c>
      <c s="7" r="D7" t="n">
        <v>-3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6</v>
      </c>
      <c s="2" r="B1" t="s">
        <v>2</v>
      </c>
      <c s="2" r="C1" t="s">
        <v>30</v>
      </c>
      <c s="2" r="D1" t="s">
        <v>66</v>
      </c>
      <c s="2" r="E1" t="s">
        <v>309</v>
      </c>
    </row>
    <row spans="1:5" r="2">
      <c s="3" r="A2" t="s">
        <v>487</v>
      </c>
    </row>
    <row spans="1:5" r="3">
      <c s="4" r="A3" t="s">
        <v>32</v>
      </c>
      <c s="7" r="B3" t="n">
        <v>93964</v>
      </c>
      <c s="7" r="C3" t="n">
        <v>45574</v>
      </c>
      <c s="7" r="D3" t="n">
        <v>62219</v>
      </c>
      <c s="7" r="E3" t="n">
        <v>49917</v>
      </c>
    </row>
    <row spans="1:5" r="4">
      <c s="4" r="A4" t="s">
        <v>488</v>
      </c>
      <c s="5" r="B4" t="n">
        <v>93964</v>
      </c>
      <c s="5" r="C4" t="n">
        <v>45574</v>
      </c>
    </row>
    <row spans="1:5" r="5">
      <c s="4" r="A5" t="s">
        <v>33</v>
      </c>
      <c s="5" r="B5" t="n">
        <v>89391</v>
      </c>
      <c s="5" r="C5" t="n">
        <v>90320</v>
      </c>
    </row>
    <row spans="1:5" r="6">
      <c s="4" r="A6" t="s">
        <v>489</v>
      </c>
      <c s="5" r="B6" t="n">
        <v>89391</v>
      </c>
      <c s="5" r="C6" t="n">
        <v>90320</v>
      </c>
    </row>
    <row spans="1:5" r="7">
      <c s="4" r="A7" t="s">
        <v>490</v>
      </c>
      <c s="5" r="B7" t="n">
        <v>386838</v>
      </c>
      <c s="5" r="C7" t="n">
        <v>366787</v>
      </c>
    </row>
    <row spans="1:5" r="8">
      <c s="4" r="A8" t="s">
        <v>491</v>
      </c>
      <c s="5" r="B8" t="n">
        <v>386046</v>
      </c>
      <c s="5" r="C8" t="n">
        <v>368442</v>
      </c>
    </row>
    <row spans="1:5" r="9">
      <c s="4" r="A9" t="s">
        <v>492</v>
      </c>
      <c s="7" r="B9" t="n">
        <v>2380</v>
      </c>
      <c s="7" r="C9" t="n">
        <v>2380</v>
      </c>
    </row>
    <row spans="1:5" r="10">
      <c s="4" r="A10" t="s">
        <v>493</v>
      </c>
      <c s="4" r="B10" t="s">
        <v>51</v>
      </c>
      <c s="4" r="C10" t="s">
        <v>51</v>
      </c>
    </row>
    <row spans="1:5" r="11">
      <c s="4" r="A11" t="s">
        <v>494</v>
      </c>
      <c s="7" r="B11" t="n">
        <v>1770</v>
      </c>
      <c s="7" r="C11" t="n">
        <v>1727</v>
      </c>
    </row>
    <row spans="1:5" r="12">
      <c s="4" r="A12" t="s">
        <v>495</v>
      </c>
      <c s="5" r="B12" t="n">
        <v>1770</v>
      </c>
      <c s="5" r="C12" t="n">
        <v>1727</v>
      </c>
    </row>
    <row spans="1:5" r="13">
      <c s="3" r="A13" t="s">
        <v>496</v>
      </c>
    </row>
    <row spans="1:5" r="14">
      <c s="4" r="A14" t="s">
        <v>497</v>
      </c>
      <c s="5" r="B14" t="n">
        <v>538754</v>
      </c>
      <c s="5" r="C14" t="n">
        <v>467891</v>
      </c>
    </row>
    <row spans="1:5" r="15">
      <c s="4" r="A15" t="s">
        <v>498</v>
      </c>
      <c s="5" r="B15" t="n">
        <v>538779</v>
      </c>
      <c s="5" r="C15" t="n">
        <v>467913</v>
      </c>
    </row>
    <row spans="1:5" r="16">
      <c s="4" r="A16" t="s">
        <v>44</v>
      </c>
      <c s="5" r="B16" t="n">
        <v>5355</v>
      </c>
      <c s="5" r="C16" t="n">
        <v>9626</v>
      </c>
    </row>
    <row spans="1:5" r="17">
      <c s="4" r="A17" t="s">
        <v>499</v>
      </c>
      <c s="5" r="B17" t="n">
        <v>5355</v>
      </c>
      <c s="5" r="C17" t="n">
        <v>9626</v>
      </c>
    </row>
    <row spans="1:5" r="18">
      <c s="4" r="A18" t="s">
        <v>45</v>
      </c>
      <c s="5" r="B18" t="n">
        <v>5000</v>
      </c>
      <c s="5" r="C18" t="n">
        <v>1000</v>
      </c>
    </row>
    <row spans="1:5" r="19">
      <c s="4" r="A19" t="s">
        <v>500</v>
      </c>
      <c s="5" r="B19" t="n">
        <v>5000</v>
      </c>
      <c s="5" r="C19" t="n">
        <v>1000</v>
      </c>
    </row>
    <row spans="1:5" r="20">
      <c s="4" r="A20" t="s">
        <v>46</v>
      </c>
      <c s="5" r="C20" t="n">
        <v>7454</v>
      </c>
    </row>
    <row spans="1:5" r="21">
      <c s="4" r="A21" t="s">
        <v>46</v>
      </c>
      <c s="5" r="C21" t="n">
        <v>7313</v>
      </c>
    </row>
    <row spans="1:5" r="22">
      <c s="4" r="A22" t="s">
        <v>48</v>
      </c>
      <c s="5" r="B22" t="n">
        <v>10310</v>
      </c>
      <c s="5" r="C22" t="n">
        <v>10310</v>
      </c>
    </row>
    <row spans="1:5" r="23">
      <c s="4" r="A23" t="s">
        <v>501</v>
      </c>
      <c s="5" r="B23" t="n">
        <v>6218</v>
      </c>
      <c s="5" r="C23" t="n">
        <v>6636</v>
      </c>
    </row>
    <row spans="1:5" r="24">
      <c s="4" r="A24" t="s">
        <v>502</v>
      </c>
      <c s="5" r="B24" t="n">
        <v>94</v>
      </c>
      <c s="5" r="C24" t="n">
        <v>72</v>
      </c>
    </row>
    <row spans="1:5" r="25">
      <c s="4" r="A25" t="s">
        <v>503</v>
      </c>
      <c s="5" r="B25" t="n">
        <v>94</v>
      </c>
      <c s="5" r="C25" t="n">
        <v>72</v>
      </c>
    </row>
    <row spans="1:5" r="26">
      <c s="4" r="A26" t="s">
        <v>504</v>
      </c>
    </row>
    <row spans="1:5" r="27">
      <c s="3" r="A27" t="s">
        <v>487</v>
      </c>
    </row>
    <row spans="1:5" r="28">
      <c s="4" r="A28" t="s">
        <v>488</v>
      </c>
      <c s="5" r="B28" t="n">
        <v>93964</v>
      </c>
      <c s="5" r="C28" t="n">
        <v>45574</v>
      </c>
    </row>
    <row spans="1:5" r="29">
      <c s="4" r="A29" t="s">
        <v>495</v>
      </c>
      <c s="5" r="B29" t="n">
        <v>21</v>
      </c>
    </row>
    <row spans="1:5" r="30">
      <c s="3" r="A30" t="s">
        <v>496</v>
      </c>
    </row>
    <row spans="1:5" r="31">
      <c s="4" r="A31" t="s">
        <v>498</v>
      </c>
      <c s="5" r="B31" t="n">
        <v>483607</v>
      </c>
      <c s="5" r="C31" t="n">
        <v>411549</v>
      </c>
    </row>
    <row spans="1:5" r="32">
      <c s="4" r="A32" t="s">
        <v>503</v>
      </c>
      <c s="5" r="B32" t="n">
        <v>7</v>
      </c>
      <c s="5" r="C32" t="n">
        <v>7</v>
      </c>
    </row>
    <row spans="1:5" r="33">
      <c s="4" r="A33" t="s">
        <v>505</v>
      </c>
    </row>
    <row spans="1:5" r="34">
      <c s="3" r="A34" t="s">
        <v>487</v>
      </c>
    </row>
    <row spans="1:5" r="35">
      <c s="4" r="A35" t="s">
        <v>33</v>
      </c>
      <c s="5" r="B35" t="n">
        <v>89391</v>
      </c>
      <c s="5" r="C35" t="n">
        <v>90320</v>
      </c>
    </row>
    <row spans="1:5" r="36">
      <c s="4" r="A36" t="s">
        <v>489</v>
      </c>
      <c s="5" r="B36" t="n">
        <v>89391</v>
      </c>
      <c s="5" r="C36" t="n">
        <v>90320</v>
      </c>
    </row>
    <row spans="1:5" r="37">
      <c s="4" r="A37" t="s">
        <v>495</v>
      </c>
      <c s="5" r="B37" t="n">
        <v>233</v>
      </c>
      <c s="5" r="C37" t="n">
        <v>281</v>
      </c>
    </row>
    <row spans="1:5" r="38">
      <c s="3" r="A38" t="s">
        <v>496</v>
      </c>
    </row>
    <row spans="1:5" r="39">
      <c s="4" r="A39" t="s">
        <v>498</v>
      </c>
      <c s="5" r="B39" t="n">
        <v>55172</v>
      </c>
      <c s="5" r="C39" t="n">
        <v>56364</v>
      </c>
    </row>
    <row spans="1:5" r="40">
      <c s="4" r="A40" t="s">
        <v>499</v>
      </c>
      <c s="5" r="B40" t="n">
        <v>5355</v>
      </c>
      <c s="5" r="C40" t="n">
        <v>9626</v>
      </c>
    </row>
    <row spans="1:5" r="41">
      <c s="4" r="A41" t="s">
        <v>503</v>
      </c>
      <c s="5" r="B41" t="n">
        <v>39</v>
      </c>
      <c s="5" r="C41" t="n">
        <v>47</v>
      </c>
    </row>
    <row spans="1:5" r="42">
      <c s="4" r="A42" t="s">
        <v>506</v>
      </c>
    </row>
    <row spans="1:5" r="43">
      <c s="3" r="A43" t="s">
        <v>487</v>
      </c>
    </row>
    <row spans="1:5" r="44">
      <c s="4" r="A44" t="s">
        <v>491</v>
      </c>
      <c s="5" r="B44" t="n">
        <v>386046</v>
      </c>
      <c s="5" r="C44" t="n">
        <v>368442</v>
      </c>
    </row>
    <row spans="1:5" r="45">
      <c s="4" r="A45" t="s">
        <v>495</v>
      </c>
      <c s="5" r="B45" t="n">
        <v>1516</v>
      </c>
      <c s="5" r="C45" t="n">
        <v>1446</v>
      </c>
    </row>
    <row spans="1:5" r="46">
      <c s="3" r="A46" t="s">
        <v>496</v>
      </c>
    </row>
    <row spans="1:5" r="47">
      <c s="4" r="A47" t="s">
        <v>500</v>
      </c>
      <c s="5" r="B47" t="n">
        <v>5000</v>
      </c>
      <c s="5" r="C47" t="n">
        <v>1000</v>
      </c>
    </row>
    <row spans="1:5" r="48">
      <c s="4" r="A48" t="s">
        <v>46</v>
      </c>
      <c s="5" r="C48" t="n">
        <v>7313</v>
      </c>
    </row>
    <row spans="1:5" r="49">
      <c s="4" r="A49" t="s">
        <v>501</v>
      </c>
      <c s="5" r="B49" t="n">
        <v>6218</v>
      </c>
      <c s="5" r="C49" t="n">
        <v>6636</v>
      </c>
    </row>
    <row spans="1:5" r="50">
      <c s="4" r="A50" t="s">
        <v>503</v>
      </c>
      <c s="7" r="B50" t="n">
        <v>48</v>
      </c>
      <c s="7" r="C50" t="n">
        <v>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7</v>
      </c>
      <c s="2" r="B1" t="s">
        <v>2</v>
      </c>
      <c s="2" r="C1" t="s">
        <v>30</v>
      </c>
    </row>
    <row spans="1:3" r="2">
      <c s="3" r="A2" t="s">
        <v>508</v>
      </c>
    </row>
    <row spans="1:3" r="3">
      <c s="4" r="A3" t="s">
        <v>509</v>
      </c>
      <c s="7" r="B3" t="n">
        <v>89391</v>
      </c>
      <c s="7" r="C3" t="n">
        <v>90320</v>
      </c>
    </row>
    <row spans="1:3" r="4">
      <c s="4" r="A4" t="s">
        <v>262</v>
      </c>
    </row>
    <row spans="1:3" r="5">
      <c s="3" r="A5" t="s">
        <v>508</v>
      </c>
    </row>
    <row spans="1:3" r="6">
      <c s="4" r="A6" t="s">
        <v>509</v>
      </c>
      <c s="5" r="B6" t="n">
        <v>1000</v>
      </c>
      <c s="5" r="C6" t="n">
        <v>7002</v>
      </c>
    </row>
    <row spans="1:3" r="7">
      <c s="4" r="A7" t="s">
        <v>260</v>
      </c>
    </row>
    <row spans="1:3" r="8">
      <c s="3" r="A8" t="s">
        <v>508</v>
      </c>
    </row>
    <row spans="1:3" r="9">
      <c s="4" r="A9" t="s">
        <v>509</v>
      </c>
      <c s="5" r="B9" t="n">
        <v>71296</v>
      </c>
      <c s="5" r="C9" t="n">
        <v>70280</v>
      </c>
    </row>
    <row spans="1:3" r="10">
      <c s="4" r="A10" t="s">
        <v>268</v>
      </c>
    </row>
    <row spans="1:3" r="11">
      <c s="3" r="A11" t="s">
        <v>508</v>
      </c>
    </row>
    <row spans="1:3" r="12">
      <c s="4" r="A12" t="s">
        <v>509</v>
      </c>
      <c s="5" r="B12" t="n">
        <v>17095</v>
      </c>
      <c s="5" r="C12" t="n">
        <v>12532</v>
      </c>
    </row>
    <row spans="1:3" r="13">
      <c s="4" r="A13" t="s">
        <v>269</v>
      </c>
    </row>
    <row spans="1:3" r="14">
      <c s="3" r="A14" t="s">
        <v>508</v>
      </c>
    </row>
    <row spans="1:3" r="15">
      <c s="4" r="A15" t="s">
        <v>509</v>
      </c>
      <c s="5" r="C15" t="n">
        <v>506</v>
      </c>
    </row>
    <row spans="1:3" r="16">
      <c s="4" r="A16" t="s">
        <v>505</v>
      </c>
    </row>
    <row spans="1:3" r="17">
      <c s="3" r="A17" t="s">
        <v>508</v>
      </c>
    </row>
    <row spans="1:3" r="18">
      <c s="4" r="A18" t="s">
        <v>509</v>
      </c>
      <c s="5" r="B18" t="n">
        <v>89391</v>
      </c>
      <c s="5" r="C18" t="n">
        <v>90320</v>
      </c>
    </row>
    <row spans="1:3" r="19">
      <c s="4" r="A19" t="s">
        <v>510</v>
      </c>
    </row>
    <row spans="1:3" r="20">
      <c s="3" r="A20" t="s">
        <v>508</v>
      </c>
    </row>
    <row spans="1:3" r="21">
      <c s="4" r="A21" t="s">
        <v>509</v>
      </c>
      <c s="5" r="B21" t="n">
        <v>1000</v>
      </c>
      <c s="5" r="C21" t="n">
        <v>7002</v>
      </c>
    </row>
    <row spans="1:3" r="22">
      <c s="4" r="A22" t="s">
        <v>511</v>
      </c>
    </row>
    <row spans="1:3" r="23">
      <c s="3" r="A23" t="s">
        <v>508</v>
      </c>
    </row>
    <row spans="1:3" r="24">
      <c s="4" r="A24" t="s">
        <v>509</v>
      </c>
      <c s="5" r="B24" t="n">
        <v>71296</v>
      </c>
      <c s="5" r="C24" t="n">
        <v>70280</v>
      </c>
    </row>
    <row spans="1:3" r="25">
      <c s="4" r="A25" t="s">
        <v>512</v>
      </c>
    </row>
    <row spans="1:3" r="26">
      <c s="3" r="A26" t="s">
        <v>508</v>
      </c>
    </row>
    <row spans="1:3" r="27">
      <c s="4" r="A27" t="s">
        <v>509</v>
      </c>
      <c s="7" r="B27" t="n">
        <v>17095</v>
      </c>
      <c s="5" r="C27" t="n">
        <v>12532</v>
      </c>
    </row>
    <row spans="1:3" r="28">
      <c s="4" r="A28" t="s">
        <v>513</v>
      </c>
    </row>
    <row spans="1:3" r="29">
      <c s="3" r="A29" t="s">
        <v>508</v>
      </c>
    </row>
    <row spans="1:3" r="30">
      <c s="4" r="A30" t="s">
        <v>509</v>
      </c>
      <c s="7" r="C30" t="n">
        <v>5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514</v>
      </c>
      <c s="2" r="B1" t="s">
        <v>1</v>
      </c>
      <c s="2" r="D1" t="s">
        <v>239</v>
      </c>
    </row>
    <row spans="1:4" r="2">
      <c s="2" r="B2" t="s">
        <v>2</v>
      </c>
      <c s="2" r="C2" t="s">
        <v>66</v>
      </c>
      <c s="2" r="D2" t="s">
        <v>30</v>
      </c>
    </row>
    <row spans="1:4" r="3">
      <c s="3" r="A3" t="s">
        <v>515</v>
      </c>
    </row>
    <row spans="1:4" r="4">
      <c s="4" r="A4" t="s">
        <v>516</v>
      </c>
      <c s="7" r="B4" t="n">
        <v>3624000</v>
      </c>
      <c s="7" r="D4" t="n">
        <v>6014000</v>
      </c>
    </row>
    <row spans="1:4" r="5">
      <c s="4" r="A5" t="s">
        <v>517</v>
      </c>
      <c s="5" r="B5" t="n">
        <v>-104000</v>
      </c>
      <c s="5" r="D5" t="n">
        <v>-527000</v>
      </c>
    </row>
    <row spans="1:4" r="6">
      <c s="4" r="A6" t="s">
        <v>485</v>
      </c>
    </row>
    <row spans="1:4" r="7">
      <c s="3" r="A7" t="s">
        <v>515</v>
      </c>
    </row>
    <row spans="1:4" r="8">
      <c s="4" r="A8" t="s">
        <v>516</v>
      </c>
      <c s="5" r="B8" t="n">
        <v>1359000</v>
      </c>
      <c s="5" r="D8" t="n">
        <v>2424000</v>
      </c>
    </row>
    <row spans="1:4" r="9">
      <c s="4" r="A9" t="s">
        <v>517</v>
      </c>
      <c s="5" r="B9" t="n">
        <v>-25000</v>
      </c>
      <c s="7" r="C9" t="n">
        <v>-300000</v>
      </c>
      <c s="5" r="D9" t="n">
        <v>-300000</v>
      </c>
    </row>
    <row spans="1:4" r="10">
      <c s="4" r="A10" t="s">
        <v>518</v>
      </c>
    </row>
    <row spans="1:4" r="11">
      <c s="3" r="A11" t="s">
        <v>515</v>
      </c>
    </row>
    <row spans="1:4" r="12">
      <c s="4" r="A12" t="s">
        <v>516</v>
      </c>
      <c s="5" r="B12" t="n">
        <v>2265000</v>
      </c>
      <c s="5" r="D12" t="n">
        <v>3590000</v>
      </c>
    </row>
    <row spans="1:4" r="13">
      <c s="4" r="A13" t="s">
        <v>517</v>
      </c>
      <c s="5" r="B13" t="n">
        <v>-79000</v>
      </c>
      <c s="5" r="D13" t="n">
        <v>-227000</v>
      </c>
    </row>
    <row spans="1:4" r="14">
      <c s="4" r="A14" t="s">
        <v>519</v>
      </c>
    </row>
    <row spans="1:4" r="15">
      <c s="3" r="A15" t="s">
        <v>515</v>
      </c>
    </row>
    <row spans="1:4" r="16">
      <c s="4" r="A16" t="s">
        <v>516</v>
      </c>
      <c s="5" r="B16" t="n">
        <v>4000</v>
      </c>
    </row>
    <row spans="1:4" r="17">
      <c s="4" r="A17" t="s">
        <v>517</v>
      </c>
      <c s="5" r="B17" t="n">
        <v>-13000</v>
      </c>
    </row>
    <row spans="1:4" r="18">
      <c s="4" r="A18" t="s">
        <v>520</v>
      </c>
    </row>
    <row spans="1:4" r="19">
      <c s="3" r="A19" t="s">
        <v>515</v>
      </c>
    </row>
    <row spans="1:4" r="20">
      <c s="4" r="A20" t="s">
        <v>517</v>
      </c>
      <c s="5" r="B20" t="n">
        <v>-39000</v>
      </c>
    </row>
    <row spans="1:4" r="21">
      <c s="4" r="A21" t="s">
        <v>521</v>
      </c>
    </row>
    <row spans="1:4" r="22">
      <c s="3" r="A22" t="s">
        <v>515</v>
      </c>
    </row>
    <row spans="1:4" r="23">
      <c s="4" r="A23" t="s">
        <v>516</v>
      </c>
      <c s="5" r="B23" t="n">
        <v>1225000</v>
      </c>
      <c s="5" r="D23" t="n">
        <v>1479000</v>
      </c>
    </row>
    <row spans="1:4" r="24">
      <c s="4" r="A24" t="s">
        <v>517</v>
      </c>
      <c s="5" r="D24" t="n">
        <v>-26000</v>
      </c>
    </row>
    <row spans="1:4" r="25">
      <c s="4" r="A25" t="s">
        <v>522</v>
      </c>
    </row>
    <row spans="1:4" r="26">
      <c s="3" r="A26" t="s">
        <v>515</v>
      </c>
    </row>
    <row spans="1:4" r="27">
      <c s="4" r="A27" t="s">
        <v>516</v>
      </c>
      <c s="5" r="B27" t="n">
        <v>237000</v>
      </c>
      <c s="5" r="D27" t="n">
        <v>1052000</v>
      </c>
    </row>
    <row spans="1:4" r="28">
      <c s="4" r="A28" t="s">
        <v>517</v>
      </c>
      <c s="5" r="B28" t="n">
        <v>-127000</v>
      </c>
      <c s="5" r="D28" t="n">
        <v>-33000</v>
      </c>
    </row>
    <row spans="1:4" r="29">
      <c s="4" r="A29" t="s">
        <v>523</v>
      </c>
    </row>
    <row spans="1:4" r="30">
      <c s="3" r="A30" t="s">
        <v>515</v>
      </c>
    </row>
    <row spans="1:4" r="31">
      <c s="4" r="A31" t="s">
        <v>516</v>
      </c>
      <c s="5" r="B31" t="n">
        <v>47000</v>
      </c>
      <c s="5" r="D31" t="n">
        <v>27000</v>
      </c>
    </row>
    <row spans="1:4" r="32">
      <c s="4" r="A32" t="s">
        <v>517</v>
      </c>
      <c s="5" r="B32" t="n">
        <v>-16000</v>
      </c>
      <c s="5" r="D32" t="n">
        <v>-130000</v>
      </c>
    </row>
    <row spans="1:4" r="33">
      <c s="4" r="A33" t="s">
        <v>524</v>
      </c>
    </row>
    <row spans="1:4" r="34">
      <c s="3" r="A34" t="s">
        <v>515</v>
      </c>
    </row>
    <row spans="1:4" r="35">
      <c s="4" r="A35" t="s">
        <v>516</v>
      </c>
      <c s="5" r="B35" t="n">
        <v>1768000</v>
      </c>
      <c s="5" r="D35" t="n">
        <v>1984000</v>
      </c>
    </row>
    <row spans="1:4" r="36">
      <c s="4" r="A36" t="s">
        <v>517</v>
      </c>
      <c s="5" r="B36" t="n">
        <v>114000</v>
      </c>
      <c s="5" r="D36" t="n">
        <v>-126000</v>
      </c>
    </row>
    <row spans="1:4" r="37">
      <c s="4" r="A37" t="s">
        <v>525</v>
      </c>
    </row>
    <row spans="1:4" r="38">
      <c s="3" r="A38" t="s">
        <v>515</v>
      </c>
    </row>
    <row spans="1:4" r="39">
      <c s="4" r="A39" t="s">
        <v>516</v>
      </c>
      <c s="5" r="D39" t="n">
        <v>838000</v>
      </c>
    </row>
    <row spans="1:4" r="40">
      <c s="4" r="A40" t="s">
        <v>517</v>
      </c>
      <c s="5" r="D40" t="n">
        <v>-63000</v>
      </c>
    </row>
    <row spans="1:4" r="41">
      <c s="4" r="A41" t="s">
        <v>526</v>
      </c>
    </row>
    <row spans="1:4" r="42">
      <c s="3" r="A42" t="s">
        <v>515</v>
      </c>
    </row>
    <row spans="1:4" r="43">
      <c s="4" r="A43" t="s">
        <v>516</v>
      </c>
      <c s="5" r="B43" t="n">
        <v>117000</v>
      </c>
      <c s="5" r="D43" t="n">
        <v>146000</v>
      </c>
    </row>
    <row spans="1:4" r="44">
      <c s="4" r="A44" t="s">
        <v>517</v>
      </c>
      <c s="5" r="D44" t="n">
        <v>-17000</v>
      </c>
    </row>
    <row spans="1:4" r="45">
      <c s="4" r="A45" t="s">
        <v>527</v>
      </c>
    </row>
    <row spans="1:4" r="46">
      <c s="3" r="A46" t="s">
        <v>515</v>
      </c>
    </row>
    <row spans="1:4" r="47">
      <c s="4" r="A47" t="s">
        <v>516</v>
      </c>
      <c s="5" r="B47" t="n">
        <v>83000</v>
      </c>
      <c s="5" r="D47" t="n">
        <v>80000</v>
      </c>
    </row>
    <row spans="1:4" r="48">
      <c s="4" r="A48" t="s">
        <v>517</v>
      </c>
      <c s="5" r="B48" t="n">
        <v>4000</v>
      </c>
      <c s="5" r="D48" t="n">
        <v>-81000</v>
      </c>
    </row>
    <row spans="1:4" r="49">
      <c s="4" r="A49" t="s">
        <v>528</v>
      </c>
    </row>
    <row spans="1:4" r="50">
      <c s="3" r="A50" t="s">
        <v>515</v>
      </c>
    </row>
    <row spans="1:4" r="51">
      <c s="4" r="A51" t="s">
        <v>516</v>
      </c>
      <c s="5" r="B51" t="n">
        <v>143000</v>
      </c>
      <c s="5" r="D51" t="n">
        <v>408000</v>
      </c>
    </row>
    <row spans="1:4" r="52">
      <c s="4" r="A52" t="s">
        <v>517</v>
      </c>
      <c s="5" r="B52" t="n">
        <v>-27000</v>
      </c>
      <c s="5" r="D52" t="n">
        <v>-51000</v>
      </c>
    </row>
    <row spans="1:4" r="53">
      <c s="4" r="A53" t="s">
        <v>506</v>
      </c>
    </row>
    <row spans="1:4" r="54">
      <c s="3" r="A54" t="s">
        <v>515</v>
      </c>
    </row>
    <row spans="1:4" r="55">
      <c s="4" r="A55" t="s">
        <v>516</v>
      </c>
      <c s="5" r="B55" t="n">
        <v>3624000</v>
      </c>
      <c s="5" r="D55" t="n">
        <v>6014000</v>
      </c>
    </row>
    <row spans="1:4" r="56">
      <c s="4" r="A56" t="s">
        <v>529</v>
      </c>
    </row>
    <row spans="1:4" r="57">
      <c s="3" r="A57" t="s">
        <v>515</v>
      </c>
    </row>
    <row spans="1:4" r="58">
      <c s="4" r="A58" t="s">
        <v>516</v>
      </c>
      <c s="5" r="B58" t="n">
        <v>1359000</v>
      </c>
      <c s="5" r="D58" t="n">
        <v>2424000</v>
      </c>
    </row>
    <row spans="1:4" r="59">
      <c s="4" r="A59" t="s">
        <v>530</v>
      </c>
    </row>
    <row spans="1:4" r="60">
      <c s="3" r="A60" t="s">
        <v>515</v>
      </c>
    </row>
    <row spans="1:4" r="61">
      <c s="4" r="A61" t="s">
        <v>516</v>
      </c>
      <c s="5" r="B61" t="n">
        <v>2265000</v>
      </c>
      <c s="5" r="D61" t="n">
        <v>3590000</v>
      </c>
    </row>
    <row spans="1:4" r="62">
      <c s="4" r="A62" t="s">
        <v>531</v>
      </c>
    </row>
    <row spans="1:4" r="63">
      <c s="3" r="A63" t="s">
        <v>515</v>
      </c>
    </row>
    <row spans="1:4" r="64">
      <c s="4" r="A64" t="s">
        <v>516</v>
      </c>
      <c s="5" r="B64" t="n">
        <v>4000</v>
      </c>
    </row>
    <row spans="1:4" r="65">
      <c s="4" r="A65" t="s">
        <v>532</v>
      </c>
    </row>
    <row spans="1:4" r="66">
      <c s="3" r="A66" t="s">
        <v>515</v>
      </c>
    </row>
    <row spans="1:4" r="67">
      <c s="4" r="A67" t="s">
        <v>516</v>
      </c>
      <c s="5" r="B67" t="n">
        <v>1225000</v>
      </c>
      <c s="5" r="D67" t="n">
        <v>1479000</v>
      </c>
    </row>
    <row spans="1:4" r="68">
      <c s="4" r="A68" t="s">
        <v>533</v>
      </c>
    </row>
    <row spans="1:4" r="69">
      <c s="3" r="A69" t="s">
        <v>515</v>
      </c>
    </row>
    <row spans="1:4" r="70">
      <c s="4" r="A70" t="s">
        <v>516</v>
      </c>
      <c s="5" r="B70" t="n">
        <v>237000</v>
      </c>
      <c s="5" r="D70" t="n">
        <v>1052000</v>
      </c>
    </row>
    <row spans="1:4" r="71">
      <c s="4" r="A71" t="s">
        <v>534</v>
      </c>
    </row>
    <row spans="1:4" r="72">
      <c s="3" r="A72" t="s">
        <v>515</v>
      </c>
    </row>
    <row spans="1:4" r="73">
      <c s="4" r="A73" t="s">
        <v>516</v>
      </c>
      <c s="5" r="B73" t="n">
        <v>47000</v>
      </c>
      <c s="5" r="D73" t="n">
        <v>27000</v>
      </c>
    </row>
    <row spans="1:4" r="74">
      <c s="4" r="A74" t="s">
        <v>535</v>
      </c>
    </row>
    <row spans="1:4" r="75">
      <c s="3" r="A75" t="s">
        <v>515</v>
      </c>
    </row>
    <row spans="1:4" r="76">
      <c s="4" r="A76" t="s">
        <v>516</v>
      </c>
      <c s="5" r="B76" t="n">
        <v>1768000</v>
      </c>
      <c s="5" r="D76" t="n">
        <v>1984000</v>
      </c>
    </row>
    <row spans="1:4" r="77">
      <c s="4" r="A77" t="s">
        <v>536</v>
      </c>
    </row>
    <row spans="1:4" r="78">
      <c s="3" r="A78" t="s">
        <v>515</v>
      </c>
    </row>
    <row spans="1:4" r="79">
      <c s="4" r="A79" t="s">
        <v>516</v>
      </c>
      <c s="5" r="D79" t="n">
        <v>838000</v>
      </c>
    </row>
    <row spans="1:4" r="80">
      <c s="4" r="A80" t="s">
        <v>537</v>
      </c>
    </row>
    <row spans="1:4" r="81">
      <c s="3" r="A81" t="s">
        <v>515</v>
      </c>
    </row>
    <row spans="1:4" r="82">
      <c s="4" r="A82" t="s">
        <v>516</v>
      </c>
      <c s="5" r="B82" t="n">
        <v>117000</v>
      </c>
      <c s="5" r="D82" t="n">
        <v>146000</v>
      </c>
    </row>
    <row spans="1:4" r="83">
      <c s="4" r="A83" t="s">
        <v>538</v>
      </c>
    </row>
    <row spans="1:4" r="84">
      <c s="3" r="A84" t="s">
        <v>515</v>
      </c>
    </row>
    <row spans="1:4" r="85">
      <c s="4" r="A85" t="s">
        <v>516</v>
      </c>
      <c s="5" r="B85" t="n">
        <v>83000</v>
      </c>
      <c s="5" r="D85" t="n">
        <v>80000</v>
      </c>
    </row>
    <row spans="1:4" r="86">
      <c s="4" r="A86" t="s">
        <v>539</v>
      </c>
    </row>
    <row spans="1:4" r="87">
      <c s="3" r="A87" t="s">
        <v>515</v>
      </c>
    </row>
    <row spans="1:4" r="88">
      <c s="4" r="A88" t="s">
        <v>516</v>
      </c>
      <c s="7" r="B88" t="n">
        <v>143000</v>
      </c>
      <c s="7" r="D88" t="n">
        <v>40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s="1" r="A1" t="s">
        <v>540</v>
      </c>
      <c s="2" r="B1" t="s">
        <v>1</v>
      </c>
      <c s="2" r="C1" t="s">
        <v>239</v>
      </c>
    </row>
    <row spans="1:3" r="2">
      <c s="2" r="B2" t="s">
        <v>2</v>
      </c>
      <c s="2" r="C2" t="s">
        <v>30</v>
      </c>
    </row>
    <row spans="1:3" r="3">
      <c s="3" r="A3" t="s">
        <v>541</v>
      </c>
    </row>
    <row spans="1:3" r="4">
      <c s="4" r="A4" t="s">
        <v>542</v>
      </c>
      <c s="7" r="B4" t="n">
        <v>3624</v>
      </c>
      <c s="7" r="C4" t="n">
        <v>6014</v>
      </c>
    </row>
    <row spans="1:3" r="5">
      <c s="4" r="A5" t="s">
        <v>485</v>
      </c>
    </row>
    <row spans="1:3" r="6">
      <c s="3" r="A6" t="s">
        <v>541</v>
      </c>
    </row>
    <row spans="1:3" r="7">
      <c s="4" r="A7" t="s">
        <v>542</v>
      </c>
      <c s="5" r="B7" t="n">
        <v>1359</v>
      </c>
      <c s="5" r="C7" t="n">
        <v>2424</v>
      </c>
    </row>
    <row spans="1:3" r="8">
      <c s="4" r="A8" t="s">
        <v>518</v>
      </c>
    </row>
    <row spans="1:3" r="9">
      <c s="3" r="A9" t="s">
        <v>541</v>
      </c>
    </row>
    <row spans="1:3" r="10">
      <c s="4" r="A10" t="s">
        <v>542</v>
      </c>
      <c s="5" r="B10" t="n">
        <v>2265</v>
      </c>
      <c s="7" r="C10" t="n">
        <v>3590</v>
      </c>
    </row>
    <row spans="1:3" r="11">
      <c s="4" r="A11" t="s">
        <v>519</v>
      </c>
    </row>
    <row spans="1:3" r="12">
      <c s="3" r="A12" t="s">
        <v>541</v>
      </c>
    </row>
    <row spans="1:3" r="13">
      <c s="4" r="A13" t="s">
        <v>542</v>
      </c>
      <c s="7" r="B13" t="n">
        <v>4</v>
      </c>
    </row>
    <row spans="1:3" r="14">
      <c s="4" r="A14" t="s">
        <v>543</v>
      </c>
      <c s="4" r="B14" t="s">
        <v>544</v>
      </c>
    </row>
    <row spans="1:3" r="15">
      <c s="4" r="A15" t="s">
        <v>545</v>
      </c>
      <c s="4" r="C15" t="s">
        <v>51</v>
      </c>
    </row>
    <row spans="1:3" r="16">
      <c s="4" r="A16" t="s">
        <v>546</v>
      </c>
      <c s="4" r="C16" t="s">
        <v>51</v>
      </c>
    </row>
    <row spans="1:3" r="17">
      <c s="4" r="A17" t="s">
        <v>521</v>
      </c>
    </row>
    <row spans="1:3" r="18">
      <c s="3" r="A18" t="s">
        <v>541</v>
      </c>
    </row>
    <row spans="1:3" r="19">
      <c s="4" r="A19" t="s">
        <v>542</v>
      </c>
      <c s="7" r="B19" t="n">
        <v>1225</v>
      </c>
      <c s="7" r="C19" t="n">
        <v>1479</v>
      </c>
    </row>
    <row spans="1:3" r="20">
      <c s="4" r="A20" t="s">
        <v>543</v>
      </c>
      <c s="4" r="B20" t="s">
        <v>544</v>
      </c>
    </row>
    <row spans="1:3" r="21">
      <c s="4" r="A21" t="s">
        <v>522</v>
      </c>
    </row>
    <row spans="1:3" r="22">
      <c s="3" r="A22" t="s">
        <v>541</v>
      </c>
    </row>
    <row spans="1:3" r="23">
      <c s="4" r="A23" t="s">
        <v>542</v>
      </c>
      <c s="7" r="B23" t="n">
        <v>237</v>
      </c>
      <c s="7" r="C23" t="n">
        <v>1052</v>
      </c>
    </row>
    <row spans="1:3" r="24">
      <c s="4" r="A24" t="s">
        <v>543</v>
      </c>
      <c s="4" r="B24" t="s">
        <v>544</v>
      </c>
    </row>
    <row spans="1:3" r="25">
      <c s="4" r="A25" t="s">
        <v>545</v>
      </c>
      <c s="4" r="B25" t="s">
        <v>547</v>
      </c>
      <c s="4" r="C25" t="s">
        <v>547</v>
      </c>
    </row>
    <row spans="1:3" r="26">
      <c s="4" r="A26" t="s">
        <v>546</v>
      </c>
      <c s="4" r="B26" t="s">
        <v>548</v>
      </c>
      <c s="4" r="C26" t="s">
        <v>548</v>
      </c>
    </row>
    <row spans="1:3" r="27">
      <c s="4" r="A27" t="s">
        <v>523</v>
      </c>
    </row>
    <row spans="1:3" r="28">
      <c s="3" r="A28" t="s">
        <v>541</v>
      </c>
    </row>
    <row spans="1:3" r="29">
      <c s="4" r="A29" t="s">
        <v>542</v>
      </c>
      <c s="7" r="B29" t="n">
        <v>47</v>
      </c>
      <c s="7" r="C29" t="n">
        <v>27</v>
      </c>
    </row>
    <row spans="1:3" r="30">
      <c s="4" r="A30" t="s">
        <v>543</v>
      </c>
      <c s="4" r="B30" t="s">
        <v>544</v>
      </c>
    </row>
    <row spans="1:3" r="31">
      <c s="4" r="A31" t="s">
        <v>545</v>
      </c>
      <c s="4" r="B31" t="s">
        <v>549</v>
      </c>
      <c s="4" r="C31" t="s">
        <v>549</v>
      </c>
    </row>
    <row spans="1:3" r="32">
      <c s="4" r="A32" t="s">
        <v>546</v>
      </c>
      <c s="4" r="B32" t="s">
        <v>550</v>
      </c>
      <c s="4" r="C32" t="s">
        <v>550</v>
      </c>
    </row>
    <row spans="1:3" r="33">
      <c s="4" r="A33" t="s">
        <v>524</v>
      </c>
    </row>
    <row spans="1:3" r="34">
      <c s="3" r="A34" t="s">
        <v>541</v>
      </c>
    </row>
    <row spans="1:3" r="35">
      <c s="4" r="A35" t="s">
        <v>542</v>
      </c>
      <c s="7" r="B35" t="n">
        <v>1768</v>
      </c>
      <c s="7" r="C35" t="n">
        <v>1984</v>
      </c>
    </row>
    <row spans="1:3" r="36">
      <c s="4" r="A36" t="s">
        <v>543</v>
      </c>
      <c s="4" r="B36" t="s">
        <v>544</v>
      </c>
    </row>
    <row spans="1:3" r="37">
      <c s="4" r="A37" t="s">
        <v>545</v>
      </c>
      <c s="4" r="B37" t="s">
        <v>547</v>
      </c>
      <c s="4" r="C37" t="s">
        <v>547</v>
      </c>
    </row>
    <row spans="1:3" r="38">
      <c s="4" r="A38" t="s">
        <v>546</v>
      </c>
      <c s="4" r="B38" t="s">
        <v>548</v>
      </c>
      <c s="4" r="C38" t="s">
        <v>548</v>
      </c>
    </row>
    <row spans="1:3" r="39">
      <c s="4" r="A39" t="s">
        <v>525</v>
      </c>
    </row>
    <row spans="1:3" r="40">
      <c s="3" r="A40" t="s">
        <v>541</v>
      </c>
    </row>
    <row spans="1:3" r="41">
      <c s="4" r="A41" t="s">
        <v>542</v>
      </c>
      <c s="7" r="C41" t="n">
        <v>838</v>
      </c>
    </row>
    <row spans="1:3" r="42">
      <c s="4" r="A42" t="s">
        <v>543</v>
      </c>
      <c s="4" r="B42" t="s">
        <v>544</v>
      </c>
    </row>
    <row spans="1:3" r="43">
      <c s="4" r="A43" t="s">
        <v>545</v>
      </c>
      <c s="4" r="B43" t="s">
        <v>551</v>
      </c>
      <c s="4" r="C43" t="s">
        <v>549</v>
      </c>
    </row>
    <row spans="1:3" r="44">
      <c s="4" r="A44" t="s">
        <v>546</v>
      </c>
      <c s="4" r="B44" t="s">
        <v>551</v>
      </c>
      <c s="4" r="C44" t="s">
        <v>550</v>
      </c>
    </row>
    <row spans="1:3" r="45">
      <c s="4" r="A45" t="s">
        <v>526</v>
      </c>
    </row>
    <row spans="1:3" r="46">
      <c s="3" r="A46" t="s">
        <v>541</v>
      </c>
    </row>
    <row spans="1:3" r="47">
      <c s="4" r="A47" t="s">
        <v>542</v>
      </c>
      <c s="7" r="B47" t="n">
        <v>117</v>
      </c>
      <c s="7" r="C47" t="n">
        <v>146</v>
      </c>
    </row>
    <row spans="1:3" r="48">
      <c s="4" r="A48" t="s">
        <v>543</v>
      </c>
      <c s="4" r="B48" t="s">
        <v>544</v>
      </c>
    </row>
    <row spans="1:3" r="49">
      <c s="4" r="A49" t="s">
        <v>545</v>
      </c>
      <c s="4" r="B49" t="s">
        <v>547</v>
      </c>
      <c s="4" r="C49" t="s">
        <v>547</v>
      </c>
    </row>
    <row spans="1:3" r="50">
      <c s="4" r="A50" t="s">
        <v>546</v>
      </c>
      <c s="4" r="B50" t="s">
        <v>548</v>
      </c>
      <c s="4" r="C50" t="s">
        <v>548</v>
      </c>
    </row>
    <row spans="1:3" r="51">
      <c s="4" r="A51" t="s">
        <v>527</v>
      </c>
    </row>
    <row spans="1:3" r="52">
      <c s="3" r="A52" t="s">
        <v>541</v>
      </c>
    </row>
    <row spans="1:3" r="53">
      <c s="4" r="A53" t="s">
        <v>542</v>
      </c>
      <c s="7" r="B53" t="n">
        <v>83</v>
      </c>
      <c s="7" r="C53" t="n">
        <v>80</v>
      </c>
    </row>
    <row spans="1:3" r="54">
      <c s="4" r="A54" t="s">
        <v>543</v>
      </c>
      <c s="4" r="B54" t="s">
        <v>544</v>
      </c>
    </row>
    <row spans="1:3" r="55">
      <c s="4" r="A55" t="s">
        <v>545</v>
      </c>
      <c s="4" r="B55" t="s">
        <v>549</v>
      </c>
      <c s="4" r="C55" t="s">
        <v>549</v>
      </c>
    </row>
    <row spans="1:3" r="56">
      <c s="4" r="A56" t="s">
        <v>546</v>
      </c>
      <c s="4" r="B56" t="s">
        <v>550</v>
      </c>
      <c s="4" r="C56" t="s">
        <v>550</v>
      </c>
    </row>
    <row spans="1:3" r="57">
      <c s="4" r="A57" t="s">
        <v>528</v>
      </c>
    </row>
    <row spans="1:3" r="58">
      <c s="3" r="A58" t="s">
        <v>541</v>
      </c>
    </row>
    <row spans="1:3" r="59">
      <c s="4" r="A59" t="s">
        <v>542</v>
      </c>
      <c s="7" r="B59" t="n">
        <v>143</v>
      </c>
      <c s="7" r="C59" t="n">
        <v>408</v>
      </c>
    </row>
    <row spans="1:3" r="60">
      <c s="4" r="A60" t="s">
        <v>543</v>
      </c>
      <c s="4" r="B60" t="s">
        <v>544</v>
      </c>
    </row>
    <row spans="1:3" r="61">
      <c s="4" r="A61" t="s">
        <v>545</v>
      </c>
      <c s="4" r="B61" t="s">
        <v>547</v>
      </c>
      <c s="4" r="C61" t="s">
        <v>547</v>
      </c>
    </row>
    <row spans="1:3" r="62">
      <c s="4" r="A62" t="s">
        <v>546</v>
      </c>
      <c s="4" r="B62" t="s">
        <v>548</v>
      </c>
      <c s="4" r="C62" t="s">
        <v>548</v>
      </c>
    </row>
    <row spans="1:3" r="63">
      <c s="4" r="A63" t="s">
        <v>552</v>
      </c>
    </row>
    <row spans="1:3" r="64">
      <c s="3" r="A64" t="s">
        <v>541</v>
      </c>
    </row>
    <row spans="1:3" r="65">
      <c s="4" r="A65" t="s">
        <v>545</v>
      </c>
      <c s="4" r="B65" t="s">
        <v>551</v>
      </c>
    </row>
    <row spans="1:3" r="66">
      <c s="4" r="A66" t="s">
        <v>546</v>
      </c>
      <c s="4" r="B66" t="s">
        <v>553</v>
      </c>
    </row>
    <row spans="1:3" r="67">
      <c s="4" r="A67" t="s">
        <v>554</v>
      </c>
    </row>
    <row spans="1:3" r="68">
      <c s="3" r="A68" t="s">
        <v>541</v>
      </c>
    </row>
    <row spans="1:3" r="69">
      <c s="4" r="A69" t="s">
        <v>545</v>
      </c>
      <c s="4" r="B69" t="s">
        <v>555</v>
      </c>
      <c s="4" r="C69" t="s">
        <v>555</v>
      </c>
    </row>
    <row spans="1:3" r="70">
      <c s="4" r="A70" t="s">
        <v>546</v>
      </c>
      <c s="4" r="B70" t="s">
        <v>556</v>
      </c>
      <c s="4" r="C70" t="s">
        <v>556</v>
      </c>
    </row>
    <row spans="1:3" r="71">
      <c s="4" r="A71" t="s">
        <v>557</v>
      </c>
    </row>
    <row spans="1:3" r="72">
      <c s="3" r="A72" t="s">
        <v>541</v>
      </c>
    </row>
    <row spans="1:3" r="73">
      <c s="4" r="A73" t="s">
        <v>545</v>
      </c>
      <c s="4" r="B73" t="s">
        <v>558</v>
      </c>
    </row>
    <row spans="1:3" r="74">
      <c s="4" r="A74" t="s">
        <v>546</v>
      </c>
      <c s="4" r="B74" t="s">
        <v>559</v>
      </c>
    </row>
    <row spans="1:3" r="75">
      <c s="4" r="A75" t="s">
        <v>560</v>
      </c>
    </row>
    <row spans="1:3" r="76">
      <c s="3" r="A76" t="s">
        <v>541</v>
      </c>
    </row>
    <row spans="1:3" r="77">
      <c s="4" r="A77" t="s">
        <v>545</v>
      </c>
      <c s="4" r="B77" t="s">
        <v>561</v>
      </c>
      <c s="4" r="C77" t="s">
        <v>561</v>
      </c>
    </row>
    <row spans="1:3" r="78">
      <c s="4" r="A78" t="s">
        <v>546</v>
      </c>
      <c s="4" r="B78" t="s">
        <v>562</v>
      </c>
      <c s="4" r="C78" t="s">
        <v>562</v>
      </c>
    </row>
    <row spans="1:3" r="79">
      <c s="4" r="A79" t="s">
        <v>563</v>
      </c>
    </row>
    <row spans="1:3" r="80">
      <c s="3" r="A80" t="s">
        <v>541</v>
      </c>
    </row>
    <row spans="1:3" r="81">
      <c s="4" r="A81" t="s">
        <v>545</v>
      </c>
      <c s="4" r="B81" t="s">
        <v>561</v>
      </c>
    </row>
    <row spans="1:3" r="82">
      <c s="4" r="A82" t="s">
        <v>546</v>
      </c>
      <c s="4" r="B82" t="s">
        <v>562</v>
      </c>
    </row>
    <row spans="1:3" r="83">
      <c s="4" r="A83" t="s">
        <v>564</v>
      </c>
    </row>
    <row spans="1:3" r="84">
      <c s="3" r="A84" t="s">
        <v>541</v>
      </c>
    </row>
    <row spans="1:3" r="85">
      <c s="4" r="A85" t="s">
        <v>545</v>
      </c>
      <c s="4" r="B85" t="s">
        <v>547</v>
      </c>
      <c s="4" r="C85" t="s">
        <v>547</v>
      </c>
    </row>
    <row spans="1:3" r="86">
      <c s="4" r="A86" t="s">
        <v>546</v>
      </c>
      <c s="4" r="B86" t="s">
        <v>548</v>
      </c>
      <c s="4" r="C86" t="s">
        <v>548</v>
      </c>
    </row>
    <row spans="1:3" r="87">
      <c s="4" r="A87" t="s">
        <v>565</v>
      </c>
    </row>
    <row spans="1:3" r="88">
      <c s="3" r="A88" t="s">
        <v>541</v>
      </c>
    </row>
    <row spans="1:3" r="89">
      <c s="4" r="A89" t="s">
        <v>545</v>
      </c>
      <c s="4" r="B89" t="s">
        <v>547</v>
      </c>
      <c s="4" r="C89" t="s">
        <v>547</v>
      </c>
    </row>
    <row spans="1:3" r="90">
      <c s="4" r="A90" t="s">
        <v>546</v>
      </c>
      <c s="4" r="B90" t="s">
        <v>548</v>
      </c>
      <c s="4" r="C90" t="s">
        <v>548</v>
      </c>
    </row>
    <row spans="1:3" r="91">
      <c s="4" r="A91" t="s">
        <v>566</v>
      </c>
    </row>
    <row spans="1:3" r="92">
      <c s="3" r="A92" t="s">
        <v>541</v>
      </c>
    </row>
    <row spans="1:3" r="93">
      <c s="4" r="A93" t="s">
        <v>545</v>
      </c>
      <c s="4" r="B93" t="s">
        <v>549</v>
      </c>
      <c s="4" r="C93" t="s">
        <v>549</v>
      </c>
    </row>
    <row spans="1:3" r="94">
      <c s="4" r="A94" t="s">
        <v>546</v>
      </c>
      <c s="4" r="B94" t="s">
        <v>550</v>
      </c>
      <c s="4" r="C94" t="s">
        <v>550</v>
      </c>
    </row>
    <row spans="1:3" r="95">
      <c s="4" r="A95" t="s">
        <v>567</v>
      </c>
    </row>
    <row spans="1:3" r="96">
      <c s="3" r="A96" t="s">
        <v>541</v>
      </c>
    </row>
    <row spans="1:3" r="97">
      <c s="4" r="A97" t="s">
        <v>545</v>
      </c>
      <c s="4" r="B97" t="s">
        <v>547</v>
      </c>
      <c s="4" r="C97" t="s">
        <v>547</v>
      </c>
    </row>
    <row spans="1:3" r="98">
      <c s="4" r="A98" t="s">
        <v>546</v>
      </c>
      <c s="4" r="B98" t="s">
        <v>548</v>
      </c>
      <c s="4" r="C98" t="s">
        <v>548</v>
      </c>
    </row>
    <row spans="1:3" r="99">
      <c s="4" r="A99" t="s">
        <v>568</v>
      </c>
    </row>
    <row spans="1:3" r="100">
      <c s="3" r="A100" t="s">
        <v>541</v>
      </c>
    </row>
    <row spans="1:3" r="101">
      <c s="4" r="A101" t="s">
        <v>545</v>
      </c>
      <c s="4" r="C101" t="s">
        <v>549</v>
      </c>
    </row>
    <row spans="1:3" r="102">
      <c s="4" r="A102" t="s">
        <v>546</v>
      </c>
      <c s="4" r="C102" t="s">
        <v>550</v>
      </c>
    </row>
    <row spans="1:3" r="103">
      <c s="4" r="A103" t="s">
        <v>569</v>
      </c>
    </row>
    <row spans="1:3" r="104">
      <c s="3" r="A104" t="s">
        <v>541</v>
      </c>
    </row>
    <row spans="1:3" r="105">
      <c s="4" r="A105" t="s">
        <v>545</v>
      </c>
      <c s="4" r="B105" t="s">
        <v>547</v>
      </c>
      <c s="4" r="C105" t="s">
        <v>547</v>
      </c>
    </row>
    <row spans="1:3" r="106">
      <c s="4" r="A106" t="s">
        <v>546</v>
      </c>
      <c s="4" r="B106" t="s">
        <v>548</v>
      </c>
      <c s="4" r="C106" t="s">
        <v>548</v>
      </c>
    </row>
    <row spans="1:3" r="107">
      <c s="4" r="A107" t="s">
        <v>570</v>
      </c>
    </row>
    <row spans="1:3" r="108">
      <c s="3" r="A108" t="s">
        <v>541</v>
      </c>
    </row>
    <row spans="1:3" r="109">
      <c s="4" r="A109" t="s">
        <v>545</v>
      </c>
      <c s="4" r="B109" t="s">
        <v>549</v>
      </c>
      <c s="4" r="C109" t="s">
        <v>549</v>
      </c>
    </row>
    <row spans="1:3" r="110">
      <c s="4" r="A110" t="s">
        <v>546</v>
      </c>
      <c s="4" r="B110" t="s">
        <v>550</v>
      </c>
      <c s="4" r="C110" t="s">
        <v>550</v>
      </c>
    </row>
    <row spans="1:3" r="111">
      <c s="4" r="A111" t="s">
        <v>571</v>
      </c>
    </row>
    <row spans="1:3" r="112">
      <c s="3" r="A112" t="s">
        <v>541</v>
      </c>
    </row>
    <row spans="1:3" r="113">
      <c s="4" r="A113" t="s">
        <v>545</v>
      </c>
      <c s="4" r="B113" t="s">
        <v>547</v>
      </c>
      <c s="4" r="C113" t="s">
        <v>547</v>
      </c>
    </row>
    <row spans="1:3" r="114">
      <c s="4" r="A114" t="s">
        <v>546</v>
      </c>
      <c s="4" r="B114" t="s">
        <v>548</v>
      </c>
      <c s="4" r="C114" t="s">
        <v>5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65</v>
      </c>
      <c s="2" r="D1" t="s">
        <v>1</v>
      </c>
    </row>
    <row spans="1:5" r="2">
      <c s="2" r="B2" t="s">
        <v>2</v>
      </c>
      <c s="2" r="C2" t="s">
        <v>66</v>
      </c>
      <c s="2" r="D2" t="s">
        <v>2</v>
      </c>
      <c s="2" r="E2" t="s">
        <v>66</v>
      </c>
    </row>
    <row spans="1:5" r="3">
      <c s="4" r="A3" t="s">
        <v>92</v>
      </c>
      <c s="7" r="B3" t="n">
        <v>1600</v>
      </c>
      <c s="7" r="C3" t="n">
        <v>1327</v>
      </c>
      <c s="7" r="D3" t="n">
        <v>4170</v>
      </c>
      <c s="7" r="E3" t="n">
        <v>3394</v>
      </c>
    </row>
    <row spans="1:5" r="4">
      <c s="3" r="A4" t="s">
        <v>96</v>
      </c>
    </row>
    <row spans="1:5" r="5">
      <c s="4" r="A5" t="s">
        <v>97</v>
      </c>
      <c s="5" r="B5" t="n">
        <v>934</v>
      </c>
      <c s="5" r="C5" t="n">
        <v>-334</v>
      </c>
      <c s="5" r="D5" t="n">
        <v>755</v>
      </c>
      <c s="5" r="E5" t="n">
        <v>1188</v>
      </c>
    </row>
    <row spans="1:5" r="6">
      <c s="4" r="A6" t="s">
        <v>98</v>
      </c>
      <c s="5" r="B6" t="n">
        <v>9</v>
      </c>
      <c s="5" r="C6" t="n">
        <v>-128</v>
      </c>
      <c s="5" r="D6" t="n">
        <v>-21</v>
      </c>
      <c s="5" r="E6" t="n">
        <v>-128</v>
      </c>
    </row>
    <row spans="1:5" r="7">
      <c s="4" r="A7" t="s">
        <v>99</v>
      </c>
      <c s="5" r="B7" t="n">
        <v>943</v>
      </c>
      <c s="5" r="C7" t="n">
        <v>-462</v>
      </c>
      <c s="5" r="D7" t="n">
        <v>734</v>
      </c>
      <c s="5" r="E7" t="n">
        <v>1060</v>
      </c>
    </row>
    <row spans="1:5" r="8">
      <c s="3" r="A8" t="s">
        <v>100</v>
      </c>
    </row>
    <row spans="1:5" r="9">
      <c s="4" r="A9" t="s">
        <v>101</v>
      </c>
      <c s="5" r="B9" t="n">
        <v>-386</v>
      </c>
      <c s="5" r="C9" t="n">
        <v>138</v>
      </c>
      <c s="5" r="D9" t="n">
        <v>-312</v>
      </c>
      <c s="5" r="E9" t="n">
        <v>-491</v>
      </c>
    </row>
    <row spans="1:5" r="10">
      <c s="4" r="A10" t="s">
        <v>102</v>
      </c>
      <c s="5" r="B10" t="n">
        <v>-3</v>
      </c>
      <c s="5" r="C10" t="n">
        <v>53</v>
      </c>
      <c s="5" r="D10" t="n">
        <v>9</v>
      </c>
      <c s="5" r="E10" t="n">
        <v>53</v>
      </c>
    </row>
    <row spans="1:5" r="11">
      <c s="4" r="A11" t="s">
        <v>103</v>
      </c>
      <c s="5" r="B11" t="n">
        <v>-389</v>
      </c>
      <c s="5" r="C11" t="n">
        <v>191</v>
      </c>
      <c s="5" r="D11" t="n">
        <v>-303</v>
      </c>
      <c s="5" r="E11" t="n">
        <v>-438</v>
      </c>
    </row>
    <row spans="1:5" r="12">
      <c s="4" r="A12" t="s">
        <v>104</v>
      </c>
      <c s="5" r="B12" t="n">
        <v>554</v>
      </c>
      <c s="5" r="C12" t="n">
        <v>-271</v>
      </c>
      <c s="5" r="D12" t="n">
        <v>431</v>
      </c>
      <c s="5" r="E12" t="n">
        <v>622</v>
      </c>
    </row>
    <row spans="1:5" r="13">
      <c s="4" r="A13" t="s">
        <v>105</v>
      </c>
      <c s="7" r="B13" t="n">
        <v>2154</v>
      </c>
      <c s="7" r="C13" t="n">
        <v>1056</v>
      </c>
      <c s="7" r="D13" t="n">
        <v>4601</v>
      </c>
      <c s="7" r="E13" t="n">
        <v>40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66</v>
      </c>
    </row>
    <row spans="1:3" r="3">
      <c s="3" r="A3" t="s">
        <v>107</v>
      </c>
    </row>
    <row spans="1:3" r="4">
      <c s="4" r="A4" t="s">
        <v>92</v>
      </c>
      <c s="7" r="B4" t="n">
        <v>4170</v>
      </c>
      <c s="7" r="C4" t="n">
        <v>3394</v>
      </c>
    </row>
    <row spans="1:3" r="5">
      <c s="3" r="A5" t="s">
        <v>108</v>
      </c>
    </row>
    <row spans="1:3" r="6">
      <c s="4" r="A6" t="s">
        <v>109</v>
      </c>
      <c s="5" r="B6" t="n">
        <v>900</v>
      </c>
      <c s="5" r="C6" t="n">
        <v>750</v>
      </c>
    </row>
    <row spans="1:3" r="7">
      <c s="4" r="A7" t="s">
        <v>110</v>
      </c>
      <c s="5" r="B7" t="n">
        <v>-317</v>
      </c>
      <c s="5" r="C7" t="n">
        <v>-545</v>
      </c>
    </row>
    <row spans="1:3" r="8">
      <c s="4" r="A8" t="s">
        <v>111</v>
      </c>
      <c s="5" r="B8" t="n">
        <v>895</v>
      </c>
      <c s="5" r="C8" t="n">
        <v>977</v>
      </c>
    </row>
    <row spans="1:3" r="9">
      <c s="4" r="A9" t="s">
        <v>112</v>
      </c>
      <c s="5" r="B9" t="n">
        <v>56</v>
      </c>
      <c s="5" r="C9" t="n">
        <v>57</v>
      </c>
    </row>
    <row spans="1:3" r="10">
      <c s="4" r="A10" t="s">
        <v>113</v>
      </c>
      <c s="5" r="B10" t="n">
        <v>-21</v>
      </c>
      <c s="5" r="C10" t="n">
        <v>-128</v>
      </c>
    </row>
    <row spans="1:3" r="11">
      <c s="4" r="A11" t="s">
        <v>114</v>
      </c>
      <c s="5" r="B11" t="n">
        <v>373</v>
      </c>
      <c s="5" r="C11" t="n">
        <v>369</v>
      </c>
    </row>
    <row spans="1:3" r="12">
      <c s="4" r="A12" t="s">
        <v>115</v>
      </c>
      <c s="5" r="B12" t="n">
        <v>-68</v>
      </c>
      <c s="5" r="C12" t="n">
        <v>-34</v>
      </c>
    </row>
    <row spans="1:3" r="13">
      <c s="4" r="A13" t="s">
        <v>116</v>
      </c>
      <c s="5" r="B13" t="n">
        <v>-73</v>
      </c>
      <c s="5" r="C13" t="n">
        <v>-100</v>
      </c>
    </row>
    <row spans="1:3" r="14">
      <c s="4" r="A14" t="s">
        <v>117</v>
      </c>
      <c s="5" r="B14" t="n">
        <v>-1591</v>
      </c>
      <c s="5" r="C14" t="n">
        <v>-1081</v>
      </c>
    </row>
    <row spans="1:3" r="15">
      <c s="4" r="A15" t="s">
        <v>118</v>
      </c>
      <c s="5" r="B15" t="n">
        <v>-20816</v>
      </c>
      <c s="5" r="C15" t="n">
        <v>-15371</v>
      </c>
    </row>
    <row spans="1:3" r="16">
      <c s="4" r="A16" t="s">
        <v>119</v>
      </c>
      <c s="5" r="B16" t="n">
        <v>23735</v>
      </c>
      <c s="5" r="C16" t="n">
        <v>16574</v>
      </c>
    </row>
    <row spans="1:3" r="17">
      <c s="4" r="A17" t="s">
        <v>120</v>
      </c>
      <c s="5" r="B17" t="n">
        <v>79</v>
      </c>
      <c s="5" r="C17" t="n">
        <v>226</v>
      </c>
    </row>
    <row spans="1:3" r="18">
      <c s="4" r="A18" t="s">
        <v>121</v>
      </c>
      <c s="5" r="B18" t="n">
        <v>-256</v>
      </c>
      <c s="5" r="C18" t="n">
        <v>-258</v>
      </c>
    </row>
    <row spans="1:3" r="19">
      <c s="4" r="A19" t="s">
        <v>122</v>
      </c>
      <c s="5" r="B19" t="n">
        <v>-675</v>
      </c>
      <c s="5" r="C19" t="n">
        <v>62</v>
      </c>
    </row>
    <row spans="1:3" r="20">
      <c s="4" r="A20" t="s">
        <v>123</v>
      </c>
      <c s="5" r="B20" t="n">
        <v>145</v>
      </c>
      <c s="5" r="C20" t="n">
        <v>26</v>
      </c>
    </row>
    <row spans="1:3" r="21">
      <c s="4" r="A21" t="s">
        <v>124</v>
      </c>
      <c s="5" r="B21" t="n">
        <v>6536</v>
      </c>
      <c s="5" r="C21" t="n">
        <v>4918</v>
      </c>
    </row>
    <row spans="1:3" r="22">
      <c s="3" r="A22" t="s">
        <v>125</v>
      </c>
    </row>
    <row spans="1:3" r="23">
      <c s="4" r="A23" t="s">
        <v>126</v>
      </c>
      <c s="5" r="B23" t="n">
        <v>2500</v>
      </c>
      <c s="5" r="C23" t="n">
        <v>16044</v>
      </c>
    </row>
    <row spans="1:3" r="24">
      <c s="4" r="A24" t="s">
        <v>127</v>
      </c>
      <c s="5" r="B24" t="n">
        <v>8996</v>
      </c>
      <c s="5" r="C24" t="n">
        <v>7163</v>
      </c>
    </row>
    <row spans="1:3" r="25">
      <c s="4" r="A25" t="s">
        <v>128</v>
      </c>
      <c s="5" r="B25" t="n">
        <v>-22441</v>
      </c>
      <c s="5" r="C25" t="n">
        <v>-32667</v>
      </c>
    </row>
    <row spans="1:3" r="26">
      <c s="4" r="A26" t="s">
        <v>129</v>
      </c>
      <c s="5" r="B26" t="n">
        <v>12260</v>
      </c>
      <c s="5" r="C26" t="n">
        <v>16325</v>
      </c>
    </row>
    <row spans="1:3" r="27">
      <c s="4" r="A27" t="s">
        <v>130</v>
      </c>
      <c s="5" r="B27" t="n">
        <v>-22951</v>
      </c>
      <c s="5" r="C27" t="n">
        <v>-25717</v>
      </c>
    </row>
    <row spans="1:3" r="28">
      <c s="4" r="A28" t="s">
        <v>131</v>
      </c>
      <c s="5" r="B28" t="n">
        <v>303</v>
      </c>
      <c s="5" r="C28" t="n">
        <v>202</v>
      </c>
    </row>
    <row spans="1:3" r="29">
      <c s="4" r="A29" t="s">
        <v>132</v>
      </c>
      <c s="5" r="B29" t="n">
        <v>1648</v>
      </c>
      <c s="5" r="C29" t="n">
        <v>2981</v>
      </c>
    </row>
    <row spans="1:3" r="30">
      <c s="4" r="A30" t="s">
        <v>133</v>
      </c>
      <c s="5" r="B30" t="n">
        <v>-1611</v>
      </c>
      <c s="5" r="C30" t="n">
        <v>-101</v>
      </c>
    </row>
    <row spans="1:3" r="31">
      <c s="4" r="A31" t="s">
        <v>134</v>
      </c>
      <c s="5" r="B31" t="n">
        <v>-21296</v>
      </c>
      <c s="5" r="C31" t="n">
        <v>-15770</v>
      </c>
    </row>
    <row spans="1:3" r="32">
      <c s="3" r="A32" t="s">
        <v>135</v>
      </c>
    </row>
    <row spans="1:3" r="33">
      <c s="4" r="A33" t="s">
        <v>136</v>
      </c>
      <c s="5" r="B33" t="n">
        <v>72058</v>
      </c>
      <c s="5" r="C33" t="n">
        <v>28319</v>
      </c>
    </row>
    <row spans="1:3" r="34">
      <c s="4" r="A34" t="s">
        <v>137</v>
      </c>
      <c s="5" r="B34" t="n">
        <v>-1195</v>
      </c>
      <c s="5" r="C34" t="n">
        <v>-5544</v>
      </c>
    </row>
    <row spans="1:3" r="35">
      <c s="4" r="A35" t="s">
        <v>138</v>
      </c>
      <c s="5" r="B35" t="n">
        <v>-4271</v>
      </c>
      <c s="5" r="C35" t="n">
        <v>2357</v>
      </c>
    </row>
    <row spans="1:3" r="36">
      <c s="4" r="A36" t="s">
        <v>139</v>
      </c>
      <c s="5" r="B36" t="n">
        <v>4000</v>
      </c>
      <c s="5" r="C36" t="n">
        <v>-2000</v>
      </c>
    </row>
    <row spans="1:3" r="37">
      <c s="4" r="A37" t="s">
        <v>140</v>
      </c>
      <c s="5" r="B37" t="n">
        <v>-7500</v>
      </c>
    </row>
    <row spans="1:3" r="38">
      <c s="4" r="A38" t="s">
        <v>141</v>
      </c>
      <c s="5" r="B38" t="n">
        <v>58</v>
      </c>
      <c s="5" r="C38" t="n">
        <v>22</v>
      </c>
    </row>
    <row spans="1:3" r="39">
      <c s="4" r="A39" t="s">
        <v>142</v>
      </c>
      <c s="5" r="B39" t="n">
        <v>63150</v>
      </c>
      <c s="5" r="C39" t="n">
        <v>23154</v>
      </c>
    </row>
    <row spans="1:3" r="40">
      <c s="4" r="A40" t="s">
        <v>143</v>
      </c>
      <c s="5" r="B40" t="n">
        <v>48390</v>
      </c>
      <c s="5" r="C40" t="n">
        <v>12302</v>
      </c>
    </row>
    <row spans="1:3" r="41">
      <c s="4" r="A41" t="s">
        <v>144</v>
      </c>
      <c s="5" r="B41" t="n">
        <v>45574</v>
      </c>
      <c s="5" r="C41" t="n">
        <v>49917</v>
      </c>
    </row>
    <row spans="1:3" r="42">
      <c s="4" r="A42" t="s">
        <v>145</v>
      </c>
      <c s="5" r="B42" t="n">
        <v>93964</v>
      </c>
      <c s="5" r="C42" t="n">
        <v>62219</v>
      </c>
    </row>
    <row spans="1:3" r="43">
      <c s="3" r="A43" t="s">
        <v>146</v>
      </c>
    </row>
    <row spans="1:3" r="44">
      <c s="4" r="A44" t="s">
        <v>147</v>
      </c>
      <c s="5" r="B44" t="n">
        <v>871</v>
      </c>
      <c s="5" r="C44" t="n">
        <v>1189</v>
      </c>
    </row>
    <row spans="1:3" r="45">
      <c s="4" r="A45" t="s">
        <v>148</v>
      </c>
      <c s="5" r="B45" t="n">
        <v>3295</v>
      </c>
      <c s="5" r="C45" t="n">
        <v>1326</v>
      </c>
    </row>
    <row spans="1:3" r="46">
      <c s="3" r="A46" t="s">
        <v>149</v>
      </c>
    </row>
    <row spans="1:3" r="47">
      <c s="4" r="A47" t="s">
        <v>150</v>
      </c>
      <c s="5" r="B47" t="n">
        <v>604</v>
      </c>
      <c s="7" r="C47" t="n">
        <v>351</v>
      </c>
    </row>
    <row spans="1:3" r="48">
      <c s="3" r="A48" t="s">
        <v>151</v>
      </c>
    </row>
    <row spans="1:3" r="49">
      <c s="4" r="A49" t="s">
        <v>152</v>
      </c>
      <c s="7" r="B49" t="n">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3</v>
      </c>
      <c s="2" r="B1" t="s">
        <v>1</v>
      </c>
    </row>
    <row spans="1:2" r="2">
      <c s="2" r="B2" t="s">
        <v>2</v>
      </c>
    </row>
    <row spans="1:2" r="3">
      <c s="3" r="A3" t="s">
        <v>154</v>
      </c>
    </row>
    <row spans="1:2" r="4">
      <c s="4" r="A4" t="s">
        <v>155</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7</v>
      </c>
      <c s="2" r="B1" t="s">
        <v>1</v>
      </c>
    </row>
    <row spans="1:2" r="2">
      <c s="2" r="B2" t="s">
        <v>2</v>
      </c>
    </row>
    <row spans="1:2" r="3">
      <c s="3" r="A3" t="s">
        <v>154</v>
      </c>
    </row>
    <row spans="1:2" r="4">
      <c s="4" r="A4" t="s">
        <v>158</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General</vt:lpstr>
      <vt:lpstr>Note 2 - Condensed Consolidated</vt:lpstr>
      <vt:lpstr>Note 3 - Investment Securities </vt:lpstr>
      <vt:lpstr>Note 4 - Loans and the Allowanc</vt:lpstr>
      <vt:lpstr>Note 5 - Commitments and Contin</vt:lpstr>
      <vt:lpstr>Note 6 - Earnings Per Share</vt:lpstr>
      <vt:lpstr>Note 7 - Stock-Based Compensati</vt:lpstr>
      <vt:lpstr>Note 8 - Income Taxes</vt:lpstr>
      <vt:lpstr>Note 9 - Fair Value Measurement</vt:lpstr>
      <vt:lpstr>Note 10 - Adoption of New Accou</vt:lpstr>
      <vt:lpstr>Note 3 - Investment Securitie17</vt:lpstr>
      <vt:lpstr>Note 4 - Loans and the Allowa18</vt:lpstr>
      <vt:lpstr>Note 6 - Earnings Per Share (Ta</vt:lpstr>
      <vt:lpstr>Note 7 - Stock-Based Compensa20</vt:lpstr>
      <vt:lpstr>Note 9 - Fair Value Measureme21</vt:lpstr>
      <vt:lpstr>Note 1 - General (Details)</vt:lpstr>
      <vt:lpstr>Note 3 - Investment Securitie23</vt:lpstr>
      <vt:lpstr>Note 3 - Investment Securitie24</vt:lpstr>
      <vt:lpstr>Note 3 - Investment Securitie25</vt:lpstr>
      <vt:lpstr>Note 3 - Investment Securitie26</vt:lpstr>
      <vt:lpstr>Note 4 - Loans and the Allowa27</vt:lpstr>
      <vt:lpstr>Note 4 - Loans and the Allowa28</vt:lpstr>
      <vt:lpstr>Note 4 - Loans and the Allowa29</vt:lpstr>
      <vt:lpstr>Note 4 - Loans and the Allowa30</vt:lpstr>
      <vt:lpstr>Note 4 - Loans and the Allowa31</vt:lpstr>
      <vt:lpstr>Note 4 - Loans and the Allowa32</vt:lpstr>
      <vt:lpstr>Note 4 - Loans and the Allowa33</vt:lpstr>
      <vt:lpstr>Note 4 - Loans and the Allowa34</vt:lpstr>
      <vt:lpstr>Note 4 - Loans and the Allowa35</vt:lpstr>
      <vt:lpstr>Note 5 - Commitments and Cont36</vt:lpstr>
      <vt:lpstr>Note 6 - Earnings Per Share (De</vt:lpstr>
      <vt:lpstr>Note 6 - Earnings Per Share (38</vt:lpstr>
      <vt:lpstr>Note 7 - Stock-Based Compensa39</vt:lpstr>
      <vt:lpstr>Note 7 - Stock-Based Compensa40</vt:lpstr>
      <vt:lpstr>Note 7 - Stock-Based Compensa41</vt:lpstr>
      <vt:lpstr>Note 8 - Income Taxes (Details)</vt:lpstr>
      <vt:lpstr>Note 9 - Fair Value Measureme43</vt:lpstr>
      <vt:lpstr>Note 9 - Fair Value Measureme44</vt:lpstr>
      <vt:lpstr>Note 9 - Fair Value Measureme45</vt:lpstr>
      <vt:lpstr>Note 9 - Fair Value Measureme46</vt:lpstr>
      <vt:lpstr>Note 9 - Fair Value Measurem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1:37:04Z</dcterms:created>
  <dcterms:modified xmlns:dcterms="http://purl.org/dc/terms/" xmlns:xsi="http://www.w3.org/2001/XMLSchema-instance" xsi:type="dcterms:W3CDTF">2015-11-04T11:37:04Z</dcterms:modified>
  <dc:title xmlns:dc="http://purl.org/dc/elements/1.1/">Untitled</dc:title>
  <dc:description xmlns:dc="http://purl.org/dc/elements/1.1/"/>
  <dc:subject xmlns:dc="http://purl.org/dc/elements/1.1/"/>
  <cp:keywords/>
  <cp:category/>
</cp:coreProperties>
</file>